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BASIS OF PRESENTATION" sheetId="7" r:id="rId7"/>
    <s:sheet name="NET INCOME PER LIMITED PARTNER " sheetId="8" r:id="rId8"/>
    <s:sheet name="ACQUISITIONS" sheetId="9" r:id="rId9"/>
    <s:sheet name="CASH AND CASH EQUIVALENTS" sheetId="10" r:id="rId10"/>
    <s:sheet name="INVENTORY" sheetId="11" r:id="rId11"/>
    <s:sheet name="PROPERTY, PLANT AND EQUIPMENT" sheetId="12" r:id="rId12"/>
    <s:sheet name="VARIABLE INTEREST ENTITIES" sheetId="13" r:id="rId13"/>
    <s:sheet name="DEBT" sheetId="14" r:id="rId14"/>
    <s:sheet name="PARTNERS' CAPITAL" sheetId="15" r:id="rId15"/>
    <s:sheet name="RELATED PARTY TRANSACTIONS" sheetId="16" r:id="rId16"/>
    <s:sheet name="COMMITMENTS AND CONTINGENCIES" sheetId="17" r:id="rId17"/>
    <s:sheet name="DERIVATIVE FINANCIAL INSTRUMENT" sheetId="18" r:id="rId18"/>
    <s:sheet name="INCOME TAXES" sheetId="19" r:id="rId19"/>
    <s:sheet name="SEGMENT INFORMATION" sheetId="20" r:id="rId20"/>
    <s:sheet name="SUPPLEMENTAL CASH FLOWS INFORMA" sheetId="21" r:id="rId21"/>
    <s:sheet name="REGULATORY MATTERS" sheetId="22" r:id="rId22"/>
    <s:sheet name="RECENT ACCOUNTING PRONOUNCEMENT" sheetId="23" r:id="rId23"/>
    <s:sheet name="SUBSEQUENT EVENTS" sheetId="24" r:id="rId24"/>
    <s:sheet name="NET INCOME PER LIMITED PARTNE25" sheetId="25" r:id="rId25"/>
    <s:sheet name="CASH AND CASH EQUIVALENTS (Tabl" sheetId="26" r:id="rId26"/>
    <s:sheet name="INVENTORY (Tables)" sheetId="27" r:id="rId27"/>
    <s:sheet name="PROPERTY, PLANT AND EQUIPMENT (" sheetId="28" r:id="rId28"/>
    <s:sheet name="VARIABLE INTEREST ENTITIES (Tab" sheetId="29" r:id="rId29"/>
    <s:sheet name="DEBT (Tables)" sheetId="30" r:id="rId30"/>
    <s:sheet name="PARTNERS' CAPITAL (Tables)" sheetId="31" r:id="rId31"/>
    <s:sheet name="RELATED PARTY TRANSACTIONS (Tab" sheetId="32" r:id="rId32"/>
    <s:sheet name="COMMITMENTS AND CONTINGENCIES (" sheetId="33" r:id="rId33"/>
    <s:sheet name="DERIVATIVE FINANCIAL INSTRUME34" sheetId="34" r:id="rId34"/>
    <s:sheet name="SEGMENT INFORMATION (Tables)" sheetId="35" r:id="rId35"/>
    <s:sheet name="SUPPLEMENTAL CASH FLOWS INFOR36" sheetId="36" r:id="rId36"/>
    <s:sheet name="REGULATORY MATTERS (Tables)" sheetId="37" r:id="rId37"/>
    <s:sheet name="NET INCOME PER LIMITED PARTNE38" sheetId="38" r:id="rId38"/>
    <s:sheet name="NET INCOME PER LIMITED PARTNE39" sheetId="39" r:id="rId39"/>
    <s:sheet name="ACQUISITIONS (Details)" sheetId="40" r:id="rId40"/>
    <s:sheet name="CASH AND CASH EQUIVALENTS (Deta" sheetId="41" r:id="rId41"/>
    <s:sheet name="INVENTORY (Details)" sheetId="42" r:id="rId42"/>
    <s:sheet name="PROPERTY, PLANT AND EQUIPMENT43" sheetId="43" r:id="rId43"/>
    <s:sheet name="VARIABLE INTEREST ENTITIES (VIE" sheetId="44" r:id="rId44"/>
    <s:sheet name="VARIABLE INTEREST ENTITIES (Nar" sheetId="45" r:id="rId45"/>
    <s:sheet name="DEBT (Debt Obligations) (Detail" sheetId="46" r:id="rId46"/>
    <s:sheet name="DEBT (Interest Cost) (Details)" sheetId="47" r:id="rId47"/>
    <s:sheet name="DEBT (Credit Facility) (Details" sheetId="48" r:id="rId48"/>
    <s:sheet name="DEBT (Narrative) (Details)" sheetId="49" r:id="rId49"/>
    <s:sheet name="PARTNERS' CAPITAL (Narrative) (" sheetId="50" r:id="rId50"/>
    <s:sheet name="PARTNERS' CAPITAL (Distribution" sheetId="51" r:id="rId51"/>
    <s:sheet name="PARTNERS' CAPITAL (Schedule of " sheetId="52" r:id="rId52"/>
    <s:sheet name="PARTNERS' CAPITAL (Components O" sheetId="53" r:id="rId53"/>
    <s:sheet name="RELATED PARTY TRANSACTIONS (Nar" sheetId="54" r:id="rId54"/>
    <s:sheet name="RELATED PARTY TRANSACTIONS (Joi" sheetId="55" r:id="rId55"/>
    <s:sheet name="RELATED PARTY TRANSACTIONS (Sal" sheetId="56" r:id="rId56"/>
    <s:sheet name="RELATED PARTY TRANSACTIONS (Dis" sheetId="57" r:id="rId57"/>
    <s:sheet name="RELATED PARTY TRANSACTIONS (Oth" sheetId="58" r:id="rId58"/>
    <s:sheet name="COMMITMENTS AND CONTINGENCIES59" sheetId="59" r:id="rId59"/>
    <s:sheet name="COMMITMENTS AND CONTINGENCIES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INCOME TAXES (Details)" sheetId="78" r:id="rId78"/>
    <s:sheet name="SEGMENT INFORMATION (Details)" sheetId="79" r:id="rId79"/>
    <s:sheet name="SUPPLEMENTAL CASH FLOWS INFOR80" sheetId="80" r:id="rId80"/>
    <s:sheet name="REGULATORY MATTERS (Details)"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1021">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NBRIDGE ENERGY PARTNERS LP</t>
  </si>
  <si>
    <t>Entity Central Index Key</t>
  </si>
  <si>
    <t>Current Fiscal Year End Date</t>
  </si>
  <si>
    <t>--12-31</t>
  </si>
  <si>
    <t>Entity Filer Category</t>
  </si>
  <si>
    <t>Large Accelerated Filer</t>
  </si>
  <si>
    <t>Trading Symbol</t>
  </si>
  <si>
    <t>EEP</t>
  </si>
  <si>
    <t>Entity Common Stock, Shares Outstanding</t>
  </si>
  <si>
    <t>CONSOLIDATED STATEMENTS OF INCOME - USD ($) shares in Millions, $ in Millions</t>
  </si>
  <si>
    <t>Mar. 31, 2015</t>
  </si>
  <si>
    <t>Operating revenues:</t>
  </si>
  <si>
    <t>Commodity sales</t>
  </si>
  <si>
    <t>[1]</t>
  </si>
  <si>
    <t>[2]</t>
  </si>
  <si>
    <t>Transportation and other services</t>
  </si>
  <si>
    <t>Total operating revenues</t>
  </si>
  <si>
    <t>Operating expenses:</t>
  </si>
  <si>
    <t>Commodity costs</t>
  </si>
  <si>
    <t>Environmental costs, net of recoveries (Note 11)</t>
  </si>
  <si>
    <t>Operating and administrative</t>
  </si>
  <si>
    <t>Power</t>
  </si>
  <si>
    <t>Depreciation and amortization</t>
  </si>
  <si>
    <t>Costs and Expenses, Total</t>
  </si>
  <si>
    <t>Operating income</t>
  </si>
  <si>
    <t>Interest expense, net (Notes 8 and 12)</t>
  </si>
  <si>
    <t>Allowance for equity used during construction (Note 16)</t>
  </si>
  <si>
    <t>Other income (Note 10)</t>
  </si>
  <si>
    <t>Income before income tax expense</t>
  </si>
  <si>
    <t>Income tax expense (Note 13)</t>
  </si>
  <si>
    <t>Net income</t>
  </si>
  <si>
    <t>Less: Net income attributable to:</t>
  </si>
  <si>
    <t>Noncontrolling interest (Note 9)</t>
  </si>
  <si>
    <t>Series 1 preferred unit distributions</t>
  </si>
  <si>
    <t>Accretion of discount on Series 1 preferred units</t>
  </si>
  <si>
    <t>Net income attributable to general and limited partner ownership interest in Enbridge Energy Partners, L.P.</t>
  </si>
  <si>
    <t>Net income allocable to common units and i-units</t>
  </si>
  <si>
    <t>Net income per common unit and i-unit (basic and diluted) (Note 2) (in dollars per share)</t>
  </si>
  <si>
    <t>[3]</t>
  </si>
  <si>
    <t>Weighted average common units and i-units outstanding (basic and diluted) (in shares)</t>
  </si>
  <si>
    <t>Third Party [Member]</t>
  </si>
  <si>
    <t>Affiliated Entity [Member]</t>
  </si>
  <si>
    <t>There were no intersegment revenues for the three months ended March 31, 2016.</t>
  </si>
  <si>
    <t>There were no intersegment revenues for the three months ended March 31, 2015.</t>
  </si>
  <si>
    <t>For the three months ended March 31, 2016 and 2015, 43,201,310 anti-dilutive Preferred units, 66,100,000 anti-dilutive Class D units and 18,114,975 anti-dilutive Class E units were excluded from the if-converted method of calculating diluted earnings per unit.</t>
  </si>
  <si>
    <t>CONSOLIDATED STATEMENTS OF COMPREHENSIVE INCOME - USD ($) $ in Millions</t>
  </si>
  <si>
    <t>Other comprehensive loss, net of tax expense (Note 12)</t>
  </si>
  <si>
    <t>Comprehensive income</t>
  </si>
  <si>
    <t>Less:</t>
  </si>
  <si>
    <t>Net income attributable to noncontrolling interest (Note 9)</t>
  </si>
  <si>
    <t>Net income attributable to Series 1 preferred unit distributions</t>
  </si>
  <si>
    <t>Net income attributable to accretion of discount on Series 1 preferred units</t>
  </si>
  <si>
    <t>Other comprehensive loss allocated to noncontrolling interest</t>
  </si>
  <si>
    <t>Comprehensive income (loss) attributable to general and limited partner ownership interests in Enbridge Energy Partners, L.P.</t>
  </si>
  <si>
    <t>CONSOLIDATED STATEMENTS OF CASH FLOWS - USD ($) $ in Millions</t>
  </si>
  <si>
    <t>Cash provided by operating activities:</t>
  </si>
  <si>
    <t>Adjustments to reconcile net income to net cash provided by operating activities:</t>
  </si>
  <si>
    <t>Derivative fair value net losses (Note 12)</t>
  </si>
  <si>
    <t>Inventory market price adjustments (Note 5)</t>
  </si>
  <si>
    <t>Distributions from investments in joint ventures</t>
  </si>
  <si>
    <t>Equity earnings from investments in joint ventures</t>
  </si>
  <si>
    <t>Allowance for equity used during construction</t>
  </si>
  <si>
    <t>Amortization of debt issuance and hedging cost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Environmental liabilities</t>
  </si>
  <si>
    <t>Accrued purchases</t>
  </si>
  <si>
    <t>Interest payable</t>
  </si>
  <si>
    <t>Property and other taxes payable</t>
  </si>
  <si>
    <t>Net cash provided by operating activities</t>
  </si>
  <si>
    <t>Cash used in investing activities:</t>
  </si>
  <si>
    <t>Additions to property, plant and equipment (Note 15)</t>
  </si>
  <si>
    <t>Asset acquisitions</t>
  </si>
  <si>
    <t>Changes in restricted cash (Note 4)</t>
  </si>
  <si>
    <t>Investments in joint ventures</t>
  </si>
  <si>
    <t>Distributions from investments in joint ventures in excess of cumulative earnings</t>
  </si>
  <si>
    <t>Net cash used in investing activities</t>
  </si>
  <si>
    <t>Cash provided by financing activities:</t>
  </si>
  <si>
    <t>Net proceeds from unit issuances</t>
  </si>
  <si>
    <t>Distributions to partners (Note 9)</t>
  </si>
  <si>
    <t>Repayments to General Partner</t>
  </si>
  <si>
    <t>Net borrowings under credit facilities (Note 8)</t>
  </si>
  <si>
    <t>Net commercial paper borrowings (repayments) (Note 8)</t>
  </si>
  <si>
    <t>Contributions from noncontrolling interest (Note 10)</t>
  </si>
  <si>
    <t>Distributions to noncontrolling interest (Note 10)</t>
  </si>
  <si>
    <t>Net cash provided by financing activities</t>
  </si>
  <si>
    <t>Net increase (decrease) in cash and cash equivalents</t>
  </si>
  <si>
    <t>Cash and cash equivalents at beginning of year</t>
  </si>
  <si>
    <t>Cash and cash equivalents at end of period</t>
  </si>
  <si>
    <t>CONSOLIDATED STATEMENTS OF FINANCIAL POSITION - USD ($) $ in Millions</t>
  </si>
  <si>
    <t>Dec. 31, 2015</t>
  </si>
  <si>
    <t>Current assets:</t>
  </si>
  <si>
    <t>Cash and cash equivalents (Note 4)</t>
  </si>
  <si>
    <t>Restricted cash (Note 4)</t>
  </si>
  <si>
    <t>Receivables, trade and other, net of allowance for doubtful accounts of $2.6 million and $2.5 million at March 31, 2016 and December 31, 2015, respectively</t>
  </si>
  <si>
    <t>Due from General Partner and affiliates (Note 10)</t>
  </si>
  <si>
    <t>Inventory (Note 5)</t>
  </si>
  <si>
    <t>Other current assets (Notes 12 and 16)</t>
  </si>
  <si>
    <t>Assets, Current, Total</t>
  </si>
  <si>
    <t>Property, plant and equipment, net (Notes 6 and 16)</t>
  </si>
  <si>
    <t>Intangible assets, net</t>
  </si>
  <si>
    <t>Other assets, net (Notes 10 and 12)</t>
  </si>
  <si>
    <t>Assets, Total</t>
  </si>
  <si>
    <t>Current liabilities:</t>
  </si>
  <si>
    <t>Due to General Partner and affiliates (Note 10)</t>
  </si>
  <si>
    <t>Accounts payable and other (Notes 4, 12 and 16)</t>
  </si>
  <si>
    <t>Environmental liabilities (Note 11)</t>
  </si>
  <si>
    <t>Property and other taxes payable (Note 13)</t>
  </si>
  <si>
    <t>Current maturities of long-term debt (Note 8)</t>
  </si>
  <si>
    <t>Liabilities, Current, Total</t>
  </si>
  <si>
    <t>Long-term debt (Note 8)</t>
  </si>
  <si>
    <t>Other long-term liabilities (Notes 11, 12 and 13)</t>
  </si>
  <si>
    <t>Liabilities, Total</t>
  </si>
  <si>
    <t>Commitments and contingencies (Note 11)</t>
  </si>
  <si>
    <t xml:space="preserve"> </t>
  </si>
  <si>
    <t>Partners' capital: (Note 9)</t>
  </si>
  <si>
    <t>Series 1 preferred units (48,000,000 authorized and issued at March 31, 2016 and December 31, 2015)</t>
  </si>
  <si>
    <t>General Partner</t>
  </si>
  <si>
    <t>Accumulated other comprehensive loss (Note 12)</t>
  </si>
  <si>
    <t>Total Enbridge Energy Partners, L.P. partners' capital</t>
  </si>
  <si>
    <t>Total partners' capital</t>
  </si>
  <si>
    <t>Liabilities and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 USD ($) $ in Millions</t>
  </si>
  <si>
    <t>Receivables, trade and other, allowance for doubtful accounts (in dollars)</t>
  </si>
  <si>
    <t>Preferred units, authorized (in shares)</t>
  </si>
  <si>
    <t>Preferred units, issued (in shares)</t>
  </si>
  <si>
    <t>Common units, authorized (in shares)</t>
  </si>
  <si>
    <t>Common units, issued (in shares)</t>
  </si>
  <si>
    <t>BASIS OF PRESENTATION</t>
  </si>
  <si>
    <t>Organization, Consolidation and Presentation of Financial Statements [Abstract]</t>
  </si>
  <si>
    <t xml:space="preserve"> 1. BASIS OF PRESENTATION We have prepared the accompanying unaudited interim consolidated financial statements in accordance with generally accepted accounting principles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6, our results of operations for the three months ended March 31, 2016 and 2015, and our cash flows for the three months ended March 31, 2016 and 2015. We derived our consolidated statement of financial position as of December 31, 2015 from the audited financial statements included in our Annual Report on Form 10-K for the fiscal year ended December 31, 2015. Our results of operations for the three months ended March 31, 2016 and 2015,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5.</t>
  </si>
  <si>
    <t>NET INCOME PER LIMITED PARTNER UNIT</t>
  </si>
  <si>
    <t>Earnings Per Share [Abstract]</t>
  </si>
  <si>
    <t xml:space="preserve"> 2. NET INCOME PER LIMITED PARTNER UNIT 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locate our net income to our limited partners owning Class D units and Class E units equal to the distributions that they receive. We also allocate any earnings in excess of distributions to our General Partner and limited partners owning Class A and Class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respectively, as set forth in our partnership agreement. We calculate distributions to the General Partner and limited partners based upon the distribution rates and percentages set forth in the following table: Distribution Targets Portion of Quarterly Percentage Distributed to (1) Percentage Distributed to Minimum Quarterly Distribution Up to $0.5435 2 % 98 % First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 We determined basic and diluted net income per limited partner unit as follows: For the three months 2016 2015 (in millions, except per Net income $ 172.4 $ 217.8 Less: Net income attributable to: Noncontrolling interest (68.8 ) (51.3 ) Series 1 preferred unit distributions (22.5 ) (22.5 ) Accretion of discount on Series 1 preferred units (1.1 ) (3.9 ) Net income attributable to general and limited partner interests in Enbridge Energy Partners, L.P. 80.0 140.1 Less: distributions: Incentive distributions (5.2 ) (3.4 ) Distributed earnings attributed to our General Partner (5.2 ) (5.0 ) Distributed earnings attributed to Class D and Class E units (49.1 ) (48.0 ) Total distributed earnings to our General Partner, Class D and Class E units and IDUs (59.5 ) (56.4 ) Total distributed earnings attributed to our common units and i-units (201.7 ) (193.5 ) Total distributed earnings (261.2 ) (249.9 ) Overdistributed earnings $ (181.2 ) $ (109.8 ) Weighted average common units and i-units outstanding 344.7 332.6 Basic and diluted earnings per unit: Distributed earnings per common unit and i-unit (1) $ 0.59 $ 0.58 Overdistributed earnings per common unit and i-unit (2) (0.52 ) (0.32 ) Net income per common unit and i-unit (basic and diluted) (3) $ 0.07 $ 0.26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months ended March 31, 2016 and 2015, 43,201,310 anti-dilutive Preferred units, 66,100,000 anti-dilutive Class D units and 18,114,975 anti-dilutive Class E units were excluded from the if-converted method of calculating diluted earnings per unit.</t>
  </si>
  <si>
    <t>ACQUISITIONS</t>
  </si>
  <si>
    <t>Business Combinations [Abstract]</t>
  </si>
  <si>
    <t xml:space="preserve"> 3. ACQUISITIONS On February 27, 2015, Midcoast Energy Partners, L.P., or MEP, acquired a midstream business in Leon, Madison and Grimes Counties, Texas. The acquisition consisted of a natural gas gathering system. MEP acquired the midstream business for $85.0 million in cash and a contingent future payment of up to $17.0 million. Of the $85.0 million purchase price, $20.0 million was placed into escrow, pending the resolution of a legal matter and completion of additional wells connecting to the system within one year of the acquisition date. As of March 31, 2016, $6.0 million of these escrow funds has been classified as “Other assets, net” in our consolidated statements of financial position, pending the resolution of a legal matter. Since the acquisition date, MEP has released $11.0 million from escrow for additional wells connected to the system. During the first quarter of 2016, the remaining $3.0 million in escrow was returned to MEP as some of the additional wells were not connected to the system within one year of the acquisition date. For the three months ended March 31, 2016, a $3.0 million gain was recognized as an offset to “Operating and administrative” expense in our consolidated statements of income related to the return of these escrow funds. The purchase and sale agreement contained a provision whereby MEP would have been obligated to make future tiered payments of up to $17.0 million if volumes are delivered into the system at certain tiered volume levels over a five-year period. MEP determined at the time of the acquisition that the potential payment was contingent consideration. At the acquisition date, the fair value of this contingent consideration, using a probability-weighted discounted cash flow model was $2.3 million. The contingent consideration was re-measured on a fair value basis each quarter until December 31, 2015, which resulted in an addition to the liability of $0.3 million for accretion. During the three months ended March 31, 2016, MEP determined, based on current and forecasted volumes, that it is remote that it will be obligated to make any payments at the expiration of the five-year period. Consequently, the liability was reversed and a $2.6 million gain was recognized as an offset to “Operating and administrative” expense in our consolidated statements of income for the three months ended March 31, 2016.</t>
  </si>
  <si>
    <t>CASH AND CASH EQUIVALENTS</t>
  </si>
  <si>
    <t>Cash and Cash Equivalents [Abstract]</t>
  </si>
  <si>
    <t xml:space="preserve"> 4.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8.5 million and $21.5 million at March 31, 2016, and December 31, 2015, respectively, are included in “Accounts payable and other” on our consolidated statements of financial position. Restricted Cash March 31, December 31, (in millions) Cash collected on behalf of Enbridge subsidiary for accounts receivable $ 23.0 $ 19.0 Cash held in escrow for acquisitions (see Note 3)  6.0 Cash collateral for derivative activities (see Note 11)  12.6 $ 23.0 $ 37.6 </t>
  </si>
  <si>
    <t>INVENTORY</t>
  </si>
  <si>
    <t>Inventory Disclosure [Abstract]</t>
  </si>
  <si>
    <t xml:space="preserve"> 5. INVENTORY March 31, December 31, (in millions) Materials and supplies $ 2.1 $ 2.2 Crude oil inventory 0.1 1.6 Natural gas and NGL inventory 13.1 31.3 $ 15.3 $ 35.1 “Commodity costs” on our consolidated statements of income include charges totaling $4.6 million for the three months ended March 31, 2015, that we recorded to reduce the cost basis of our inventory of natural gas and NGLs, to reflect the current market value. For the three months ended March 31, 2016, we did not have any similar material charges related to our inventory of natural gas and NGLs.</t>
  </si>
  <si>
    <t>PROPERTY, PLANT AND EQUIPMENT</t>
  </si>
  <si>
    <t>Property, Plant and Equipment [Abstract]</t>
  </si>
  <si>
    <t xml:space="preserve"> 6. PROPERTY, PLANT AND EQUIPMENT Our property, plant and equipment is comprised of the following: March 31, December 31, (in millions) Land $ 67.2 $ 62.9 Rights-of-way 958.8 952.5 Pipelines 10,415.9 10,376.3 Pumping equipment, buildings and tanks 4,474.2 4,232.3 Compressors, meters and other operating equipment 2,160.2 2,147.6 Vehicles, office furniture and equipment 284.4 280.0 Processing and treating plants 629.2 627.8 Construction in progress 1,933.4 1,968.8 Total property, plant and equipment 20,923.3 20,648.2 Accumulated depreciation (3,350.7 ) (3,235.8 ) Property, plant and equipment, net $ 17,572.6 $ 17,412.4 </t>
  </si>
  <si>
    <t>VARIABLE INTEREST ENTITIES</t>
  </si>
  <si>
    <t>Variable Interest Entity Disclosure</t>
  </si>
  <si>
    <t xml:space="preserve"> 7. VARIABLE INTEREST ENTITIES Principles of Consolidation On January 1, 2016, we adopted Accounting Standards Update No. 2015-02, which amended consolidation guidance to, among other things, eliminate the specialized consolidation model and guidance for limited partnerships, including the presumption that the general partner should consolidate a limited partnership. As a result, we have determined that certain entities that we historically consolidated under this presumption are variable interest entities, or VIEs. Further, we determined that we are the primary beneficiary for these VIEs and will continue to consolidate these entities under the amended guidance. While the amended guidance did not impact our conclusion that such entities should be consolidated, because such entities are now considered VIEs, additional disclosures are necessary. We have applied this amended guidance retrospectively to our disclosures.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Midcoast Energy Partners, L.P. MEP is a publicly-traded Delaware limited partnership. As of March 31, 2016, we owned a 51.9% direct limited partner interest in MEP. In addition, we own MEP’s general partner, Midcoast Holdings GP, L.L.C. The public owns the remaining interests in MEP. We are the primary beneficiary of MEP because (1) through our ownership of MEP’s general partner and our majority limited partner interest, we have the power to direct the activities that most significantly impact MEP’s economic performance; and (2) we have the obligation to absorb losses and the right to receive residual returns that potentially could be significant to MEP. As of March 31, 2016 and December 31, 2015, our consolidated statements of financial position include total assets of $5,140.3 million and $5,227.2 million, respectively, and total liabilities of $1,144.8 million and $1,220.7 million, respectively, related to MEP. The assets of MEP can only be used to settle their obligations. We do not have an obligation to provide financial support to MEP other than through certain contractual obligations, as prescribed by the terms of certain indemnities and guarantees, to pay specified liabilities of MEP. Midcoast Operating, L.P. Midcoast Operating is a Texas limited partnership. As of March 31, 2016, we and MEP owned 48.4% and 51.6%, respectively, of direct limited partner interest in Midcoast Operating. In addition, MEP owns Midcoast Operating’s general partner, Midcoast OLP GP, L.L.C. MEP is the primary beneficiary of Midcoast Operating because (1) through MEP’s ownership in Midcoast Operating’s general partner and majority limited partner interest, MEP has the power to direct the activities that most significantly impact Midcoast Operating’s economic performance; and (2) MEP has the obligation to absorb losses and the right to receive residual returns that potentially could be significant to Midcoast Operating. In addition, MEP is the entity within the related party group that is most closely associated with Midcoast Operating. As such, MEP consolidates Midcoast Operating. As discussed above, we consolidate MEP, and by extension also consolidate Midcoast Operating. Enbridge Energy, Limited Partnership Enbridge Energy, Limited Partnership, or OLP, is a Delaware limited partnership that has established several series of partnership interests. As of March 31, 2016, we owned, directly or indirectly, 100% of the general partner interests in each series of OLP, as well as 100% of the Series LH and Series AC limited partner interests in OLP. In addition, including our ownership of the general partner interests, we directly and indirectly owned 25% of the Series EA and Series ME interests in OLP. Our General Partner owns the remaining 75% interests in Series EA and Series ME in OLP. We are the primary beneficiary of OLP because (1) through our ownership of the general partner interests in each of the OLP’s series and our limited partner interests in each series, we have the power to direct the activities that most significantly impact OLP’s economic performance; and (2) we have the obligation to absorb losses and the right to receive residual returns that potentially could be significant to OLP. In addition, we are the entity within the related party group that is most closely associated with OLP. North Dakota Pipeline Company, L.L.C. North Dakota Pipeline Company, L.L.C., or NPDC, is a Delaware limited liability company. As of March 31, 2016, we directly owned 100% of the Class A units and 62.5% of the Class B units in NDPC. Williston Basin Pipeline LLC, or Williston, an affiliate of Marathon Petroleum Corporation, or MPC, owns the remaining 37.5% of Class B units in NDPC, which are used to fund the Sandpiper Project. We are the primary beneficiary of NDPC because (1) through our 100% ownership in NDPC’s Class A units and majority ownership in its Class B units, we have the power to direct the activities that most significantly impact NDPC’s economic performance; and (2) we have the obligation to absorb losses and the right to receive residual returns that potentially could be significant to NDPC. As of March 31, 2016 and December 31, 2015, our consolidated statements of financial position include total assets of $1,753.9 million and $1,746.3 million, respectively, and total liabilities of $52.3 million and $84.8 million, respectively, related to NDPC. Only the assets of NDPC can be used to settle NDPC’s obligations. We currently do not have any obligation to provide financial support to NDPC, although from time to time we may provide certain indemnities and guarantees for payment of specified liabilities to third parties in the event that NDPC becomes in default under contracts with those third parties. 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balance sheet. March 31, December 31, (unaudited; in millions) ASSETS Cash and cash equivalents $ 116.2 $ 108.7 Restricted cash $ 14.6 $ 20.6 Receivables, trade and other, net $ 14.7 $ 22.8 Due from General Partner and affiliates $ 85.8 $ 51.9 Accrued receivables $ 41.2 $ 77.4 Inventory $ 15.3 $ 35.1 Other current assets $ 137.9 $ 165.3 Property, plant and equipment, net $ 16,918.7 $ 16,766.6 Intangible assets, net $ 274.4 $ 279.8 Other assets, net $ 503.8 $ 520.2 LIABILITIES Due to General Partner and affiliates $ 128.5 $ 123.4 Accounts payable and other $ 358.9 $ 534.2 Environmental liabilities $ 107.9 $ 95.7 Accrued purchases $ 112.9 $ 144.1 Interest payable $ 8.2 $ 8.7 Property and other taxes payable $ 98.1 $ 100.5 Long-term debt $ 1,037.5 $ 1,087.4 Other long-term liabilities $ 202.8 $ 209.7 </t>
  </si>
  <si>
    <t>DEBT</t>
  </si>
  <si>
    <t>Debt Disclosure [Abstract]</t>
  </si>
  <si>
    <t xml:space="preserve"> 8. DEBT Related Party Transactions. Interest March 31, December 31, (in millions) EEP debt obligations: Commercial Paper (1) 1.378 % $ 189.7 $ 326.1 Credit Facilities due 2017  2020 1.686 % 1,565.0 1,110.0 Senior Notes due December 2016 5.875 % 300.0 300.0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2.691 % 440.0 490.0 MEP Series A Senior Notes due September 2019 3.560 % 75.0 75.0 MEP Series B Senior Notes due September 2021 4.040 % 175.0 175.0 MEP Series C Senior Notes due September 2024 4.420 % 150.0 150.0 Total principal amount of debt obligations 8,344.7 8,076.1 Other: Unamortized discount (6.0 ) (6.2 ) Current maturities of long-term debt (300.0 ) (300.0 ) Unamortized debt issuance costs (41.0 ) (41.5 ) Total long term debt $ 7,997.7 $ 7,728.4 (1) Individual issuances of commercial paper generally mature in 90 days or less, but are supported by our Credit Facilities and are therefore considered long-term debt. On January 1, 2016, we adopted Accounting Standards Update No. 2015-03, which requires us to present debt issuance costs in the balance sheet as a reduction to the carrying amount of the debt liability, rather than as an asset. We have retrospectively adopted this guidance for all periods presented. The adoption of this guidance did not have a material impact on our consolidated financial statements. Interest Cost For the three months 2016 2015 (in millions) Interest cost incurred (1) $ 122.0 $ 60.5 Less: Interest capitalized 9.1 12.2 Interest expense $ 112.9 $ 48.3 (1) Interest cost incurred increased period-over-period, due to an increase in our average outstanding debt balances outstanding and in part due to a decrease in unrealized losses for the three months ended March 31, 2015, that did not occur during the same period in 2016. Credit Facilities and Commercial Paper Our multi-year senior unsecured revolving credit facility, which we refer to as the Credit Facility, permits aggregate borrowings of up to, at any one time outstanding, $1.975 billion, a letter of credit subfacility and a swing line subfacility. The Credit Facility matures September 26, 2020; however, $175.0 million of commitments will expire on the original maturity date of September 26, 2018. Our 364-day revolving credit agreement, which we refer to as the 364-Day Credit Facility, permits aggregate borrowings of up to $625.0 million: (1) on a revolving basis for a 364-day period, extendible annually at the lenders’ discretion, and (2) for a 364-day term on a non-revolving basis following the expiration of all revolving periods. The current revolving credit termination date is July 1, 2016. At March 31, 2016, the Credit Facility and 364-Day Credit Facility, together referred to as the Credit Facilities, provide an aggregate amount of approximately $2.6 billion of bank credit, which we use to fund our general activities and working capital needs. The amounts we may borrow under the terms of our Credit Facilities are reduced by the face amount of our letters of credit outstanding. During the three months ended March 31, 2016, we had net borrowings of $455.0 million, which includes gross borrowings of $2,995.0 million and gross repayments of $2,540.0 million. We are party to an uncommitted letter of credit arrangement, pursuant to which the lender may, on a discretionary basis and with no commitment, agree to issue standby letters of credit upon our request. The aggregate amount of this uncommitted letter of credit is not to exceed $175.0 million. While the letter of credit arrangement is uncommitted and issuance of letters of credit is at the lender’s sole discretion, we view this arrangement as a liquidity enhancement as it allows us to potentially reduce our reliance on utilizing our committed Credit Facilities for issuance of letters of credit to support our hedging activities. Our commercial paper program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During the three months ended March 31, 2016, we had net repayments of approximately $136.4 million, which includes gross borrowings of $3,071.7 million and gross repayments of $3,208.1 million. Our policy is to limit the amount of commercial paper we can issue by the amounts available under our Credit Facility up to an aggregate principal amount of $1.5 billion. Our policy is to maintain availability at any time under our Credit Facilities amounts that are at least equal to the amount of commercial paper that we have outstanding at any time. (in millions) Total credit available under our Credit Facilities $ 2,600.0 Less: Amounts outstanding under our Credit Facilities 1,565.0 Principal amount of commercial paper outstanding 189.7 Letters of credit outstanding 199.8 Total amount available at March 31, 2016 $ 645.5 MEP Credit Agreement MEP, Midcoast Operating, and their material subsidiaries are party to a senior revolving credit facility, which we refer to as the MEP Credit Agreement, which permits aggregate borrowings of up to $810.0 million, at any one time outstanding. The original term of the MEP Credit Agreement was three years with an initial maturity date of November 13, 2016, subject to four one-year requests for extensions. The MEP Credit Agreement’s current maturity date is September 30, 2018; however, $140.0 million of commitments expire on the original maturity date of November 13, 2016, and an additional $25.0 million of commitments expire on September 30, 2017. During the three months ended March 31, 2016, MEP had net repayments of approximately $50.0 million, which includes gross borrowings of $1,585.0 million and gross repayments of $1,635.0 million. Debt Covenants As of March 31, 2016, we and our consolidated subsidiaries were in compliance with the terms of our financial covenants under our consolidated debt agreements. Fair Value of Debt Obligations The carrying amounts of our outstanding commercial paper, borrowings under our Credit Facilities, and the MEP Credit Agreement approximate their fair values at March 31, 2016, and December 31, 2015, respectively, due to the short-term nature and frequent repricing of the amounts outstanding under these obligations. The fair value of our outstanding commercial paper and borrowings under our Credit Facilities and the MEP Credit Agreement are included with our long-term debt obligations since we have the ability and the intent to refinance the amounts outstanding on a long-term basis. The approximate fair value of our fixed-rate debt obligations was $6.0 billion and $5.9 billion at March 31, 2016, and December 31, 2015,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Notes [Abstract]</t>
  </si>
  <si>
    <t>PARTNERS’ CAPITAL</t>
  </si>
  <si>
    <t xml:space="preserve"> 9. PARTNERS’ CAPITAL Distribution to Partners The following table sets forth our distributions, as approved by the board of directors of Enbridge Energy Management, or Enbridge Management, during the three months ended March 31, 2016. Distribution Record Date Distribution Distribution Cash Amount of (1) Retained (2) Distribution (in millions, except per unit amounts) January 29, 2016 February 5, 2016 February 12, 2016 $0.5830 $259.6 $42.7 $0.9 $216.0 (1) We issued 2,625,681 i-units to Enbridge Management, the sole owner of our i-units, during 2016 in lieu of cash distributions. (2) We retained an amount equal to 2% of the i-unit distribution from our General Partner to maintain its 2% general partner interest in us. Changes in Partners’ Capital The following table presents significant changes in partners’ capital accounts attributable to our General Partner and limited partners as well as the noncontrolling interests in our consolidated subsidiaries, for the three months ended March 31, 2016 and 2015. For the three months 2016 2015 (in millions) Series 1 Preferred interests Beginning balance $ 1,186.8 $ 1,175.6 Net income 22.5 22.5 Accretion of discount on preferred units 1.1 3.9 Distribution payable (22.5 ) (22.5 ) Ending balance $ 1,187.9 $ 1,179.5 General and limited partner interests Beginning balance $ 4,150.8 $ 4,156.2 Proceeds from issuance of partnership interests, net of costs  294.8 Net income 80.0 140.1 Distributions (216.0 ) (194.2 ) Acquisition of noncontrolling interest in subsidiary  403.7 Ending balance $ 4,014.8 $ 4,800.6 Accumulated other comprehensive loss Beginning balance $ (370.0 ) $ (211.4 ) Changes in fair value of derivative financial instruments reclassified to earnings 10.0 (1.0 ) Changes in fair value of derivative financial instruments recognized in other comprehensive loss (87.6 ) (145.1 ) Ending balance $ (447.6 ) $ (357.5 ) Noncontrolling interest Beginning balance $ 3,944.5 $ 3,609.0 Capital contributions 54.4 199.5 Acquisition of noncontrolling interest in subsidiary  (403.7 ) Other comprehensive income (loss) allocated to noncontrolling interest  (0.7 ) Net income 68.8 51.3 Distributions to noncontrolling interest (7.6 ) (107.0 ) Ending balance $ 4,060.1 $ 3,348.4 Total partners’ capital at end of period $ 8,815.2 $ 8,971.0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a basis. For the three months ended March 31, 2016, the carrying amounts for the capital accounts of the Class A and Class B common units were reduced below zero due to distributions to limited partners in excess of earnings attributable to such limited partners. As a result, the capital balances of the i-units and our General Partner interests were reduced by $125.7 million and $11.7 million, respectively, to cure the deficit balances in the Class A and Class B common units. Noncontrolling Interests We have noncontrolling interests in the following consolidated subsidiaries: OLP, NDPC, and MEP. The noncontrolling interest in the OLP arises from the joint funding arrangements with our General Partner and its affiliate to finance certain expansion projects on our Lakehead system, which we refer to as the Eastern Access and Mainline Expansion Projects. Noncontrolling interest in NDPC arises from our agreement Williston, an affiliate of MPC, to, among other things, fund 37.5% of the Sandpiper Project. Noncontrolling interest in MEP arises from its public unitholders’ ownership interests in MEP. The following table presents the components of net income (loss) attributable to noncontrolling interests as presented on our consolidated statements of income: For the three months 2016 2015 (in millions) Alberta Clipper Interests $  $ (0.8 ) Eastern Access Interests 51.5 44.8 U.S. Mainline Expansion Interests 26.6 16.5 Midcoast Energy Partners, L.P. (9.3 ) (9.2 ) Total $ 68.8 $ 51.3 </t>
  </si>
  <si>
    <t>RELATED PARTY TRANSACTIONS</t>
  </si>
  <si>
    <t>Related Party Transactions [Abstract]</t>
  </si>
  <si>
    <t xml:space="preserve"> 10.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Enbridge and its affiliates allocated direct workforce costs to us for our construction projects of $9.7 million and $7.3 million for the three months ended March 31, 2016 and 2015, respectively, that we recorded as additions to “Property, plant and equipment, net” on our consolidated statements of financial position. Sale of Accounts Receivable For the three months ended March 31, 2016 and 2015, we sold and derecognized receivables of $901.6 million and $1,095.9 million, respectively, to an indirect, wholly-owned subsidiary of Enbridge. As a result, for the three months ended March 31, 2016 and 2015, we received cash proceeds of $901.2 million and $1,095.6 million, respectively. Consideration for the receivables sold is equivalent to the carrying value of the receivables less a discount for credit risk. The difference between the carrying value of the receivables sold and the cash proceeds received is recognized in “Operating and administrative  affiliate” expense in our consolidated statements of income. For the three months ended March 31, 2016 and 2015, the expense stemming from the discount on the receivables sold was not material. As of March 31, 2016 and December 31, 2015, we had $23.0 million and $19.0 million, respectively, in “Restricted cash” on our consolidated statements of financial position, for cash collections related to sold and derecognized receivables that have yet to be remitted to the Enbridge subsidiary. As of March 31, 2016 and December 31, 2015, outstanding receivables of $251.6 million and $317.0 million, respectively, which had been sold and derecognized, had not been collected on behalf of the Enbridge subsidiary. Affiliate Revenues and Purchases We purchase natural gas from third-parties, which subsequently generates operating revenues from sales to Enbridge and its affiliates. These transactions are entered into at the market price on the date of sale and are presented in “Commodity sales  affiliate” on our consolidated statements of income. We also record operating revenues in our Liquids segment for storage, transportation and terminaling services we provide to affiliates, which are presented in “Transportation and other services  affiliate” on our consolidated statements of income. We also purchase natural gas from Enbridge and its affiliates for sale to third-parties at market prices on the date of purchase. Purchases of natural gas, NGLs, and crude oil from Enbridge and its affiliates are presented in “Commodity costs  affiliate” on our consolidated statements of income. Related Party Transactions with Joint Ventures We have a 35% aggregate indirect interest in the Texas Express NGL system, which is comprised of two joint ventures with third parties that together include a 593-mile NGL intrastate transportation pipeline and a related NGL gathering system. Our equity investment in the Texas Express NGL system at March 31, 2016 and December 31, 2015, was $368.0 million and $372.3 million, respectively, which is included on our consolidated statements of financial position in “Other assets, net.” For the three months ended March 31, 2016 and 2015, we recognized equity income of $7.1 million and $5.7 million, respectively, in “Other income” on our consolidated statements of income related to our investment in the system. For the three months ended March 31, 2016 and 2015, we incurred $5.4 million and $5.8 million, respectively, of pipeline transportation and demand fees from the Texas Express NGL system for our Natural Gas segment. These expenses are recorded in “Commodity costs  affiliate” on our consolidated statements of income. Our Natural Gas segment has made commitments to transport up to 120,000 barrels per day, or Bpd, of NGLs on the Texas Express NGL system through 2022. The current commitment level is 29,000 Bpd. Financing Transactions with Affiliates Distribution from MEP Distribution Distribution Amount Amount Paid to the Total MEP (in millions) January 28, 2016 February 12, 2016 $8.9 $7.6 $16.5 Omnibus Agreement We, Midcoast Holdings, MEP and Enbridge are parties to the Omnibus Agreement under which we agreed to, among other things, indemnify MEP for certain matters, including environmental, right-of-way and permit matters. Our obligation to indemnify MEP for these matters is subject to a $500,000 aggregate deductible before MEP is entitled to indemnification. Additionally, there is a $15.0 million aggregate cap on the amounts for which we will indemnify MEP for under the Omnibus Agreement. For the three months ended March 31, 2016, we paid indemnification proceeds to MEP under the Omnibus Agreement of $12.2 million for the acquisition of title to right-of-way assets that were pending at the time of MEP’s initial public offering and associated legal fees. Financial Support Agreement At March 31, 2016, we provided $4.9 million of letters of credit outstanding and $23.3 million of guarantees to Midcoast Operating under a Financial Support Agreement with Midcoast Operating. At December 31, 2015, we provided $7.5 million of letters of credit outstanding and $21.7 million of guarantees to Midcoast Operating under this agreement. Amendment of OLP Limited Partnership Agreement On July 30, 2015, the partners amended and restated the limited partnership agreement of the OLP, pursuant to which our General Partner will temporarily forego Series EA and ME, collectively, the Series, distributions commencing in the quarter ended June 30, 2015 through the quarter ending March 31, 2016. The General Partner’s capital funding contribution requirements for each of those two Series, commencing in August 2015, will be reduced by the amount of its foregone cash distributions from the respective Series, until the earlier of December 31, 2016 and the date aggregate reductions in capital contributions for such Series are equal to the foregone cash distributions for such Series. To the extent that the General Partner’s portion of capital contributions prior to December 31, 2016 are insufficient to cover the General Partner’s foregone cash distributions for a Series, beginning with the distribution related to the first quarter of 2017 for that Series, we will receive reduced cash distributions by up to 50%, and the General Partner will receive a comparable increase in cash distributions each quarter until the General Partner has received an aggregate amount of contribution reductions and distribution increases equal to the amount of foregone cash distributions. Joint Funding Arrangement for Eastern Access Projects The OLP has a series of partnership interests, which we refer to as the EA interests. The EA interests were created to finance the Eastern Access Projects to increase access to refineries in the U.S. Upper Midwest and in Ontario, Canada for light crude oil produced in western Canada and the United States. Our General Partner owns 75% of the EA interests, and, except as described above in Amendment of OLP Limited Partnership Agreement Our General Partner made equity contributions totaling $7.2 million and $36.8 million to the OLP for the three months ended March 31, 2016 and 2015, respectively, to fund its equity portion of the construction costs associated with the Eastern Access Projects. Distribution to Series EA Interests The following table presents distributions paid by the OLP during the three months ended March 31, 2016,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Distribution Distribution Amount Amount Paid to the Total Series EA (in millions) January 29, 2016 February 12, 2016 $79.2 $ $79.2 Joint Funding Arrangement for U.S. Mainline Expansion Projects The OLP also has a series of partnership interests, which we refer to as the ME interests. The ME interests were created to finance the Mainline Expansion Projects to increase access to the markets of North Dakota and western Canada for light oil production on our Lakehead System between Neche, North Dakota and Superior, Wisconsin. Our General Partner owns 75% of the ME interests, and, except as described above in Amendment of OLP Limited Partnership Agreement Our General Partner has made equity contributions totaling $42.8 million and $162.7 million to the OLP for the three months ended March 31, 2016, and 2015, respectively, to fund its equity portion of the construction costs associated with the Mainline Expansion Projects. Distribution to Series ME Interests The following table presents distributions paid by the OLP during the three months ended March 31, 2016,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istribution Amount Amount Paid to the Total Series ME (in millions) January 29, 2016 February 12, 2016 $40.8 $ $40.8</t>
  </si>
  <si>
    <t>COMMITMENTS AND CONTINGENCIES</t>
  </si>
  <si>
    <t>Commitments and Contingencies Disclosure [Abstract]</t>
  </si>
  <si>
    <t xml:space="preserve"> 11. COMMITMENTS AND CONTINGENCIES Environmental Liabilities 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March 31, 2016 and December 31, 2015, we had $108.3 million and $95.8 million, respectively, included in “Environmental liabilities,” and $62.4 million and $64.0 million, respectively, included in “Other long-term liabilities,” on our consolidated statements of financial position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 Lakehead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 As of March 31, 2016, our cumulative cost estimate for the Line 6B crude oil release remains at $1.2 billion. The liability increased $15.0 million as compared to December 31, 2015 due to an increase in estimated civil penalties under the Clean Water Act of the United States, as described below under Fines and Penalties For purposes of estimating our expected losses associated with the Line 6B crude oil release, we have included those costs that we considered probable and that could be reasonably estimated at March 31, 2016. Our estimates exclude: (1) amounts we have capitalized, (2) any claims associated with the release that may later become evident, (3) amounts recoverable under insurance, and (4) fines and penalties from other governmental agencies except as described in the Fines and Penalties (in millions) Response personnel and equipment $ 548.6 Environmental consultants 226.9 Professional, regulatory and other 447.5 Total $ 1,223.0 For the three months ended March 31, 2016 and 2015, we made payments of $8.4 million and $7.8 million, respectively, for costs associated with the Line 6B crude oil release. As of March 31, 2016 and December 31, 2015, we had a remaining estimated liability of $159.3 million and $149.8 million, respectively. Fines and Penalties At March 31, 2016, our total estimated costs related to the Line 6B crude oil release include $62.5 million in fines and penalties. Of this amount, $55.0 million relates to civil penalties under the Clean Water Act of the United States. While no final fine or penalty has been assessed or agreed to date, we believe that, based on the best information available at this time, the $55.0 million represents our estimate of the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and the cost of compliance with such measures, when combined with any fine or penalty, could be material. We have entered into a tolling agreement with the applicable governmental agencies and discussions with these governmental agencies regarding fines, penalties, and injunctive relief are ongoing. Insurance We are included in the comprehensive insurance program that is maintained by Enbridge for its subsidiaries and affiliates. On May 1 of each year, our insurance program is renewed and includes commercial liability insurance coverage that is consistent with coverage considered customary for our industry and includes coverage for environmental incidents such as those we have incurred for the Line 6B crude oil release, excluding costs for fines and penalties. A majority of the costs incurred for the Line 6B crude oil release are covered by the insurance policy that expired on April 30, 2011, which had an aggregate limit of $650.0 million for pollution liability for Enbridge and its affiliates. Including our remediation spending through March 31, 2016, costs related to Line 6B exceeded the limits of the coverage available under this insurance policy. As of March 31, 2016, we have record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 In March 2013, we and Enbridge filed a lawsuit against the insurers of $145.0 million of coverage, as one particular insurer is disputing our recovery eligibility for costs related to our claim on the Line 6B crude oil release and the other remaining insurers asserted that their payment was predicated on the outcome of our recovery with that insurer. We received a partial recovery payment of $42.0 million from the other remaining insurers and amended our lawsuit such that it included only one insurer. Of the remaining $103.0 million coverage limit, $85.0 million is the subject matter of a lawsuit Enbridge filed against one particular insurer described above. In March 2015, Enbridge reached agreement with that insurer to submit the $85.0 million claim to binding arbitration. The recovery of the remaining $18.0 million is awaiting resolution of that arbitration, which is not scheduled to occur until fourth quarter of 2016. While we believe that those costs are eligible for recovery, there can be no assurance that we will prevail in the arbitration. Enbridge, together with us and its other affiliates, has renewed its comprehensive property and liability insurance programs, which are effective May 1, 2016 through April 30, 2017, with a liability program aggregate limit of $900.0 million, which includes sudden and accidental pollution liability.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 Legal and Regulatory Proceedings 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A number of governmental agencies and regulators have initiated investigations into the Line 6B crude oil release. Four actions or claims are pending against us and our affiliates in state courts in connection with the Line 6B crude oil release. Based on the current status of these cases, we do not expect the outcome of these actions to be material to our results of operations or financial condition. We have accrued a provision for future legal costs and probable losses associated with the Line 6B crude oil release as described above in this footnote.</t>
  </si>
  <si>
    <t>DERIVATIVE FINANCIAL INSTRUMENTS AND HEDGING ACTIVITIES</t>
  </si>
  <si>
    <t>Derivative Instruments and Hedging Activities Disclosure [Abstract]</t>
  </si>
  <si>
    <t xml:space="preserve"> 12. DERIVATIVE FINANCIAL INSTRUMENTS AND HEDGING ACTIVITIE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March 31, December 31, (in millions) Other current assets $ 101.9 $ 123.9 Other assets, net 26.2 39.7 Accounts payable and other (1) (148.7 ) (130.9 ) Other long-term liabilities (141.0 ) (90.6 ) $ (161.6 ) $ (57.9 ) (1) Includes $12.6 million held of cash collateral at December 31, 2015.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and interest rate contracts. March 31, December 31, (in millions) Counterparty Credit Quality (1) AAA $ 0.1 $  AA (2) (47.3 ) (12.4 ) A (44.1 ) (10.5 ) Lower than A (70.3 ) (35.0 ) $ (161.6 ) $ (57.9 ) (1) As determined by nationally-recognized statistical ratings organizations. (2) Includes $12.6 million held of cash collateral at December 31, 2015. As the net value of our derivative financial instruments has decreased in response to changes in forward commodity prices and interest rat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or posted in the balances listed above. At March 31, 2016, we did not have any cash collateral on our asset exposures. At December 31, 2015, we held $12.6 million of cash collateral on our asset exposures. Cash collateral is classified as “Restricted cash” in our consolidated statements of financial position. We provided letters of credit totaling $198.2 million and $120.1 million relating to our liability exposures pursuant to the margin thresholds in effect at March 31, 2016 and December 31, 2015,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March 31, 2016, we would have been required to provide letters of credit in the amount of $62.9 million related to our positions. March 31, December 31, (in millions) United States financial institutions and investment banking entities (1) $ (95.3 ) $ (30.9 ) Non-United States financial institutions (88.7 ) (51.0 ) Other 22.4 24.0 $ (161.6 ) $ (57.9 ) (1) Includes $12.6 million held of cash collateral at December 31, 2015.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Asset Derivatives Liability Derivatives Fair Value at Fair Value at Financial Position Location March 31, December 31, March 31, December 31, (in millions) Derivatives designated as hedging instruments: (1) Interest rate contracts Accounts payable and other $  $  $ (118.3 ) $ (85.2 ) Interest rate contracts Other long-term liabilities   (126.7 ) (72.3 )   (245.0 ) (157.5 ) Derivatives not designated as hedging instruments: Commodity contracts Other current assets 101.9 123.9   Commodity contracts Other assets 26.2 39.7   Commodity contracts Accounts payable and other (2)   (30.4 ) (33.1 ) Commodity contracts Other long-term liabilities   (14.3 ) (18.3 ) 128.1 163.6 (44.7 ) (51.4 ) Total derivative instruments $ 128.1 $ 163.6 $ (289.7 ) $ (208.9 ) (1) Includes items currently designated as hedging instruments. Excludes the portion of de-designated hedges which may have a component remaining in AOCI. (2) Liability derivatives exclude $12.6 million held of cash collateral at December 31, 2015. Accumulated Other Comprehensive Income We record the change in fair value of our highly effective cash flow hedges in AOCI until the derivative financial instruments are settled, at which time they are reclassified to earnings. As of March 31, 2016 and December 31, 2015, we also included in AOCI unrecognized losses of approximately $247.6 million and $255.5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three months ended March 31, 2015, unrealized commodity hedge gains of $0.6 million were de-designated as a result of the hedges no longer meeting hedge accounting criteria. We estimate that approximately $50.0 million, representing unrealized net losses from our cash flow hedging activities based on pricing and positions at March 31, 2016, will be reclassified from AOCI to earnings during the next 12 months. Effect of Derivative Instruments on the Consolidated Statements of Income and Accumulated Other Comprehensive Income Derivatives in Cash Flow Amount of Gain Location of Gain Amount of Gain Location of Gain (Loss) (1) Amount of Gain (1) (in millions) For the three months ended March 31, 2016 Interest rate contracts $ (85.6 ) Interest expense $ (10.1 ) Interest expense $ (1.9 ) Commodity contracts  Commodity Costs 0.1 Commodity Costs  Total $ (85.6 ) $ (10.0 ) $ (1.9 ) For the three months ended March 31, 2015 Interest rate contracts $ (145.2 ) Interest expense $ (5.4 ) Interest expense $ 28.7 Commodity contracts (3.6 ) Commodity Costs 8.4 Commodity Costs (4.0 ) Total $ (148.8 ) $ 3.0 $ 24.7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6 2015 (in millions) Balance at January 1 $ (370.0 ) $ (211.4 ) Other comprehensive loss before reclassifications (1) (87.6 ) (145.1 ) Amounts reclassified from AOCI (2) (3) 10.0 (1.0 ) Net other comprehensive loss $ (77.6 ) $ (146.1 ) Balance at March 31 $ (447.6 ) $ (357.5 ) (1) Excludes NCI gain of $1.3 million reclassified from AOCI at March 31, 2015. (2) Excludes NCI loss of $2.0 million reclassified from AOCI at March 31, 2015. (3) For additional details on the amounts reclassified from AOCI, reference the Reclassifications from Accumulated Other Comprehensive Income For the three months 2016 2015 (in millions) Losses (gains) on cash flow hedges: Interest Rate Contracts (1) $ 10.0 $ 5.4 Commodity Contracts (2) (3)  (6.4 ) Total Reclassifications from AOCI $ 10.0 $ (1.0 ) (1) Loss reported within “Interest expense, net” in the consolidated statements of income. (2) Loss (gain) reported within “Commodity costs” in the consolidated statements of income. (3) Excludes NCI loss of $2.0 million reclassified from AOCI for the three months ended March 31, 2015. For the three months 2016 2015 Derivatives Not Designated Location of Gain or (Loss) Amount of Gain or (Loss) (1) (2) (in millions) Commodity contracts Transportation and other services (3) $ 0.8 $ 2.7 Commodity contracts Commodity sales (2.4 ) (17.3 ) Commodity contracts Commodity sales  affiliate  (0.2 ) Commodity contracts Commodity costs (4) 1.8 7.1 Other contracts Other income/(expense)  5.0 Total $ 0.2 $ (2.7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5 million and $6.6 million for the three months ended March 31, 2016 and 2015, respectively. (4) Includes settlement gains of $26.5 million and $25.7 million for the three months ended March 31, 2016 and 2015,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As of March 31, 2016 Gross Gross Amount Net Amount Gross Amount Net (in millions) Description: Derivatives $ 128.1 $  $ 128.1 $ (23.2 ) $ 104.9 As of December 31, 2015 Gross Gross Amount Net Amount Gross Amount (1) Net (in millions) Description: Derivatives $ 163.6 $  $ 163.6 $ (41.5 ) $ 122.1 (1) Includes $12.6 million of cash collateral held at December 31, 2015. As of March 31, 2016 Gross Gross Amount Net Amount Gross Amount Net (in millions) Description: Derivatives $ (289.7 ) $  $ (289.7 ) $ 23.2 $ (266.5 ) As of December 31, 2015 Gross (1) Gross Amount Net Amount Gross Amount (1) Net (in millions) Description: Derivatives $ (221.5 ) $  $ (221.5 ) $ 41.5 $ (180.0 ) (1) Includes $12.6 million of cash collateral at December 31, 2015. Inputs to Fair Value Derivative Instruments The following table sets forth by level within the fair value hierarchy our net financial assets and liabilities that were accounted for at fair value on a recurring basis as of March 31, 2016 and December 31,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March 31, 2016 December 31, 2015 Level 1 Level 2 Level 3 Total Level 1 Level 2 Level 3 Total (in millions) Interest rate contracts $  $ (245.0 ) $  $ (245.0 ) $  $ (157.5 ) $  $ (157.5 ) Commodity contracts: Financial  6.0 5.5 11.5  8.4 8.9 17.3 Physical   0.9 0.9   0.6 0.6 Commodity options   71.0 71.0   94.3 94.3  (239.0 ) 77.4 (161.6 )  (149.1 ) 103.8 (45.3 ) Cash collateral  (12.6 ) Total $ (161.6 ) $ (57.9 )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Fair Value at (2) Valuation Unobservable Range (1) Contract Type Lowest Highest Weighted Units (in millions) Commodity Contracts  Financial Natural Gas $ 0.6 Market Approach Forward Gas Price 1.80 3.27 2.69 MMBtu NGLs $ 4.9 Market Approach Forward NGL Price 0.17 0.92 0.42 Gal Commodity Contracts  Physical Natural Gas $ (1.8 ) Market Approach Forward Gas Price 1.53 3.27 2.01 MMBtu Crude Oil $ 0.3 Market Approach Forward Crude Price 28.29 40.90 38.91 Bbl NGLs $ 2.4 Market Approach Forward NGL Price 0.17 0.92 0.41 Gal Commodity Options Natural Gas, Crude and NGLs $ 71.0 Option Model Option Volatility 8 % 100 % 37 % Total Fair Value $ 77.4 (1) Prices are in dollars per Millions of British Thermal Units, or MMBtu, for natural gas; dollars per Gallon, or Gal, for NGLs; and dollars per barrel, or Bbl, for crude oil. (2) Fair values include credit valuation adjustment losses of approximately $0.2 million. Quantitative Information About Level 3 Fair Value Measurements Fair Value at (2) Valuation Unobservable Range (1) Contract Type Lowest Highest Weighted Units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Price 26.50 38.41 37.29 Bbl NGLs 3.1 Market Approach Forward NGL Price 0.16 1.20 0.40 Gal Commodity Options Natural Gas, Crude and NGLs 94.3 Option Model Option Volatility 13 % 74 % 36 % Total Fair Value $ 103.8 (1) Prices are in dollars per Millions of British Thermal Units, or MMBtu, for natural gas; dollars per Gallon, or Gal, for NGLs; and dollars per barrel, or Bbl, for crude oil. (2) Fair values include credit valuation adjustment losses of approximately $0.3 million. Level 3 Fair Value Reconciliation Commodity Commodity Commodity Total (in millions) Beginning balance as of January 1, 2016 $ 8.9 $ 0.6 $ 94.3 $ 103.8 Transfer in (out) of Level 3 (1)     Gains or losses included in earnings: Reported in Commodity sales  (6.7 )  (6.7 ) Reported in Commodity costs 0.4 8.5 (1.5 ) 7.4 Gains or losses included in other comprehensive income: Purchases, issuances, sales and settlements: Purchases     Sales     Settlements (2) (3.8 ) (1.5 ) (21.8 ) (27.1 ) Ending balance as March 31, 2016 $ 5.5 $ 0.9 $ 71.0 $ 77.4 Amounts reported in Commodity sales $  $ (2.4 ) $  $ (2.4 ) Amount of changes in net assets attributable to the change in derivative gains or losses related to assets and liabilities still held at the reporting date: Reported in Commodity sales $  $ (2.7 ) $  $ (2.7 ) Reported in Commodity costs $ 0.4 $ 4.8 $ (2.5 ) 2.7 (1) Our policy is to recognize transfers as of the last day of the reporting period. (2) Settlements represent the realized portion of forward contracts. Fair Value Measurements of Commodity Derivatives At March 31, 2016 At December 31, 2015 Commodity Notional (1) Wtd. Average Price (2) Fair Value (3) Fair Value (3) Receive Pay Asset Liability Asset Liability (in millions) Portion of contracts maturing in 2016 Swaps Receive variable/pay fixed Natural Gas 16,287 $ 2.43 $ 3.48 $  $  $  $  NGL 1,570,750 $ 23.30 $ 25.39 $ 1.8 $ (5.1 ) $ 0.2 $ (8.4 ) Crude Oil 464,000 $ 40.65 $ 65.19 $ 0.1 $ (11.5 ) $  $ (17.5 ) Receive fixed/pay variable NGL 1,894,000 $ 27.74 $ 22.68 $ 11.0 $ (1.4 ) $ 18.3 $ (0.2 ) Crude Oil 970,575 $ 58.65 $ 41.08 $ 17.6 $ (0.6 ) $ 25.4 $  Receive variable/pay variable Natural Gas 7,355,000 $ 2.47 $ 2.47 $ 0.2 $ (0.2 ) $ 0.1 $ (0.1 ) Physical Contracts Receive variable/pay fixed NGL 890,000 $ 17.94 $ 16.02 $ 1.8 $ (0.1 ) $  $ (0.2 ) Crude Oil  $  $  $  $  $  $ (0.2 ) Receive fixed/pay variable NGL 869,166 $ 22.46 $ 24.95 $ 0.1 $ (2.3 ) $ 1.9 $ (0.2 ) Receive variable/pay variable Natural Gas 118,233,634 $ 1.94 $ 1.96 $  $ (2.1 ) $  $ (2.8 ) NGL 8,400,616 $ 16.85 $ 16.51 $ 3.7 $ (0.8 ) $ 4.0 $ (2.4 ) Crude Oil 681,040 $ 38.84 $ 38.38 $ 0.7 $ (0.4 ) $ 0.7 $ (0.5 ) Portion of contracts maturing in 2017 Swaps Receive variable/pay fixed Natural Gas 76,530 $ 2.49 $ 2.97 $  $  $  $  NGL 757,500 $ 16.63 $ 21.05 $ 0.1 $ (3.5 ) $  $ (4.5 ) Crude Oil 547,500 $ 44.92 $ 66.72 $  $ (11.8 ) $  $ (10.9 ) Receive fixed/pay variable NGL 757,500 $ 19.19 $ 16.63 $ 2.2 $ (0.3 ) $ 3.3 $ (0.1 ) Crude Oil 638,750 $ 63.63 $ 44.92 $ 11.9 $  $ 10.9 $  Receive variable/pay variable Natural Gas 12,550,000 $ 2.75 $ 2.70 $ 0.8 $ (0.2 ) $ 0.5 $ (0.2 ) Physical Contracts Receive fixed/pay variable NGL 595 $ 22.37 $ 21.17 $  $  $  $  Receive variable/pay variable Natural Gas 3,987,810 $ 2.78 $ 2.75 $ 0.1 $  $ 0.1 $  NGL 186,500 $ 23.33 $ 23.40 $  $  $  $  Portion of contracts maturing in 2018 Physical Contracts Receive variable/pay variable Natural Gas 2,187,810 $ 2.92 $ 2.89 $ 0.1 $  $ 0.1 $  Portion of contracts maturing in 2019 Physical Contracts Receive variable/pay variable Natural Gas 2,187,810 $ 3.00 $ 2.97 $ 0.1 $  $ 0.1 $  Portion of contracts maturing in 2020 Physical Contracts Receive variable/pay variable Natural Gas 359,640 $ 3.29 $ 3.26 $  $  $ 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5 million at March 31, 2016 and December 31, 2015, respectively, as well as cash collateral received. The following table provides summarized information about the fair values of expected cash flows of our outstanding commodity options at March 31, 2016 and December 31, 2015. At March 31, 2016 At December 31, 2015 Commodity Notional (1) Strike (2) Market (2) Fair Value (3) Fair Value (3) Asset Liability Asset Liability (in millions) Portion of option contracts maturing in 2016 Puts (purchased) Natural Gas 1,237,500 $ 3.75 $ 2.22 $ 1.9 $  $ 2.1 $  NGL 2,227,500 $ 39.29 $ 22.66 $ 37.6 $  $ 54.4 $  Crude Oil 605,000 $ 75.91 $ 41.68 $ 20.7 $  $ 27.7 $  Calls (written) Natural Gas 1,237,500 $ 4.98 $ 2.22 $  $  $  $  NGL 2,227,500 $ 45.09 $ 22.66 $  $ (0.4 ) $  $ (0.3 ) Crude Oil 605,000 $ 86.68 $ 41.68 $  $  $  $  Puts (written) Natural Gas 1,237,500 $ 3.75 $ 2.22 $  $ (1.9 ) $  $ (2.1 ) NGL 68,750 $ 39.06 $ 23.25 $  $ (1.1 ) $  $ (1.5 ) Calls (purchased) Natural Gas 1,237,500 $ 4.98 $ 2.22 $  $  $  $  NGL 68,750 $ 46.41 $ 23.25 $  $  $  $  Portion of option contracts maturing in 2017 Puts (purchased) NGL 1,277,500 $ 25.26 $ 23.44 $ 5.1 $  $ 5.8 $  Crude Oil 638,750 $ 59.86 $ 44.92 $ 11.1 $  $ 10.0 $  Calls (written) NGL 1,277,500 $ 29.46 $ 23.44 $  $ (0.8 ) $  $ (0.8 ) Crude Oil 638,750 $ 68.19 $ 44.92 $  $ (0.9 ) $  $ (0.6 ) Portion of option contracts maturing in 2018 Puts (purchased) Crude Oil 91,250 $ 42.00 $ 47.03 $ 0.5 $  $  $  Calls (written) Crude Oil 91,250 $ 51.75 $ 47.03 $  $ (0.5 ) $  $  (1) Volumes of natural gas are measured in MMBtu, whereas volumes of NGL and crude oil are measured in Bbl. (2) Strike and market prices are in $/MMBtu for natural gas and in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 Fair Value Measurements of Interest Rate Derivatives We enter into interest rate swaps, caps and derivative financial instruments with similar characteristics to manage the cash flow associated with future interest rate movements on our indebtedness. Accounting Treatment Notional Average (1) Fair Value (2) Date of Maturity &amp; Contract Type March 31, December 31, (dollars in millions) Contracts maturing in 2017 Interest Rate Swaps  Pay Fixed Cash Flow Hedge $ 500 2.21 % $ (5.9 ) $ (7.0 ) Contracts maturing in 2018 Interest Rate Swaps  Pay Fixed Cash Flow Hedge $ 810 2.24 % $ (11.1 ) $ (6.6 ) Contracts maturing in 2019 Interest Rate Swaps  Pay Fixed Cash Flow Hedge $ 620 2.96 % $ (10.9 ) $ (6.0 ) Contracts settling prior to maturity 2016  Pre-issuance Hedges Cash Flow Hedge $ 500 4.21 % $ (112.3 ) $ (80.4 ) 2017  Pre-issuance Hedges Cash Flow Hedge $ 500 3.69 % $ (79.7 ) $ (49.2 ) 2018  Pre-issuance Hedges Cash Flow Hedge $ 350 3.08 % $ (31.2 ) $ (12.2 ) (1) Interest rate derivative contracts are based on the one-month or three-month London Interbank Offered Rate, or LIBOR. (2) The fair value is determined from quoted market prices at March 31, 2016 and December 31, 2015, respectively, discounted using the swap rate for the respective periods to consider the time value of money. Fair values exclude credit valuation adjustment gains of approximately $6.1 million and $3.9 million at March 31, 2016 and December 31, 2015, respectively.</t>
  </si>
  <si>
    <t>INCOME TAXES</t>
  </si>
  <si>
    <t>Income Tax Disclosure [Abstract]</t>
  </si>
  <si>
    <t xml:space="preserve"> 13.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 our income tax expense by applying a Texas state franchise tax rate to modified gross margin. Our Texas state franchise tax rate was 0.4% for the three months ended March 31, 2016 and 2015. At March 31, 2016 and December 31, 2015, we included a current income tax payable of $2.7 million and $1.1 million, respectively, in “Property and other taxes payable” on our consolidated statements of financial position. In addition, at March 31, 2016 and December 31, 2015, we included a deferred income tax payable of $21.5 million and $20.9 million, respectively, in “Other long-term liabilities,” on our consolidated statements of financial position to reflect the tax associated with the difference between the net basis in assets and liabilities for financial and state tax reporting.</t>
  </si>
  <si>
    <t>SEGMENT INFORMATION</t>
  </si>
  <si>
    <t>Segment Reporting [Abstract]</t>
  </si>
  <si>
    <t xml:space="preserve"> 14.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because each business segment requires different operating strategies. We have segregated our business activities into two distinct operating segments: • Liquids; and • Natural Gas. As of and for the three months ended March 31, 2016 Liquids Natural Gas Corporate (1) Total (in millions) Operating revenues: (2) Commodity sales $  $ 383.0 $  $ 383.0 Transportation and other services 629.7 48.9  678.6 629.7 431.9  1,061.6 Operating expenses: Commodity costs  348.0  348.0 Environmental costs, net of recoveries 16.9   16.9 Operating and administrative 137.2 74.3 3.5 215.0 Power 72.8   72.8 Depreciation and amortization 101.4 39.5  140.9 328.3 461.8 3.5 793.6 Operating income (loss) 301.4 (29.9 ) (3.5 ) 268.0 Interest expense, net   (112.9 ) (112.9 ) Allowance for equity used during construction   12.3 12.3 Other income  7.1 (3) 0.4 7.5 Income (loss) before income tax expense 301.4 (22.8 ) (103.7 ) 174.9 Income tax expense   (2.5 ) (2.5 ) Net income (loss) 301.4 (22.8 ) (106.2 ) 172.4 Less: Net income attributable to: Noncontrolling interest   68.8 68.8 Series 1 preferred unit distributions   22.5 22.5 Accretion of discount on Series 1 preferred units   1.1 1.1 Net income (loss) attributable to general and limited partner ownership interests in Enbridge Energy Partners, L.P. $ 301.4 $ (22.8 ) $ (198.6 ) $ 80.0 Total assets $ 13,650.3 $ 5,026.4 (4) $ 150.5 $ 18,827.2 Capital expenditures (excluding acquisitions) $ 264.3 $ 18.6 $ (0.9 ) $ 282.0 (1) Corporate consists of interest expense, interest income, allowance for equity used during construction, noncontrolling interest and other costs such as income taxes, which are not allocated to the business segments. (2) There were no intersegment revenues for the three months ended March 31, 2016. (3) Other income (expense) for our Natural Gas segment includes our equity investment in the Texas Express NGL system. (4) Total assets for our Natural Gas segment includes $368.0 million for our equity investment in the Texas Express NGL system. As of and for the three months ended March 31, 2015 Liquids Natural Gas Corporate (1) Total (in millions) Operating revenues: (2) Commodity sales $  $ 822.7 $  $ 822.7 Transportation and other services 555.1 50.8  605.9 555.1 873.5  1,428.6 Operating expenses: Commodity costs  779.1  779.1 Environmental costs, net of recoveries 0.8   0.8 Operating and administrative 130.4 82.7 4.0 217.1 Power 63.6   63.6 Depreciation and amortization 90.1 38.3  128.4 284.9 900.1 4.0 1,189.0 Operating income (loss) 270.2 (26.6 ) (4.0 ) 239.6 Interest expense, net   (48.3 ) (48.3 ) Allowance for equity used during construction   23.0 23.0 Other income  5.7 (3) 0.2 5.9 Income (loss) before income tax expense 270.2 (20.9 ) (29.1 ) 220.2 Income tax expense   (2.4 ) (2.4 ) Net income (loss) 270.2 (20.9 ) (31.5 ) 217.8 Less: Net income attributable to: Noncontrolling interest   51.3 51.3 Series 1 preferred unit distributions   22.5 22.5 Accretion of discount on Series 1 preferred units   3.9 3.9 Net income (loss) attributable to general and limited partner $ 270.2 $ (20.9 ) $ (109.2 ) $ 140.1 Total assets $ 12,143.3 $ 5,482.9 (4) $ 430.5 $ 18,056.7 Capital expenditures (excluding acquisitions) $ 456.3 $ 55.5 $  $ 511.8 (1) Corporate consists of interest expense, interest income, allowance for equity used during construction, noncontrolling interest and other costs such as income taxes, which are not allocated to the business segments. (2) There were no intersegment revenues for the three months ended March 31, 2015. (3) Other income (expense) for our Natural Gas segment includes our equity investment in the Texas Express NGL system. (4) Total assets for our Natural Gas segment includes $380.1 million for our equity investment in the Texas Express NGL system.</t>
  </si>
  <si>
    <t>SUPPLEMENTAL CASH FLOWS INFORMATION</t>
  </si>
  <si>
    <t>Supplemental Cash Flow Information [Abstract]</t>
  </si>
  <si>
    <t xml:space="preserve"> 15. SUPPLEMENTAL CASH FLOWS INFORMATION 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 For the three months 2016 2015 (in millions) Additions to property, plant and equipment $ 389.7 $ 460.0 Increase (decrease) in construction payables (107.7 ) 51.8 Total capital expenditures (excluding “Investment in joint venture”) $ 282.0 $ 511.8 </t>
  </si>
  <si>
    <t>REGULATORY MATTERS</t>
  </si>
  <si>
    <t>Regulatory Assets and Liabilities Disclosure [Abstract]</t>
  </si>
  <si>
    <t xml:space="preserve"> 16. REGULATORY MATTERS Regulatory Accounting Due to over or under recovery adjustments made in accordance with the FERC’s authoritative guidance and our cost-of-service recovery model,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se regulatory assets and liabilities are amortized on a straight-line basis over a one-year recovery period. Our over and under recovery revenue adjustments and net regulatory asset amortization for the three months ended March 31, 2016 and 2015 are as follows: For the three months 2016 2015 (in millions) Net regulatory asset balance at beginning of period $ 29.9 $ 6.0 Current period (over)/under recovery revenue adjustments 7.7 (9.1 ) Amortization of prior year regulatory asset (6.4 ) (3.7 ) Net regulatory asset (liability) balance at end of period $ 31.2 $ (6.8 ) Other Contractual Obligations Qualifying Volumes We have certain contractual obligations with our customers in which a portion of the revenue earned on volumes above certain predetermined shipment levels, or qualifying volumes, are returned to the shippers through future rate adjustments. At March 31, 2016 we had $8.1 million in qualifying volume liabilities mostly related to the original Southern Access and Alberta Clipper agreements on our consolidated statements of financial position. At December 31, 2015 we had no qualifying volume liabilities. We amortize the liability on a straight-line basis as an adjustment to revenue in the following year, reflecting the related rate adjustment. There was no amortization for qualifying volume liabilities for the three months ended March 31, 2016 and 2015. Alberta Clipper Pipeline Property Taxes A portion of the rates we charge our customers includes an estimate for annual property taxes. If the estimated property tax we collect from our customers is higher or lower than the actual property tax imposed, we are contractually obligated to refund to our customers or entitled to collect from our customers 50% of the property tax over or under recovery, respectively. At March 31, 2016 and December 31, 2015, we had $0.9 million and $0.8 million, respectively, in property tax under recovery assets related to our Alberta Clipper Pipeline on our consolidated statements of financial position. During 2015 and 2014, we incurred liabilities related to contractual obligations with our customers on the Alberta Clipper Pipeline related to property taxes. As a result, in 2015 and 2014, we recorded a liability for the contractual amounts due back to our shippers with the corresponding amount as a reduction to revenue. We amortized the liability on a straight-line basis as an adjustment to revenue in the following year, reflecting the related rate adjustment. For the three months ended March 31, 2016 and 2015, we amortized through revenue $0.2 million of property tax under recovery assets and $1.4 million of property tax over recovery liabilities, respectively, on our consolidated statements of income with a corresponding amount reducing the contractual obligation on our consolidated statements of financial position. Allowance for Equity Used During Construction We are permitted to capitalize and recover costs for rate-making purposes that include an allowance for equity costs during construction, referred to as AEDC. In connection with construction of the Eastern Access Projects, Line 3 Replacement and Mainline Expansion Projects, we recorded $12.3 million and $23.0 million of “Allowance for equity used during construction” on our consolidated statement of income for the three months ended March 31, 2016 and 2015, respectively, and a corresponding amount in “Property, plant and equipment, net” on our consolidated statement of financial position at March 31, 2016 and 2015, respectively.</t>
  </si>
  <si>
    <t>RECENT ACCOUNTING PRONOUNCEMENTS NOT YET ADOPTED</t>
  </si>
  <si>
    <t>New Accounting Pronouncements and Changes in Accounting Principles [Abstract]</t>
  </si>
  <si>
    <t xml:space="preserve"> 17. RECENT ACCOUNTING PRONOUNCEMENTS NOT YET ADOPTED Revenues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in the early stages of reviewing our revenue contracts and are unable to estimate the impacts that this pronouncement will have on our consolidated financial statements at this time. We are also currently evaluating which transition approach we will apply. Leases In February 2016, the FASB issued Accounting Standards Update No. 2016-02, which requires lessees to recognize a right-of-use asset and a lease liability on the balance sheet for practically all leases (other than leases that are less than 12 months). The pronouncement continues to require lessees to distinguish between operating and financing, formerly known as capital leases, and lessors to distinguish between sales-type, direct financing, and operating leases for income statement purposes. This accounting update is effective for annual periods, and for interim periods within those annual periods, beginning after December 15, 2018. Early adoption is permitted, and entities are required to recognize and measure leases at the beginning of the earliest period presented using a modified retrospective approach with certain optional practical expedients. We are currently evaluating the impact that this pronouncement will have on our consolidated financial statements.</t>
  </si>
  <si>
    <t>SUBSEQUENT EVENTS</t>
  </si>
  <si>
    <t>Subsequent Events [Abstract]</t>
  </si>
  <si>
    <t xml:space="preserve"> 18. SUBSEQUENT EVENTS Distribution to Partners On April 29, 2016, the board of directors of Enbridge Management declared a distribution payable to our partners on May 13, 2016. The distribution will be paid to unitholders of record as of May 6, 2016 of our available cash of $261.2 million at March 31, 2016, or $0.5830 per limited partner unit. Of this distribution, $216.0 million will be paid in cash, $44.3 million will be distributed in i-units to our i-unitholder, Enbridge Management, and due to the i-unit distribution, $0.9 million will be retained from our General Partner from amounts otherwise distributable to it in respect of its general partner interest and limited partner interest to maintain its 2% general partner interest. Distribution to Series EA Interests On April 29, 2016,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the entire distribution of $79.0 million to us. Distribution to Series ME Interests On April 29, 2016,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will pay the entire distribution of $43.2 million to us. Distribution from MEP On April 28, 2016, the board of directors of Midcoast Holdings, L.L.C., the general partner of MEP, declared a cash distribution payable to their partners on May 13, 2016. The distribution will be paid to unitholders of record as of May 6, 2016, of MEP’s available cash of $16.5 million at March 31, 2016, or $0.3575 per limited partner unit. MEP will pay $7.6 million to their public Class A common unitholders, while $8.9 million in the aggregate will be paid to us with respect to our Class A common units, our subordinated units, and to Midcoast Holdings, L.L.C. with respect to its general partner interest. Midcoast Operating Distribution On April 28, 2016, the general partner of Midcoast Operating declared a cash distribution by Midcoast Operating payable to its partners of record as of May 6, 2016. Midcoast Operating will pay $22.9 million to us and $26.0 million to MEP. During any quarter until the quarter ending December 31, 2017, if MEP’s quarterly declared distribution exceeds its distributable cash, as that term is defined in Midcoast Operating’s limited partnership agreement, we receive a decreased quarterly distribution from Midcoast Operating, and MEP receives a corresponding increase to its quarterly distribution in the amount that MEP’s declared distribution exceeds its distributable cash. Midcoast Operating’s adjustment of our distribution will be limited by our pro rata share of the Midcoast Operating quarterly cash distribution and a maximum of $0.005 per unit quarterly distribution increase by MEP. There is no requirement for MEP to compensate us for these adjusted distributions, except for settling our capital accounts with Midcoast Operating in a liquidation scenario. For the three months ended March 31, 2016, our quarterly distribution from Midcoast Operating was reduced by $0.8 million.</t>
  </si>
  <si>
    <t>NET INCOME PER LIMITED PARTNER UNIT (Tables)</t>
  </si>
  <si>
    <t>Schedule of Formula for Distributing Available Cash</t>
  </si>
  <si>
    <t xml:space="preserve"> We calculate distributions to the General Partner and limited partners based upon the distribution rates and percentages set forth in the following table: Distribution Targets Portion of Quarterly Percentage Distributed to (1) Percentage Distributed to Minimum Quarterly Distribution Up to $0.5435 2 % 98 % First Target Distribution &gt; $0.5435 25 % 75 % (1) For distributions in excess of the Minimum Quarterly Distribution, this percentage includes both the General Partner’s distributions of 2% and the distribution to the Incentive Distribution Unit holder, a wholly-owned subsidiary of our General Partner.</t>
  </si>
  <si>
    <t>Basic and Diluted Net Income Per Limited Partner Unit</t>
  </si>
  <si>
    <t xml:space="preserve"> We determined basic and diluted net income per limited partner unit as follows: For the three months 2016 2015 (in millions, except per Net income $ 172.4 $ 217.8 Less: Net income attributable to: Noncontrolling interest (68.8 ) (51.3 ) Series 1 preferred unit distributions (22.5 ) (22.5 ) Accretion of discount on Series 1 preferred units (1.1 ) (3.9 ) Net income attributable to general and limited partner interests in Enbridge Energy Partners, L.P. 80.0 140.1 Less: distributions: Incentive distributions (5.2 ) (3.4 ) Distributed earnings attributed to our General Partner (5.2 ) (5.0 ) Distributed earnings attributed to Class D and Class E units (49.1 ) (48.0 ) Total distributed earnings to our General Partner, Class D and Class E units and IDUs (59.5 ) (56.4 ) Total distributed earnings attributed to our common units and i-units (201.7 ) (193.5 ) Total distributed earnings (261.2 ) (249.9 ) Overdistributed earnings $ (181.2 ) $ (109.8 ) Weighted average common units and i-units outstanding 344.7 332.6 Basic and diluted earnings per unit: Distributed earnings per common unit and i-unit (1) $ 0.59 $ 0.58 Overdistributed earnings per common unit and i-unit (2) (0.52 ) (0.32 ) Net income per common unit and i-unit (basic and diluted) (3) $ 0.07 $ 0.26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months ended March 31, 2016 and 2015, 43,201,310 anti-dilutive Preferred units, 66,100,000 anti-dilutive Class D units and 18,114,975 anti-dilutive Class E units were excluded from the if-converted method of calculating diluted earnings per unit.</t>
  </si>
  <si>
    <t>CASH AND CASH EQUIVALENTS (Tables)</t>
  </si>
  <si>
    <t>Schedule of Restricted Cash</t>
  </si>
  <si>
    <t xml:space="preserve"> March 31, December 31, (in millions) Cash collected on behalf of Enbridge subsidiary for accounts receivable $ 23.0 $ 19.0 Cash held in escrow for acquisitions (see Note 3)  6.0 Cash collateral for derivative activities (see Note 11)  12.6 $ 23.0 $ 37.6 </t>
  </si>
  <si>
    <t>INVENTORY (Tables)</t>
  </si>
  <si>
    <t>Schedule of Inventory</t>
  </si>
  <si>
    <t xml:space="preserve"> March 31, December 31, (in millions) Materials and supplies $ 2.1 $ 2.2 Crude oil inventory 0.1 1.6 Natural gas and NGL inventory 13.1 31.3 $ 15.3 $ 35.1 </t>
  </si>
  <si>
    <t>PROPERTY, PLANT AND EQUIPMENT (Tables)</t>
  </si>
  <si>
    <t>Schedule of Property, Plant and Equipment</t>
  </si>
  <si>
    <t xml:space="preserve"> Our property, plant and equipment is comprised of the following: March 31, December 31, (in millions) Land $ 67.2 $ 62.9 Rights-of-way 958.8 952.5 Pipelines 10,415.9 10,376.3 Pumping equipment, buildings and tanks 4,474.2 4,232.3 Compressors, meters and other operating equipment 2,160.2 2,147.6 Vehicles, office furniture and equipment 284.4 280.0 Processing and treating plants 629.2 627.8 Construction in progress 1,933.4 1,968.8 Total property, plant and equipment 20,923.3 20,648.2 Accumulated depreciation (3,350.7 ) (3,235.8 ) Property, plant and equipment, net $ 17,572.6 $ 17,412.4 </t>
  </si>
  <si>
    <t>VARIABLE INTEREST ENTITIES (Tables)</t>
  </si>
  <si>
    <t>Schedule of Variable Interest Entities [Table Text Block]</t>
  </si>
  <si>
    <t xml:space="preserve"> 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balance sheet. March 31, December 31, (unaudited; in millions) ASSETS Cash and cash equivalents $ 116.2 $ 108.7 Restricted cash $ 14.6 $ 20.6 Receivables, trade and other, net $ 14.7 $ 22.8 Due from General Partner and affiliates $ 85.8 $ 51.9 Accrued receivables $ 41.2 $ 77.4 Inventory $ 15.3 $ 35.1 Other current assets $ 137.9 $ 165.3 Property, plant and equipment, net $ 16,918.7 $ 16,766.6 Intangible assets, net $ 274.4 $ 279.8 Other assets, net $ 503.8 $ 520.2 LIABILITIES Due to General Partner and affiliates $ 128.5 $ 123.4 Accounts payable and other $ 358.9 $ 534.2 Environmental liabilities $ 107.9 $ 95.7 Accrued purchases $ 112.9 $ 144.1 Interest payable $ 8.2 $ 8.7 Property and other taxes payable $ 98.1 $ 100.5 Long-term debt $ 1,037.5 $ 1,087.4 Other long-term liabilities $ 202.8 $ 209.7 </t>
  </si>
  <si>
    <t>DEBT (Tables)</t>
  </si>
  <si>
    <t>Schedule of Debt Obligations</t>
  </si>
  <si>
    <t xml:space="preserve"> The following table presents the primary components of our outstanding indebtedness with third parties and the weighted average interest rates associated with each component as of March 31, 2016, before the effect of our interest rate hedging activities. Our indebtedness with related parties is discussed in Note 10. Related Party Transactions. Interest March 31, December 31, (in millions) EEP debt obligations: Commercial Paper (1) 1.378 % $ 189.7 $ 326.1 Credit Facilities due 2017  2020 1.686 % 1,565.0 1,110.0 Senior Notes due December 2016 5.875 % 300.0 300.0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2.691 % 440.0 490.0 MEP Series A Senior Notes due September 2019 3.560 % 75.0 75.0 MEP Series B Senior Notes due September 2021 4.040 % 175.0 175.0 MEP Series C Senior Notes due September 2024 4.420 % 150.0 150.0 Total principal amount of debt obligations 8,344.7 8,076.1 Other: Unamortized discount (6.0 ) (6.2 ) Current maturities of long-term debt (300.0 ) (300.0 ) Unamortized debt issuance costs (41.0 ) (41.5 ) Total long term debt $ 7,997.7 $ 7,728.4 (1) Individual issuances of commercial paper generally mature in 90 days or less, but are supported by our Credit Facilities and are therefore considered long-term debt.</t>
  </si>
  <si>
    <t>Schedule of Interest Costs</t>
  </si>
  <si>
    <t xml:space="preserve"> For the three months 2016 2015 (in millions) Interest cost incurred (1) $ 122.0 $ 60.5 Less: Interest capitalized 9.1 12.2 Interest expense $ 112.9 $ 48.3 (1) Interest cost incurred increased period-over-period, due to an increase in our average outstanding debt balances outstanding and in part due to a decrease in unrealized losses for the three months ended March 31, 2015, that did not occur during the same period in 2016.</t>
  </si>
  <si>
    <t>Schedule of Line of Credit Facilities</t>
  </si>
  <si>
    <t xml:space="preserve"> At March 31, 2016, we had approximately $645.5 million available under the terms of our Credit Facilities, determined as follows: (in millions) Total credit available under our Credit Facilities $ 2,600.0 Less: Amounts outstanding under our Credit Facilities 1,565.0 Principal amount of commercial paper outstanding 189.7 Letters of credit outstanding 199.8 Total amount available at March 31, 2016 $ 645.5 </t>
  </si>
  <si>
    <t>PARTNERS' CAPITAL (Tables)</t>
  </si>
  <si>
    <t>Schedule of Distributions</t>
  </si>
  <si>
    <t xml:space="preserve"> The following table sets forth our distributions, as approved by the board of directors of Enbridge Energy Management, or Enbridge Management, during the three months ended March 31, 2016. Distribution Record Date Distribution Distribution Cash Amount of (1) Retained (2) Distribution (in millions, except per unit amounts) January 29, 2016 February 5, 2016 February 12, 2016 $0.5830 $259.6 $42.7 $0.9 $216.0 (1) We issued 2,625,681 i-units to Enbridge Management, the sole owner of our i-units, during 2016 in lieu of cash distributions. (2) We retained an amount equal to 2% of the i-unit distribution from our General Partner to maintain its 2% general partner interest in us.</t>
  </si>
  <si>
    <t>Schedule of Changes in Partners' Capital</t>
  </si>
  <si>
    <t xml:space="preserve"> The following table presents significant changes in partners’ capital accounts attributable to our General Partner and limited partners as well as the noncontrolling interests in our consolidated subsidiaries, for the three months ended March 31, 2016 and 2015. For the three months 2016 2015 (in millions) Series 1 Preferred interests Beginning balance $ 1,186.8 $ 1,175.6 Net income 22.5 22.5 Accretion of discount on preferred units 1.1 3.9 Distribution payable (22.5 ) (22.5 ) Ending balance $ 1,187.9 $ 1,179.5 General and limited partner interests Beginning balance $ 4,150.8 $ 4,156.2 Proceeds from issuance of partnership interests, net of costs  294.8 Net income 80.0 140.1 Distributions (216.0 ) (194.2 ) Acquisition of noncontrolling interest in subsidiary  403.7 Ending balance $ 4,014.8 $ 4,800.6 Accumulated other comprehensive loss Beginning balance $ (370.0 ) $ (211.4 ) Changes in fair value of derivative financial instruments reclassified to earnings 10.0 (1.0 ) Changes in fair value of derivative financial instruments recognized in other comprehensive loss (87.6 ) (145.1 ) Ending balance $ (447.6 ) $ (357.5 ) Noncontrolling interest Beginning balance $ 3,944.5 $ 3,609.0 Capital contributions 54.4 199.5 Acquisition of noncontrolling interest in subsidiary  (403.7 ) Other comprehensive income (loss) allocated to noncontrolling interest  (0.7 ) Net income 68.8 51.3 Distributions to noncontrolling interest (7.6 ) (107.0 ) Ending balance $ 4,060.1 $ 3,348.4 Total partners’ capital at end of period $ 8,815.2 $ 8,971.0 </t>
  </si>
  <si>
    <t>Schedule of Components of Noncontrolling Interests</t>
  </si>
  <si>
    <t xml:space="preserve"> The following table presents the components of net income (loss) attributable to noncontrolling interests as presented on our consolidated statements of income: For the three months 2016 2015 (in millions) Alberta Clipper Interests $  $ (0.8 ) Eastern Access Interests 51.5 44.8 U.S. Mainline Expansion Interests 26.6 16.5 Midcoast Energy Partners, L.P. (9.3 ) (9.2 ) Total $ 68.8 $ 51.3 </t>
  </si>
  <si>
    <t>RELATED PARTY TRANSACTIONS (Tables)</t>
  </si>
  <si>
    <t xml:space="preserve"> Distribution Distribution Amount Amount Paid to the Total MEP (in millions) January 28, 2016 February 12, 2016 $8.9 $7.6 $16.5 Distribution Distribution Amount Amount Paid to the Total Series EA (in millions) January 29, 2016 February 12, 2016 $79.2 $ $79.2 Distribution Distribution Amount Amount Paid to the Total Series ME (in millions) January 29, 2016 February 12, 2016 $40.8 $ $40.8</t>
  </si>
  <si>
    <t>COMMITMENTS AND CONTINGENCIES (Tables)</t>
  </si>
  <si>
    <t>Material Components Underlying Estimated Loss For Cleanup, Remediation And Restoration</t>
  </si>
  <si>
    <t xml:space="preserve"> The material components underlying our cumulative estimated loss for the cleanup, remediation and restoration associated with the Line 6B crude oil release include the following: (in millions) Response personnel and equipment $ 548.6 Environmental consultants 226.9 Professional, regulatory and other 447.5 Total $ 1,223.0 </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March 31, December 31, (in millions) Other current assets $ 101.9 $ 123.9 Other assets, net 26.2 39.7 Accounts payable and other (1) (148.7 ) (130.9 ) Other long-term liabilities (141.0 ) (90.6 ) $ (161.6 ) $ (57.9 ) (1) Includes $12.6 million held of cash collateral at December 31, 2015.</t>
  </si>
  <si>
    <t>Schedule of Derivative Balances by Counter Party Credit Quality</t>
  </si>
  <si>
    <t xml:space="preserve"> The table below summarizes our derivative balances by counterparty credit quality (any negative amounts represent our net obligations to pay the counterparty). March 31, December 31, (in millions) Counterparty Credit Quality (1) AAA $ 0.1 $  AA (2) (47.3 ) (12.4 ) A (44.1 ) (10.5 ) Lower than A (70.3 ) (35.0 ) $ (161.6 ) $ (57.9 ) (1) As determined by nationally-recognized statistical ratings organizations. (2) Includes $12.6 million held of cash collateral at December 31, 2015.</t>
  </si>
  <si>
    <t>Schedule of Credit Concentrations in Industry Sectors</t>
  </si>
  <si>
    <t xml:space="preserve"> At March 31, 2016 and December 31, 2015, we had credit concentrations in the following industry sectors, as presented below: March 31, December 31, (in millions) United States financial institutions and investment banking entities (1) $ (95.3 ) $ (30.9 ) Non-United States financial institutions (88.7 ) (51.0 ) Other 22.4 24.0 $ (161.6 ) $ (57.9 ) (1) Includes $12.6 million held of cash collateral at December 31, 2015.</t>
  </si>
  <si>
    <t>Effect of Derivative Instruments on the Consolidated Statements of Financial Position</t>
  </si>
  <si>
    <t xml:space="preserve"> Effect of Derivative Instruments on the Consolidated Statements of Financial Position Asset Derivatives Liability Derivatives Fair Value at Fair Value at Financial Position Location March 31, December 31, March 31, December 31, (in millions) Derivatives designated as hedging instruments: (1) Interest rate contracts Accounts payable and other $  $  $ (118.3 ) $ (85.2 ) Interest rate contracts Other long-term liabilities   (126.7 ) (72.3 )   (245.0 ) (157.5 ) Derivatives not designated as hedging instruments: Commodity contracts Other current assets 101.9 123.9   Commodity contracts Other assets 26.2 39.7   Commodity contracts Accounts payable and other (2)   (30.4 ) (33.1 ) Commodity contracts Other long-term liabilities   (14.3 ) (18.3 ) 128.1 163.6 (44.7 ) (51.4 ) Total derivative instruments $ 128.1 $ 163.6 $ (289.7 ) $ (208.9 ) (1) Includes items currently designated as hedging instruments. Excludes the portion of de-designated hedges which may have a component remaining in AOCI. (2) Liability derivatives exclude $12.6 million held of cash collateral at December 31, 2015.</t>
  </si>
  <si>
    <t>Effect of Derivative Instruments on the Consolidated Statements of Income and Accumulated Other Comprehensive Income</t>
  </si>
  <si>
    <t xml:space="preserve"> Derivatives in Cash Flow Amount of Gain Location of Gain Amount of Gain Location of Gain (Loss) (1) Amount of Gain (1) (in millions) For the three months ended March 31, 2016 Interest rate contracts $ (85.6 ) Interest expense $ (10.1 ) Interest expense $ (1.9 ) Commodity contracts  Commodity Costs 0.1 Commodity Costs  Total $ (85.6 ) $ (10.0 ) $ (1.9 ) For the three months ended March 31, 2015 Interest rate contracts $ (145.2 ) Interest expense $ (5.4 ) Interest expense $ 28.7 Commodity contracts (3.6 ) Commodity Costs 8.4 Commodity Costs (4.0 ) Total $ (148.8 ) $ 3.0 $ 24.7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ash Flow Hedges 2016 2015 (in millions) Balance at January 1 $ (370.0 ) $ (211.4 ) Other comprehensive loss before reclassifications (1) (87.6 ) (145.1 ) Amounts reclassified from AOCI (2) (3) 10.0 (1.0 ) Net other comprehensive loss $ (77.6 ) $ (146.1 ) Balance at March 31 $ (447.6 ) $ (357.5 ) (1) Excludes NCI gain of $1.3 million reclassified from AOCI at March 31, 2015. (2) Excludes NCI loss of $2.0 million reclassified from AOCI at March 31, 2015. (3) For additional details on the amounts reclassified from AOCI, reference the Reclassifications from Accumulated Other Comprehensive Income</t>
  </si>
  <si>
    <t>Reclassifications from Accumulated Other Comprehensive Income</t>
  </si>
  <si>
    <t xml:space="preserve"> Reclassifications from Accumulated Other Comprehensive Income For the three months 2016 2015 (in millions) Losses (gains) on cash flow hedges: Interest Rate Contracts (1) $ 10.0 $ 5.4 Commodity Contracts (2) (3)  (6.4 ) Total Reclassifications from AOCI $ 10.0 $ (1.0 ) (1) Loss reported within “Interest expense, net” in the consolidated statements of income. (2) Loss (gain) reported within “Commodity costs” in the consolidated statements of income. (3) Excludes NCI loss of $2.0 million reclassified from AOCI for the three months ended March 31, 2015.</t>
  </si>
  <si>
    <t>Effect of Derivative Instruments on Consolidated Statements of Income</t>
  </si>
  <si>
    <t xml:space="preserve"> Effect of Derivative Instruments on Consolidated Statements of Income For the three months 2016 2015 Derivatives Not Designated Location of Gain or (Loss) Amount of Gain or (Loss) (1) (2) (in millions) Commodity contracts Transportation and other services (3) $ 0.8 $ 2.7 Commodity contracts Commodity sales (2.4 ) (17.3 ) Commodity contracts Commodity sales  affiliate  (0.2 ) Commodity contracts Commodity costs (4) 1.8 7.1 Other contracts Other income/(expense)  5.0 Total $ 0.2 $ (2.7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5 million and $6.6 million for the three months ended March 31, 2016 and 2015, respectively. (4) Includes settlement gains of $26.5 million and $25.7 million for the three months ended March 31, 2016 and 2015, respectively.</t>
  </si>
  <si>
    <t>Offsetting of Financial Assets and Derivative Assets</t>
  </si>
  <si>
    <t xml:space="preserve"> Offsetting of Financial Assets and Derivative Assets As of March 31, 2016 Gross Gross Amount Net Amount Gross Amount Net (in millions) Description: Derivatives $ 128.1 $  $ 128.1 $ (23.2 ) $ 104.9 As of December 31, 2015 Gross Gross Amount Net Amount Gross Amount (1) Net (in millions) Description: Derivatives $ 163.6 $  $ 163.6 $ (41.5 ) $ 122.1 (1) Includes $12.6 million of cash collateral held at December 31, 2015.</t>
  </si>
  <si>
    <t>Offsetting of Financial Liabilities and Derivative Liabilities</t>
  </si>
  <si>
    <t xml:space="preserve"> Offsetting of Financial Liabilities and Derivative Liabilities As of March 31, 2016 Gross Gross Amount Net Amount Gross Amount Net (in millions) Description: Derivatives $ (289.7 ) $  $ (289.7 ) $ 23.2 $ (266.5 ) As of December 31, 2015 Gross (1) Gross Amount Net Amount Gross Amount (1) Net (in millions) Description: Derivatives $ (221.5 ) $  $ (221.5 ) $ 41.5 $ (180.0 ) (1) Includes $12.6 million of cash collateral at December 31, 2015.</t>
  </si>
  <si>
    <t>Table Setting Forth By Level Within The Fair Value Hierarchy Financial Assets And Liabilities</t>
  </si>
  <si>
    <t xml:space="preserve"> March 31, 2016 December 31, 2015 Level 1 Level 2 Level 3 Total Level 1 Level 2 Level 3 Total (in millions) Interest rate contracts $  $ (245.0 ) $  $ (245.0 ) $  $ (157.5 ) $  $ (157.5 ) Commodity contracts: Financial  6.0 5.5 11.5  8.4 8.9 17.3 Physical   0.9 0.9   0.6 0.6 Commodity options   71.0 71.0   94.3 94.3  (239.0 ) 77.4 (161.6 )  (149.1 ) 103.8 (45.3 ) Cash collateral  (12.6 ) Total $ (161.6 ) $ (57.9 ) </t>
  </si>
  <si>
    <t>Schedule of Quantitative Information on Level 3 Fair Value Measurements</t>
  </si>
  <si>
    <t xml:space="preserve"> Quantitative Information About Level 3 Fair Value Measurements Fair Value at (2) Valuation Unobservable Range (1) Contract Type Lowest Highest Weighted Units (in millions) Commodity Contracts  Financial Natural Gas $ 0.6 Market Approach Forward Gas Price 1.80 3.27 2.69 MMBtu NGLs $ 4.9 Market Approach Forward NGL Price 0.17 0.92 0.42 Gal Commodity Contracts  Physical Natural Gas $ (1.8 ) Market Approach Forward Gas Price 1.53 3.27 2.01 MMBtu Crude Oil $ 0.3 Market Approach Forward Crude Price 28.29 40.90 38.91 Bbl NGLs $ 2.4 Market Approach Forward NGL Price 0.17 0.92 0.41 Gal Commodity Options Natural Gas, Crude and NGLs $ 71.0 Option Model Option Volatility 8 % 100 % 37 % Total Fair Value $ 77.4 (1) Prices are in dollars per Millions of British Thermal Units, or MMBtu, for natural gas; dollars per Gallon, or Gal, for NGLs; and dollars per barrel, or Bbl, for crude oil. (2) Fair values include credit valuation adjustment losses of approximately $0.2 million. Quantitative Information About Level 3 Fair Value Measurements Fair Value at (2) Valuation Unobservable Range (1) Contract Type Lowest Highest Weighted Units (in millions) Commodity Contracts  Financial Natural Gas $ 0.3 Market Approach Forward Gas Price 2.27 3.07 2.64 MMBtu NGLs 8.6 Market Approach Forward NGL Price 0.16 0.93 0.41 Gal Commodity Contracts  Physical Natural Gas (2.5 ) Market Approach Forward Gas Price 2.08 3.44 2.33 MMBtu Crude Oil  Market Approach Forward Crude Price 26.50 38.41 37.29 Bbl NGLs 3.1 Market Approach Forward NGL Price 0.16 1.20 0.40 Gal Commodity Options Natural Gas, Crude and NGLs 94.3 Option Model Option Volatility 13 % 74 % 36 % Total Fair Value $ 103.8 (1) Prices are in dollars per Millions of British Thermal Units, or MMBtu, for natural gas; dollars per Gallon, or Gal, for NGLs; and dollars per barrel, or Bbl, for crude oil. (2) Fair values include credit valuation adjustment losses of approximately $0.3 million.</t>
  </si>
  <si>
    <t>Schedule of Reconciliation of Changes in Fair Value of Level 3 Financial Assets and Liabilities</t>
  </si>
  <si>
    <t xml:space="preserve"> The table below provides a reconciliation of changes in the fair value of our Level 3 financial assets and liabilities measured on a recurring basis from January 1, 2016 to March 31, 2016. No transfers of assets between any of the Levels occurred during the period. Commodity Commodity Commodity Total (in millions) Beginning balance as of January 1, 2016 $ 8.9 $ 0.6 $ 94.3 $ 103.8 Transfer in (out) of Level 3 (1)     Gains or losses included in earnings: Reported in Commodity sales  (6.7 )  (6.7 ) Reported in Commodity costs 0.4 8.5 (1.5 ) 7.4 Gains or losses included in other comprehensive income: Purchases, issuances, sales and settlements: Purchases     Sales     Settlements (2) (3.8 ) (1.5 ) (21.8 ) (27.1 ) Ending balance as March 31, 2016 $ 5.5 $ 0.9 $ 71.0 $ 77.4 Amounts reported in Commodity sales $  $ (2.4 ) $  $ (2.4 ) Amount of changes in net assets attributable to the change in derivative gains or losses related to assets and liabilities still held at the reporting date: Reported in Commodity sales $  $ (2.7 ) $  $ (2.7 ) Reported in Commodity costs $ 0.4 $ 4.8 $ (2.5 ) 2.7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March 31, 2016 and December 31, 2015. At March 31, 2016 At December 31, 2015 Commodity Notional (1) Wtd. Average Price (2) Fair Value (3) Fair Value (3) Receive Pay Asset Liability Asset Liability (in millions) Portion of contracts maturing in 2016 Swaps Receive variable/pay fixed Natural Gas 16,287 $ 2.43 $ 3.48 $  $  $  $  NGL 1,570,750 $ 23.30 $ 25.39 $ 1.8 $ (5.1 ) $ 0.2 $ (8.4 ) Crude Oil 464,000 $ 40.65 $ 65.19 $ 0.1 $ (11.5 ) $  $ (17.5 ) Receive fixed/pay variable NGL 1,894,000 $ 27.74 $ 22.68 $ 11.0 $ (1.4 ) $ 18.3 $ (0.2 ) Crude Oil 970,575 $ 58.65 $ 41.08 $ 17.6 $ (0.6 ) $ 25.4 $  Receive variable/pay variable Natural Gas 7,355,000 $ 2.47 $ 2.47 $ 0.2 $ (0.2 ) $ 0.1 $ (0.1 ) Physical Contracts Receive variable/pay fixed NGL 890,000 $ 17.94 $ 16.02 $ 1.8 $ (0.1 ) $  $ (0.2 ) Crude Oil  $  $  $  $  $  $ (0.2 ) Receive fixed/pay variable NGL 869,166 $ 22.46 $ 24.95 $ 0.1 $ (2.3 ) $ 1.9 $ (0.2 ) Receive variable/pay variable Natural Gas 118,233,634 $ 1.94 $ 1.96 $  $ (2.1 ) $  $ (2.8 ) NGL 8,400,616 $ 16.85 $ 16.51 $ 3.7 $ (0.8 ) $ 4.0 $ (2.4 ) Crude Oil 681,040 $ 38.84 $ 38.38 $ 0.7 $ (0.4 ) $ 0.7 $ (0.5 ) Portion of contracts maturing in 2017 Swaps Receive variable/pay fixed Natural Gas 76,530 $ 2.49 $ 2.97 $  $  $  $  NGL 757,500 $ 16.63 $ 21.05 $ 0.1 $ (3.5 ) $  $ (4.5 ) Crude Oil 547,500 $ 44.92 $ 66.72 $  $ (11.8 ) $  $ (10.9 ) Receive fixed/pay variable NGL 757,500 $ 19.19 $ 16.63 $ 2.2 $ (0.3 ) $ 3.3 $ (0.1 ) Crude Oil 638,750 $ 63.63 $ 44.92 $ 11.9 $  $ 10.9 $  Receive variable/pay variable Natural Gas 12,550,000 $ 2.75 $ 2.70 $ 0.8 $ (0.2 ) $ 0.5 $ (0.2 ) Physical Contracts Receive fixed/pay variable NGL 595 $ 22.37 $ 21.17 $  $  $  $  Receive variable/pay variable Natural Gas 3,987,810 $ 2.78 $ 2.75 $ 0.1 $  $ 0.1 $  NGL 186,500 $ 23.33 $ 23.40 $  $  $  $  Portion of contracts maturing in 2018 Physical Contracts Receive variable/pay variable Natural Gas 2,187,810 $ 2.92 $ 2.89 $ 0.1 $  $ 0.1 $  Portion of contracts maturing in 2019 Physical Contracts Receive variable/pay variable Natural Gas 2,187,810 $ 3.00 $ 2.97 $ 0.1 $  $ 0.1 $  Portion of contracts maturing in 2020 Physical Contracts Receive variable/pay variable Natural Gas 359,640 $ 3.29 $ 3.26 $  $  $ 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5 million at March 31, 2016 and December 31, 2015, respectively, as well as cash collateral received.</t>
  </si>
  <si>
    <t>Schedule of Fair Values of Expected Cash Flows of Outstanding Commodity Options</t>
  </si>
  <si>
    <t xml:space="preserve"> At March 31, 2016 At December 31, 2015 Commodity Notional (1) Strike (2) Market (2) Fair Value (3) Fair Value (3) Asset Liability Asset Liability (in millions) Portion of option contracts maturing in 2016 Puts (purchased) Natural Gas 1,237,500 $ 3.75 $ 2.22 $ 1.9 $  $ 2.1 $  NGL 2,227,500 $ 39.29 $ 22.66 $ 37.6 $  $ 54.4 $  Crude Oil 605,000 $ 75.91 $ 41.68 $ 20.7 $  $ 27.7 $  Calls (written) Natural Gas 1,237,500 $ 4.98 $ 2.22 $  $  $  $  NGL 2,227,500 $ 45.09 $ 22.66 $  $ (0.4 ) $  $ (0.3 ) Crude Oil 605,000 $ 86.68 $ 41.68 $  $  $  $  Puts (written) Natural Gas 1,237,500 $ 3.75 $ 2.22 $  $ (1.9 ) $  $ (2.1 ) NGL 68,750 $ 39.06 $ 23.25 $  $ (1.1 ) $  $ (1.5 ) Calls (purchased) Natural Gas 1,237,500 $ 4.98 $ 2.22 $  $  $  $  NGL 68,750 $ 46.41 $ 23.25 $  $  $  $  Portion of option contracts maturing in 2017 Puts (purchased) NGL 1,277,500 $ 25.26 $ 23.44 $ 5.1 $  $ 5.8 $  Crude Oil 638,750 $ 59.86 $ 44.92 $ 11.1 $  $ 10.0 $  Calls (written) NGL 1,277,500 $ 29.46 $ 23.44 $  $ (0.8 ) $  $ (0.8 ) Crude Oil 638,750 $ 68.19 $ 44.92 $  $ (0.9 ) $  $ (0.6 ) Portion of option contracts maturing in 2018 Puts (purchased) Crude Oil 91,250 $ 42.00 $ 47.03 $ 0.5 $  $  $  Calls (written) Crude Oil 91,250 $ 51.75 $ 47.03 $  $ (0.5 ) $  $  (1) Volumes of natural gas are measured in MMBtu, whereas volumes of NGL and crude oil are measured in Bbl. (2) Strike and market prices are in $/MMBtu for natural gas and in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t>
  </si>
  <si>
    <t>Schedule of Current Interest Rate Derivatives</t>
  </si>
  <si>
    <t xml:space="preserve"> The following table provides information about our current interest rate derivatives for the specified periods. Accounting Treatment Notional Average (1) Fair Value (2) Date of Maturity &amp; Contract Type March 31, December 31, (dollars in millions) Contracts maturing in 2017 Interest Rate Swaps  Pay Fixed Cash Flow Hedge $ 500 2.21 % $ (5.9 ) $ (7.0 ) Contracts maturing in 2018 Interest Rate Swaps  Pay Fixed Cash Flow Hedge $ 810 2.24 % $ (11.1 ) $ (6.6 ) Contracts maturing in 2019 Interest Rate Swaps  Pay Fixed Cash Flow Hedge $ 620 2.96 % $ (10.9 ) $ (6.0 ) Contracts settling prior to maturity 2016  Pre-issuance Hedges Cash Flow Hedge $ 500 4.21 % $ (112.3 ) $ (80.4 ) 2017  Pre-issuance Hedges Cash Flow Hedge $ 500 3.69 % $ (79.7 ) $ (49.2 ) 2018  Pre-issuance Hedges Cash Flow Hedge $ 350 3.08 % $ (31.2 ) $ (12.2 ) (1) Interest rate derivative contracts are based on the one-month or three-month London Interbank Offered Rate, or LIBOR. (2) The fair value is determined from quoted market prices at March 31, 2016 and December 31, 2015, respectively, discounted using the swap rate for the respective periods to consider the time value of money. Fair values exclude credit valuation adjustment gains of approximately $6.1 million and $3.9 million at March 31, 2016 and December 31, 2015, respectively.</t>
  </si>
  <si>
    <t>SEGMENT INFORMATION (Tables)</t>
  </si>
  <si>
    <t>Schedule of Segment Reporting Information, By Segment</t>
  </si>
  <si>
    <t xml:space="preserve"> The following tables present certain financial information relating to our business segments and corporate activities: As of and for the three months ended March 31, 2016 Liquids Natural Gas Corporate (1) Total (in millions) Operating revenues: (2) Commodity sales $  $ 383.0 $  $ 383.0 Transportation and other services 629.7 48.9  678.6 629.7 431.9  1,061.6 Operating expenses: Commodity costs  348.0  348.0 Environmental costs, net of recoveries 16.9   16.9 Operating and administrative 137.2 74.3 3.5 215.0 Power 72.8   72.8 Depreciation and amortization 101.4 39.5  140.9 328.3 461.8 3.5 793.6 Operating income (loss) 301.4 (29.9 ) (3.5 ) 268.0 Interest expense, net   (112.9 ) (112.9 ) Allowance for equity used during construction   12.3 12.3 Other income  7.1 (3) 0.4 7.5 Income (loss) before income tax expense 301.4 (22.8 ) (103.7 ) 174.9 Income tax expense   (2.5 ) (2.5 ) Net income (loss) 301.4 (22.8 ) (106.2 ) 172.4 Less: Net income attributable to: Noncontrolling interest   68.8 68.8 Series 1 preferred unit distributions   22.5 22.5 Accretion of discount on Series 1 preferred units   1.1 1.1 Net income (loss) attributable to general and limited partner ownership interests in Enbridge Energy Partners, L.P. $ 301.4 $ (22.8 ) $ (198.6 ) $ 80.0 Total assets $ 13,650.3 $ 5,026.4 (4) $ 150.5 $ 18,827.2 Capital expenditures (excluding acquisitions) $ 264.3 $ 18.6 $ (0.9 ) $ 282.0 (1) Corporate consists of interest expense, interest income, allowance for equity used during construction, noncontrolling interest and other costs such as income taxes, which are not allocated to the business segments. (2) There were no intersegment revenues for the three months ended March 31, 2016. (3) Other income (expense) for our Natural Gas segment includes our equity investment in the Texas Express NGL system. (4) Total assets for our Natural Gas segment includes $368.0 million for our equity investment in the Texas Express NGL system. As of and for the three months ended March 31, 2015 Liquids Natural Gas Corporate (1) Total (in millions) Operating revenues: (2) Commodity sales $  $ 822.7 $  $ 822.7 Transportation and other services 555.1 50.8  605.9 555.1 873.5  1,428.6 Operating expenses: Commodity costs  779.1  779.1 Environmental costs, net of recoveries 0.8   0.8 Operating and administrative 130.4 82.7 4.0 217.1 Power 63.6   63.6 Depreciation and amortization 90.1 38.3  128.4 284.9 900.1 4.0 1,189.0 Operating income (loss) 270.2 (26.6 ) (4.0 ) 239.6 Interest expense, net   (48.3 ) (48.3 ) Allowance for equity used during construction   23.0 23.0 Other income  5.7 (3) 0.2 5.9 Income (loss) before income tax expense 270.2 (20.9 ) (29.1 ) 220.2 Income tax expense   (2.4 ) (2.4 ) Net income (loss) 270.2 (20.9 ) (31.5 ) 217.8 Less: Net income attributable to: Noncontrolling interest   51.3 51.3 Series 1 preferred unit distributions   22.5 22.5 Accretion of discount on Series 1 preferred units   3.9 3.9 Net income (loss) attributable to general and limited partner $ 270.2 $ (20.9 ) $ (109.2 ) $ 140.1 Total assets $ 12,143.3 $ 5,482.9 (4) $ 430.5 $ 18,056.7 Capital expenditures (excluding acquisitions) $ 456.3 $ 55.5 $  $ 511.8 (1) Corporate consists of interest expense, interest income, allowance for equity used during construction, noncontrolling interest and other costs such as income taxes, which are not allocated to the business segments. (2) There were no intersegment revenues for the three months ended March 31, 2015. (3) Other income (expense) for our Natural Gas segment includes our equity investment in the Texas Express NGL system. (4) Total assets for our Natural Gas segment includes $380.1 million for our equity investment in the Texas Express NGL system.</t>
  </si>
  <si>
    <t>SUPPLEMENTAL CASH FLOWS INFORMATION (Tables)</t>
  </si>
  <si>
    <t>Schedule of Supplemental Cash Flow Information</t>
  </si>
  <si>
    <t xml:space="preserve"> 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 For the three months 2016 2015 (in millions) Additions to property, plant and equipment $ 389.7 $ 460.0 Increase (decrease) in construction payables (107.7 ) 51.8 Total capital expenditures (excluding “Investment in joint venture”) $ 282.0 $ 511.8 </t>
  </si>
  <si>
    <t>REGULATORY MATTERS (Tables)</t>
  </si>
  <si>
    <t>Schedule of Changes in Net Regulatory Asset Balance</t>
  </si>
  <si>
    <t xml:space="preserve"> For the three months 2016 2015 (in millions) Net regulatory asset balance at beginning of period $ 29.9 $ 6.0 Current period (over)/under recovery revenue adjustments 7.7 (9.1 ) Amortization of prior year regulatory asset (6.4 ) (3.7 ) Net regulatory asset (liability) balance at end of period $ 31.2 $ (6.8 )</t>
  </si>
  <si>
    <t>NET INCOME PER LIMITED PARTNER UNIT (Formula for Distributing Available Cash in Partnership Agreement) (Details)</t>
  </si>
  <si>
    <t>Mar. 31, 2016$ / shares</t>
  </si>
  <si>
    <t>Minimum Quarterly Distribution [Member]</t>
  </si>
  <si>
    <t>Portion of Quarterly Distribution Per Unit, maximum (in dollars per share)</t>
  </si>
  <si>
    <t>Percentage Distributed to General Partner (in percentage)</t>
  </si>
  <si>
    <t>2.00%</t>
  </si>
  <si>
    <t>Percentage Distributed to Limited partners (in percentage)</t>
  </si>
  <si>
    <t>98.00%</t>
  </si>
  <si>
    <t>First Target Distribution [Member]</t>
  </si>
  <si>
    <t>Portion of Quarterly Distribution Per Unit, minimum (in dollars per share)</t>
  </si>
  <si>
    <t>25.00%</t>
  </si>
  <si>
    <t>75.00%</t>
  </si>
  <si>
    <t>For distributions in excess of the Minimum Quarterly Distribution, this percentage includes both the General Partner's distributions of 2% and the distribution to the Incentive Distribution Unit holder, a wholly-owned subsidiary of our General Partner.</t>
  </si>
  <si>
    <t>NET INCOME PER LIMITED PARTNER UNIT (Basic and Diluted Net Income Per Limited Partner Unit) (Details) - USD ($) $ / shares in Units, $ in Millions</t>
  </si>
  <si>
    <t>Earnings Per Share, Basic, by Common Class, Including Two Class Method [Line Items]</t>
  </si>
  <si>
    <t>Less: Net income attributable to noncontrolling interest</t>
  </si>
  <si>
    <t>Less: Net income attributable to Series 1 preferred unit distributions</t>
  </si>
  <si>
    <t>Less: Net income attributable to Accretion of discount on Series 1 preferred units</t>
  </si>
  <si>
    <t>Net income attributable to general and limited partner interests in Enbridge Energy Partners, L.P.</t>
  </si>
  <si>
    <t>Incentive distributions</t>
  </si>
  <si>
    <t>Distributed earnings</t>
  </si>
  <si>
    <t>Total distributed earnings attributed to our common units and i-units</t>
  </si>
  <si>
    <t>Total distributed earnings</t>
  </si>
  <si>
    <t>Overdistributed earnings</t>
  </si>
  <si>
    <t>Weighted average common units and i-units outstanding (in shares)</t>
  </si>
  <si>
    <t>Basic and diluted earnings per unit:</t>
  </si>
  <si>
    <t>Distributed earnings per common unit and i-unit (in dollars per share)</t>
  </si>
  <si>
    <t>Overdistributed earnings per common unit and i-unit (in dollars per share)</t>
  </si>
  <si>
    <t>Net income per common unit and i-unit (basic and diluted) (in dollars per share)</t>
  </si>
  <si>
    <t>Preferred Stock [Member]</t>
  </si>
  <si>
    <t>Anti-dilutive Preferred Units excluded (in shares)</t>
  </si>
  <si>
    <t>General Partner [Member]</t>
  </si>
  <si>
    <t>Distributed earnings attributed to our General Partner</t>
  </si>
  <si>
    <t>Class D and Class E Units [Member]</t>
  </si>
  <si>
    <t>Represents the total distributed earnings to common units and i-units divided by the weighted average number of common units and i-units outstanding for the period.</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ACQUISITIONS (Details) - NGR Acquisition [Member] - USD ($) $ in Millions</t>
  </si>
  <si>
    <t>1 Months Ended</t>
  </si>
  <si>
    <t>12 Months Ended</t>
  </si>
  <si>
    <t>Feb. 27, 2015</t>
  </si>
  <si>
    <t>Business Acquisition [Line Items]</t>
  </si>
  <si>
    <t>Payments to acquire interest in affiliate</t>
  </si>
  <si>
    <t>Price transferred to escrow agent</t>
  </si>
  <si>
    <t>Amount released from escrow and paid to seller</t>
  </si>
  <si>
    <t>Earnout period (in years)</t>
  </si>
  <si>
    <t>5 years</t>
  </si>
  <si>
    <t>Maximum contingent consideration</t>
  </si>
  <si>
    <t>Accretion of contingent consideration</t>
  </si>
  <si>
    <t>Other assets, net</t>
  </si>
  <si>
    <t>Returned escrow deposit released</t>
  </si>
  <si>
    <t>Business Combination, Gain Recognized, Escrow Funds</t>
  </si>
  <si>
    <t>Business Combination, Gain Recognized, Reversal of Liability</t>
  </si>
  <si>
    <t>Contingent liability reversed</t>
  </si>
  <si>
    <t>CASH AND CASH EQUIVALENTS (Details) - USD ($) $ in Millions</t>
  </si>
  <si>
    <t>Cash collected on behalf of Enbridge subsidiary for accounts receivable sales and not yet remitted to the Enbridge subsidiary (see Note 10)</t>
  </si>
  <si>
    <t>Cash held in escrow for acquisitions (see Note 3)</t>
  </si>
  <si>
    <t>Cash collateral for derivative activities (see Note 11)</t>
  </si>
  <si>
    <t>Restricted Cash and Cash Equivalents</t>
  </si>
  <si>
    <t>Obligations paid but not yet presented to financial institution</t>
  </si>
  <si>
    <t>INVENTORY (Details) - USD ($) $ in Millions</t>
  </si>
  <si>
    <t>INVENTORY [Abstract]</t>
  </si>
  <si>
    <t>Materials and supplies</t>
  </si>
  <si>
    <t>Crude oil inventory</t>
  </si>
  <si>
    <t>Natural gas and NGL inventory</t>
  </si>
  <si>
    <t>Inventory, Net, Total</t>
  </si>
  <si>
    <t>Charges related to cost of natural gas</t>
  </si>
  <si>
    <t>PROPERTY, PLANT AND EQUIPMENT (Schedule of Property, Plant and Equipment) (Details) - USD ($) $ in Millions</t>
  </si>
  <si>
    <t>Property, Plant and Equipment [Line Items]</t>
  </si>
  <si>
    <t>Property, plant and equipment</t>
  </si>
  <si>
    <t>Accumulated depreciation</t>
  </si>
  <si>
    <t>Property, plant and equipment, ne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VARIABLE INTEREST ENTITIES (VIE Assets and Liabilities) (Details) - USD ($) $ in Millions</t>
  </si>
  <si>
    <t>Dec. 31, 2014</t>
  </si>
  <si>
    <t>ASSETS</t>
  </si>
  <si>
    <t>Cash and cash equivalents</t>
  </si>
  <si>
    <t>Restricted cash</t>
  </si>
  <si>
    <t>Receivables, trade and other, net</t>
  </si>
  <si>
    <t>Other current assets</t>
  </si>
  <si>
    <t>LIABILITIES</t>
  </si>
  <si>
    <t>Long-term debt</t>
  </si>
  <si>
    <t>Other long-term liabilities</t>
  </si>
  <si>
    <t>Variable Interest Entity, Primary Beneficiary [Member]</t>
  </si>
  <si>
    <t>VARIABLE INTEREST ENTITIES (Narrative) (Details) - USD ($) $ in Millions</t>
  </si>
  <si>
    <t>Midcoast Operating [Member] | Variable Interest Entity, Primary Beneficiary [Member]</t>
  </si>
  <si>
    <t>Variable Interest Entity [Line Items]</t>
  </si>
  <si>
    <t>Ownership interest (in percentage)</t>
  </si>
  <si>
    <t>51.60%</t>
  </si>
  <si>
    <t>Noncontrolling Interest, Ownership Percentage by Noncontrolling Owners</t>
  </si>
  <si>
    <t>48.40%</t>
  </si>
  <si>
    <t>Midcoast Energy Partners [Member] | Variable Interest Entity, Primary Beneficiary [Member]</t>
  </si>
  <si>
    <t>51.90%</t>
  </si>
  <si>
    <t>VIE assets</t>
  </si>
  <si>
    <t>VIE liabilities</t>
  </si>
  <si>
    <t>Enbridge Energy Limited Partnership [Member] | Variable Interest Entity, Primary Beneficiary [Member]</t>
  </si>
  <si>
    <t>North Dakota Pipeline Company [Member] | Variable Interest Entity, Primary Beneficiary [Member]</t>
  </si>
  <si>
    <t>North Dakota Pipeline Company [Member] | Capital Unit, Class A [Member] | Variable Interest Entity, Primary Beneficiary [Member]</t>
  </si>
  <si>
    <t>100.00%</t>
  </si>
  <si>
    <t>North Dakota Pipeline Company [Member] | Capital Unit, Class B [Member] | Variable Interest Entity, Primary Beneficiary [Member]</t>
  </si>
  <si>
    <t>62.50%</t>
  </si>
  <si>
    <t>North Dakota Pipeline Company [Member] | Capital Unit, Class B [Member] | Williston Basin Pipeline LLC [Member]</t>
  </si>
  <si>
    <t>37.50%</t>
  </si>
  <si>
    <t>Series Lakehead and Series AC [Member] | Enbridge Energy Limited Partnership [Member] | General And Limited Partner Interest [Member] | Variable Interest Entity, Primary Beneficiary [Member]</t>
  </si>
  <si>
    <t>Series EA and Series ME [Member] | Enbridge Energy Limited Partnership [Member] | General And Limited Partner Interest [Member] | Variable Interest Entity, Primary Beneficiary [Member]</t>
  </si>
  <si>
    <t>Series EA and Series ME [Member] | Enbridge Energy Limited Partnership [Member] | General Partner [Member]</t>
  </si>
  <si>
    <t>DEBT (Debt Obligations) (Details) - USD ($) $ in Millions</t>
  </si>
  <si>
    <t>Debt Instrument [Line Items]</t>
  </si>
  <si>
    <t>Total principal amount of debt obligations</t>
  </si>
  <si>
    <t>Unamortized discount</t>
  </si>
  <si>
    <t>Current maturities of long-term debt</t>
  </si>
  <si>
    <t>Unamortized Debt Issuance Expense</t>
  </si>
  <si>
    <t>Total long term debt</t>
  </si>
  <si>
    <t>0.013% Credit Facilities due 2017 To 2020 [Member]</t>
  </si>
  <si>
    <t>Maturity date, start</t>
  </si>
  <si>
    <t>Dec. 31,
		2017</t>
  </si>
  <si>
    <t>Maturity date, end</t>
  </si>
  <si>
    <t>Dec. 31,
		2020</t>
  </si>
  <si>
    <t>8.050% Junior subordinated notes due 2067 [Member]</t>
  </si>
  <si>
    <t>Maturity date</t>
  </si>
  <si>
    <t>Dec. 31,
		2067</t>
  </si>
  <si>
    <t>Commercial Paper [Member]</t>
  </si>
  <si>
    <t>Interest Rate (in percentage)</t>
  </si>
  <si>
    <t>1.378%</t>
  </si>
  <si>
    <t>Credit Facilities [Member]</t>
  </si>
  <si>
    <t>1.686%</t>
  </si>
  <si>
    <t>Credit Facilities [Member] | Midcoast Energy Partners [Member]</t>
  </si>
  <si>
    <t>2.691%</t>
  </si>
  <si>
    <t>Senior Notes [Member] | 5.875% Senior Notes due December 2016 [Member]</t>
  </si>
  <si>
    <t>Dec. 31,
		2016</t>
  </si>
  <si>
    <t>5.875%</t>
  </si>
  <si>
    <t>Senior Notes [Member] | 6.500% Senior Notes due April 2018 [Member]</t>
  </si>
  <si>
    <t>Apr. 30,
		2018</t>
  </si>
  <si>
    <t>6.50%</t>
  </si>
  <si>
    <t>Senior Notes [Member] | 9.875% Senior Notes due March 2019 [Member]</t>
  </si>
  <si>
    <t>Mar. 31,
		2019</t>
  </si>
  <si>
    <t>9.875%</t>
  </si>
  <si>
    <t>Senior Notes [Member] | 5.200% Senior Notes due March 2020 [Member]</t>
  </si>
  <si>
    <t>Mar. 31,
		2020</t>
  </si>
  <si>
    <t>5.20%</t>
  </si>
  <si>
    <t>Senior Notes [Member] | 4.375% Senior Notes due October 2020 [Member]</t>
  </si>
  <si>
    <t>Oct. 31,
		2020</t>
  </si>
  <si>
    <t>4.375%</t>
  </si>
  <si>
    <t>Senior Notes [Member] | 4.200% Senior Notes due September 2021 [Member]</t>
  </si>
  <si>
    <t>Sep. 30,
		2021</t>
  </si>
  <si>
    <t>4.20%</t>
  </si>
  <si>
    <t>Senior Notes [Member] | 5.875% Senior Notes due October 2025 [Member]</t>
  </si>
  <si>
    <t>Oct. 31,
		2025</t>
  </si>
  <si>
    <t>Senior Notes [Member] | 5.950% Senior Notes due June 2033 [Member]</t>
  </si>
  <si>
    <t>Jun. 30,
		2033</t>
  </si>
  <si>
    <t>5.95%</t>
  </si>
  <si>
    <t>Senior Notes [Member] | 6.300% Senior Notes due December 2034</t>
  </si>
  <si>
    <t>Dec. 31,
		2034</t>
  </si>
  <si>
    <t>6.30%</t>
  </si>
  <si>
    <t>Senior Notes [Member] | 7.500% Senior Notes due April 2038 [Member]</t>
  </si>
  <si>
    <t>Apr. 30,
		2038</t>
  </si>
  <si>
    <t>7.50%</t>
  </si>
  <si>
    <t>Senior Notes [Member] | 5.500% Senior Notes due September 2040 [Member]</t>
  </si>
  <si>
    <t>Sep. 30,
		2040</t>
  </si>
  <si>
    <t>5.50%</t>
  </si>
  <si>
    <t>Senior Notes [Member] | 7.375% Senior Notes due October 2045 [Member]</t>
  </si>
  <si>
    <t>Oct. 31,
		2045</t>
  </si>
  <si>
    <t>7.375%</t>
  </si>
  <si>
    <t>Senior Notes [Member] | 8.050% Junior subordinated notes due 2067 [Member]</t>
  </si>
  <si>
    <t>8.05%</t>
  </si>
  <si>
    <t>Senior Notes [Member] | 7.000% Senior Notes due October 2018 [Member]</t>
  </si>
  <si>
    <t>Oct. 31,
		2018</t>
  </si>
  <si>
    <t>7.00%</t>
  </si>
  <si>
    <t>Senior Notes [Member] | 7.125% Senior Notes due October 2028 [Member]</t>
  </si>
  <si>
    <t>Oct. 31,
		2028</t>
  </si>
  <si>
    <t>7.125%</t>
  </si>
  <si>
    <t>Senior Notes [Member] | 3.560% Series A Senior Notes due September 2019 [Member] | Midcoast Energy Partners [Member]</t>
  </si>
  <si>
    <t>Sep. 30,
		2019</t>
  </si>
  <si>
    <t>3.56%</t>
  </si>
  <si>
    <t>Senior Notes [Member] | 4.040% Series B Senior Notes due September 2021 [Member] | Midcoast Energy Partners [Member]</t>
  </si>
  <si>
    <t>4.04%</t>
  </si>
  <si>
    <t>Senior Notes [Member] | 4.420% Series C Senior Notes due September 2024 [Member] | Midcoast Energy Partners [Member]</t>
  </si>
  <si>
    <t>Sep. 30,
		2024</t>
  </si>
  <si>
    <t>4.42%</t>
  </si>
  <si>
    <t>Other Long-term Debt [Member]</t>
  </si>
  <si>
    <t>Individual issuances of commercial paper generally mature in 90 days or less, but are supported by our Credit Facilities and are therefore considered long-term debt.</t>
  </si>
  <si>
    <t>DEBT (Interest Cost) (Details) - USD ($) $ in Millions</t>
  </si>
  <si>
    <t>Interest Cost</t>
  </si>
  <si>
    <t>Interest cost incurred</t>
  </si>
  <si>
    <t>Less: Interest capitalized</t>
  </si>
  <si>
    <t>Interest expense</t>
  </si>
  <si>
    <t>Interest cost incurred increased period-over-period, due to an increase in our average outstanding debt balances outstanding and in part due to a decrease in unrealized losses for the three months ended March 31, 2015, that did not occur during the same period in 2016.</t>
  </si>
  <si>
    <t>DEBT (Credit Facility) (Details) $ in Millions</t>
  </si>
  <si>
    <t>Mar. 31, 2016USD ($)</t>
  </si>
  <si>
    <t>Line of Credit Facility [Line Items]</t>
  </si>
  <si>
    <t>Total credit available under our Credit Facilities</t>
  </si>
  <si>
    <t>Less: Amounts outstanding under our Credit Facilities</t>
  </si>
  <si>
    <t>Principal amount of commercial paper outstanding</t>
  </si>
  <si>
    <t>Letters of credit outstanding</t>
  </si>
  <si>
    <t>Total amount available</t>
  </si>
  <si>
    <t>364-Day Credit Facility [Member]</t>
  </si>
  <si>
    <t>Credit facility maturity date</t>
  </si>
  <si>
    <t>Jul. 1,
		2016</t>
  </si>
  <si>
    <t>DEBT (Narrative) (Details) - USD ($)</t>
  </si>
  <si>
    <t>Proceeds from (Repayments of) Lines of Credit</t>
  </si>
  <si>
    <t>Proceeds from Issuance of Commercial Paper</t>
  </si>
  <si>
    <t>Line of Credit Facility, Current Borrowing Capacity</t>
  </si>
  <si>
    <t>Line of Credit Facility, Remaining Borrowing Capacity</t>
  </si>
  <si>
    <t>Repayments Of Commercial Paper Gross</t>
  </si>
  <si>
    <t>Midcoast Energy Partners [Member]</t>
  </si>
  <si>
    <t>Proceeds from Lines of Credit</t>
  </si>
  <si>
    <t>Repayments of Lines of Credit</t>
  </si>
  <si>
    <t>Commercial paper aggregate principal amount supported by Credit Facilities</t>
  </si>
  <si>
    <t>Fixed Rate Debt Obligations [Member]</t>
  </si>
  <si>
    <t>Debt Instrument, Fair Value Disclosure</t>
  </si>
  <si>
    <t>Credit Facility [Member]</t>
  </si>
  <si>
    <t>Line of Credit Facility, Maximum Borrowing Capacity</t>
  </si>
  <si>
    <t>Line of Credit Facility, Expiration Date</t>
  </si>
  <si>
    <t>Sep. 26,
		2020</t>
  </si>
  <si>
    <t>Repayments of Commercial Paper</t>
  </si>
  <si>
    <t>Credit Facility [Member] | Portion of Credit Facility Due in 2018 [Member]</t>
  </si>
  <si>
    <t>Sep. 26,
		2018</t>
  </si>
  <si>
    <t>Debt Instrument, Term</t>
  </si>
  <si>
    <t>364 days</t>
  </si>
  <si>
    <t>Standby Letters of Credit [Member]</t>
  </si>
  <si>
    <t>Revolving Credit Facility [Member]</t>
  </si>
  <si>
    <t>Sep. 30,
		2018</t>
  </si>
  <si>
    <t>Revolving Credit Facility [Member] | Midcoast Energy Partners [Member]</t>
  </si>
  <si>
    <t>Debt Instrument Number Of Requests For Extensions</t>
  </si>
  <si>
    <t>Revolving Credit Facility [Member] | Portion Of Credit Facility Maturing In 2016 [Member] | Midcoast Energy Partners [Member]</t>
  </si>
  <si>
    <t>Nov. 13,
		2016</t>
  </si>
  <si>
    <t>Revolving Credit Facility [Member] | Portion of Facility Maturing in 2017 [Member] | Midcoast Energy Partners [Member]</t>
  </si>
  <si>
    <t>Sep. 30,
		2017</t>
  </si>
  <si>
    <t>Revolving Credit Facility [Member] | Portion Of Credit Facility Maturing In 2017 [Member] | Midcoast Energy Partners [Member]</t>
  </si>
  <si>
    <t>PARTNERS' CAPITAL (Narrative) (Details) $ in Millions</t>
  </si>
  <si>
    <t>Allocations from capital accounts</t>
  </si>
  <si>
    <t>I Units [Member]</t>
  </si>
  <si>
    <t>PARTNERS' CAPITAL (Distribution to Partners) (Details) - USD ($) $ / shares in Units, $ in Millions</t>
  </si>
  <si>
    <t>Amount of Distribution</t>
  </si>
  <si>
    <t>Units issued in lieu of cash distributions</t>
  </si>
  <si>
    <t>First Quarter Distribution [Member]</t>
  </si>
  <si>
    <t>Distribution Declaration Date</t>
  </si>
  <si>
    <t>Jan. 29,
		2016</t>
  </si>
  <si>
    <t>Record Date</t>
  </si>
  <si>
    <t>Feb. 5,
		2016</t>
  </si>
  <si>
    <t>Distribution Payment Date</t>
  </si>
  <si>
    <t>Feb. 12,
		2016</t>
  </si>
  <si>
    <t>Distribution per Unit</t>
  </si>
  <si>
    <t>Cash available for distribution</t>
  </si>
  <si>
    <t>First Quarter Distribution [Member] | I Units [Member]</t>
  </si>
  <si>
    <t>Distribution Made to Member or Limited Partner, Cash Distributions Paid</t>
  </si>
  <si>
    <t>First Quarter Distribution [Member] | General Partner [Member]</t>
  </si>
  <si>
    <t>We issued 2,625,681 i-units to Enbridge Management, the sole owner of our i-units, during 2016 in lieu of cash distributions.</t>
  </si>
  <si>
    <t>We retained an amount equal to 2% of the i-unit distribution from our General Partner to maintain its 2% general partner interest in us.</t>
  </si>
  <si>
    <t>PARTNERS' CAPITAL (Schedule of Changes in Partners' Capital) (Details) - USD ($) $ in Millions</t>
  </si>
  <si>
    <t>Beginning balance</t>
  </si>
  <si>
    <t>Accretion of discount on preferred units</t>
  </si>
  <si>
    <t>Ending balance</t>
  </si>
  <si>
    <t>Noncontrolling interest</t>
  </si>
  <si>
    <t>Capital contributions</t>
  </si>
  <si>
    <t>Acquisition of noncontrolling interest in subsidiary</t>
  </si>
  <si>
    <t>Distributions to noncontrolling interest</t>
  </si>
  <si>
    <t>Total partners’ capital at end of period</t>
  </si>
  <si>
    <t>Series 1 Preferred interests [Member]</t>
  </si>
  <si>
    <t>Distributions</t>
  </si>
  <si>
    <t>General and limited partner interests [Member]</t>
  </si>
  <si>
    <t>Proceeds from issuance of partnership interests, net of costs</t>
  </si>
  <si>
    <t>Accumulated other comprehensive loss [Member]</t>
  </si>
  <si>
    <t>Changes in fair value of derivative financial instruments reclassified to earnings</t>
  </si>
  <si>
    <t>Changes in fair value of derivative financial instruments recognized in other comprehensive loss</t>
  </si>
  <si>
    <t>PARTNERS' CAPITAL (Components Of Net Income (Loss) Attributable To Noncontrolling Interest) (Details) - USD ($) $ in Millions</t>
  </si>
  <si>
    <t>Alberta Clipper Interests [Member]</t>
  </si>
  <si>
    <t>Eastern Access Interests [Member]</t>
  </si>
  <si>
    <t>U.S. Mainline Expansion Interests [Member]</t>
  </si>
  <si>
    <t>Midcoast Energy Partners, L.P. [Member]</t>
  </si>
  <si>
    <t>RELATED PARTY TRANSACTIONS (Narrative) (Details) $ in Millions</t>
  </si>
  <si>
    <t>Mar. 31, 2016USD ($)Milebbl</t>
  </si>
  <si>
    <t>Mar. 31, 2015USD ($)</t>
  </si>
  <si>
    <t>Dec. 31, 2015USD ($)</t>
  </si>
  <si>
    <t>Related Party Transaction [Line Items]</t>
  </si>
  <si>
    <t>Maximum reduction in future distributions (in percentage)</t>
  </si>
  <si>
    <t>50.00%</t>
  </si>
  <si>
    <t>Equity income from investment in joint venture</t>
  </si>
  <si>
    <t>Letters of Credit Outstanding, Amount</t>
  </si>
  <si>
    <t>Texas Express NGL System [Member]</t>
  </si>
  <si>
    <t>Ownership interest in joint venture (in percentage)</t>
  </si>
  <si>
    <t>35.00%</t>
  </si>
  <si>
    <t>Equity Investment in Joint Venture</t>
  </si>
  <si>
    <t>Transportation commitments (in Bpd) | bbl</t>
  </si>
  <si>
    <t>Length of pipeline (in miles) | Mile</t>
  </si>
  <si>
    <t>Number of joint ventures (in entities)</t>
  </si>
  <si>
    <t>Texas Express NGL System [Member] | Maximum [Member]</t>
  </si>
  <si>
    <t>Guarantor Obligations, Current Carrying Value</t>
  </si>
  <si>
    <t>Pipeline Transportation and Demand Fees from Texas Express NGL System [Member]</t>
  </si>
  <si>
    <t>Related party expenses</t>
  </si>
  <si>
    <t>Construction Project Work Force Cost Transactions [Member]</t>
  </si>
  <si>
    <t>RELATED PARTY TRANSACTIONS (Joint Funding Arrangement Discussions) (Details) - USD ($) $ in Millions</t>
  </si>
  <si>
    <t>Proceeds from noncontrolling interests</t>
  </si>
  <si>
    <t>Eastern Access Pipeline [Member]</t>
  </si>
  <si>
    <t>Noncontrolling Interest, Ownership Percentage by Parent</t>
  </si>
  <si>
    <t>Ownership interest in affiliate of Partnership (in percentage)</t>
  </si>
  <si>
    <t>US Mainline Expansion [Member]</t>
  </si>
  <si>
    <t>RELATED PARTY TRANSACTIONS (Sale of AR) (Details) - USD ($) $ in Millions</t>
  </si>
  <si>
    <t>Net value of receivables sold</t>
  </si>
  <si>
    <t>Proceeds from Sale of Receivables</t>
  </si>
  <si>
    <t>Sold Receivables that have not been collected at the balance sheet date.</t>
  </si>
  <si>
    <t>Sale of Accounts Receivable to Affiliate [Member]</t>
  </si>
  <si>
    <t>RELATED PARTY TRANSACTIONS (Distributions by Affiliates) (Details) - First Quarter Distribution [Member] - USD ($) $ in Millions</t>
  </si>
  <si>
    <t>Feb. 12, 2016</t>
  </si>
  <si>
    <t>Jan. 28,
		2016</t>
  </si>
  <si>
    <t>Amount Paid To Parent</t>
  </si>
  <si>
    <t>Amount paid to the noncontrolling interest</t>
  </si>
  <si>
    <t>Total amount of distribution paid</t>
  </si>
  <si>
    <t>Series EA [Member]</t>
  </si>
  <si>
    <t>RELATED PARTY TRANSACTIONS (Other Agreements with MEP) (Details) - USD ($)</t>
  </si>
  <si>
    <t>Omnibus Agreement [Member] | Minimum [Member]</t>
  </si>
  <si>
    <t>Other Commitment, Total</t>
  </si>
  <si>
    <t>Omnibus Agreement [Member] | Maximum [Member]</t>
  </si>
  <si>
    <t>Omnibus Agreement [Member] | Midcoast Energy Partners, L.P. [Member]</t>
  </si>
  <si>
    <t>Legal Fees</t>
  </si>
  <si>
    <t>Financial Support Agreement [Member] | Midcoast Energy Partners, L.P. [Member]</t>
  </si>
  <si>
    <t>COMMITMENTS AND CONTINGENCIES (Narrative) (Details) $ in Millions</t>
  </si>
  <si>
    <t>Mar. 31, 2013USD ($)</t>
  </si>
  <si>
    <t>Jul. 26, 2010Milesbbl</t>
  </si>
  <si>
    <t>Site Contingency [Line Items]</t>
  </si>
  <si>
    <t>Remaining liabilities</t>
  </si>
  <si>
    <t>Accrual for environmental loss contingencies</t>
  </si>
  <si>
    <t>Aggregate insurance coverage limit</t>
  </si>
  <si>
    <t>Insurance recoveries, since inception</t>
  </si>
  <si>
    <t>Remaining aggregate insurance coverage</t>
  </si>
  <si>
    <t>Remaining expected insurance recoveries</t>
  </si>
  <si>
    <t>Estimated total loss of crude oil release</t>
  </si>
  <si>
    <t>Disputes with Insurers for Which Partial Payment Was Received [Member]</t>
  </si>
  <si>
    <t>Insurance recoveries</t>
  </si>
  <si>
    <t>Dispute with One Particular Insurer [Member]</t>
  </si>
  <si>
    <t>Disputes with Remaining Insurers [Member]</t>
  </si>
  <si>
    <t>Liability Program [Member]</t>
  </si>
  <si>
    <t>Line Six Marshall Leak [Member]</t>
  </si>
  <si>
    <t>Crude oil released (in barrels) | bbl</t>
  </si>
  <si>
    <t>Area Impacted By Crude Oil Release | Miles</t>
  </si>
  <si>
    <t>Costs paid associated with crude oil release</t>
  </si>
  <si>
    <t>Government fines and penalties</t>
  </si>
  <si>
    <t>Accrual for Environmental Loss Contingencies, Period Increase (Decrease), Total</t>
  </si>
  <si>
    <t>Line Six Marshall Leak [Member] | Fines Related to Clean Water Act [Member]</t>
  </si>
  <si>
    <t>COMMITMENTS AND CONTINGENCIES (Material Components Underlying Estimated Loss for Cleanup, Remediation and Restoration) (Details) $ in Millions</t>
  </si>
  <si>
    <t>Response Personnel and Equipment [Member]</t>
  </si>
  <si>
    <t>Environmental Consultants [Member]</t>
  </si>
  <si>
    <t>Professional, Regulatory and Other [Member]</t>
  </si>
  <si>
    <t>DERIVATIVE FINANCIAL INSTRUMENTS AND HEDGING ACTIVITIES (Narrative) (Details) - USD ($) $ in Millions</t>
  </si>
  <si>
    <t>Derivative [Line Items]</t>
  </si>
  <si>
    <t>Derivative instruments income statement location of gain loss reclassified from accumulated other comprehensive income</t>
  </si>
  <si>
    <t>Unrealized gain (Loss)</t>
  </si>
  <si>
    <t>Cash flow hedge gain (loss) to be reclassified within twelve months</t>
  </si>
  <si>
    <t>Expected value of cash collateral or letters of credit if credit rating is downgraded</t>
  </si>
  <si>
    <t>Letters of credit provided on derivatives</t>
  </si>
  <si>
    <t>Cash Collateral for Borrowed Securities</t>
  </si>
  <si>
    <t>Other Assets [Member]</t>
  </si>
  <si>
    <t>Counterparty Credit Quality [Member]</t>
  </si>
  <si>
    <t>DERIVATIVE FINANCIAL INSTRUMENTS AND HEDGING ACTIVITIES (Derivative Instruments in Statement of Financial Position) (Details) - USD ($) $ in Millions</t>
  </si>
  <si>
    <t>Derivatives, Fair Value [Line Items]</t>
  </si>
  <si>
    <t>Net Total</t>
  </si>
  <si>
    <t>Other Current Assets [Member]</t>
  </si>
  <si>
    <t>Other Assets, Net [Member]</t>
  </si>
  <si>
    <t>Accounts Payable and Other [Member]</t>
  </si>
  <si>
    <t>Other Long-term Liabilities [Member]</t>
  </si>
  <si>
    <t>As determined by nationally-recognized statistical ratings organizations.</t>
  </si>
  <si>
    <t>Includes $12.6 million of cash collateral at December 31, 2015.</t>
  </si>
  <si>
    <t>DERIVATIVE FINANCIAL INSTRUMENTS AND HEDGING ACTIVITIES (Derivative Balances by Counterparty Credit Quality) (Details) - USD ($) $ in Millions</t>
  </si>
  <si>
    <t>AAA Rating [Member]</t>
  </si>
  <si>
    <t>AA Rating [Member]</t>
  </si>
  <si>
    <t>[1],[2]</t>
  </si>
  <si>
    <t>A Rating [Member]</t>
  </si>
  <si>
    <t>Lower than A [Member]</t>
  </si>
  <si>
    <t>DERIVATIVE FINANCIAL INSTRUMENTS AND HEDGING ACTIVITIES (Credit Concentrations in Industry Sectors) (Details) - USD ($) $ in Millions</t>
  </si>
  <si>
    <t>Fair Value, Concentration of Risk, Financial Statement Captions [Line Items]</t>
  </si>
  <si>
    <t>Cash collateral held</t>
  </si>
  <si>
    <t>United States Financial Institutions And Investment Banking Entities [Member]</t>
  </si>
  <si>
    <t>Credit concentrations</t>
  </si>
  <si>
    <t>Non United States Financial Institutions [Member]</t>
  </si>
  <si>
    <t>Other [Member]</t>
  </si>
  <si>
    <t>Includes $12.6 million held of cash collateral at December 31, 2015.</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s [Member]</t>
  </si>
  <si>
    <t>Derivatives Not Designated as Hedging Instruments [Member] | Other Assets, Net [Member] | Commodity Contracts [Member]</t>
  </si>
  <si>
    <t>Derivatives Not Designated as Hedging Instruments [Member] | Accounts Payable and Other [Member] | Commodity Contracts [Member]</t>
  </si>
  <si>
    <t>Derivatives Not Designated as Hedging Instruments [Member] | Other Long-term Liabilities [Member] | Commodity Contracts [Member]</t>
  </si>
  <si>
    <t>Includes items currently designated as hedging instruments. Excludes the portion of de-designated hedges which may have a component remaining in AOCI.</t>
  </si>
  <si>
    <t>Liability derivatives exclude $12.6 million held of cash collateral at December 31, 2015.</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s [Member]</t>
  </si>
  <si>
    <t>Interest Expense [Member] | Interest Rate Contracts [Member]</t>
  </si>
  <si>
    <t>Cost of Sales [Member] | Commodity Contracts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Beginning Balance</t>
  </si>
  <si>
    <t>Net other comprehensive loss</t>
  </si>
  <si>
    <t>Ending Balance</t>
  </si>
  <si>
    <t>Cash Flow Hedge [Member]</t>
  </si>
  <si>
    <t>Other comprehensive loss before reclassifications</t>
  </si>
  <si>
    <t>Amounts reclassified from AOCI</t>
  </si>
  <si>
    <t>[2],[3]</t>
  </si>
  <si>
    <t>Accumulated Net Gain (Loss) from Cash Flow Hedges Attributable to Noncontrolling Interest [Member]</t>
  </si>
  <si>
    <t>Excludes NCI gain of $1.3 million reclassified from AOCI at March 31, 2015.</t>
  </si>
  <si>
    <t>Excludes NCI loss of $2.0 million reclassified from AOCI at March 31, 2015.</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Interest expense, net</t>
  </si>
  <si>
    <t>Total Reclassifications from AOCI</t>
  </si>
  <si>
    <t>NCI gains (losses)</t>
  </si>
  <si>
    <t>Reclassification out of AOCI [Member] | Accumulated Net (Gain) Loss from Designated or Qualifying Cash Flow Hedges [Member]</t>
  </si>
  <si>
    <t>Interest Rate Contract [Member] | Reclassification out of AOCI [Member] | Accumulated Net (Gain) Loss from Designated or Qualifying Cash Flow Hedges [Member]</t>
  </si>
  <si>
    <t>Commodity Contract [Member] | Reclassification out of AOCI [Member] | Accumulated Net (Gain) Loss from Designated or Qualifying Cash Flow Hedges [Member]</t>
  </si>
  <si>
    <t>Commodity Contract [Member] | Reclassification out of AOCI [Member] | Accumulated Net Gain (Loss) from Cash Flow Hedges Attributable to Noncontrolling Interest [Member]</t>
  </si>
  <si>
    <t>Loss reported within "Interest expense, net" in the consolidated statements of income.</t>
  </si>
  <si>
    <t>Excludes NCI loss of $2.0 million reclassified from AOCI for the three months ending March 31, 2015.</t>
  </si>
  <si>
    <t>Loss (gain) reported within "Commodity costs" in the consolidated statements of income</t>
  </si>
  <si>
    <t>DERIVATIVE FINANCIAL INSTRUMENTS AND HEDGING ACTIVITIES (Effect of Derivative Instruments on Consolidated Statements of Income) (Details) - Derivatives Not Designated As Hedging Instruments [Member] - USD ($) $ in Millions</t>
  </si>
  <si>
    <t>Amount of Gain or (Loss) Recognized in Earnings</t>
  </si>
  <si>
    <t>Transportation And Other Services Revenue [Member] | Commodity Contracts [Member]</t>
  </si>
  <si>
    <t>[1],[2],[3]</t>
  </si>
  <si>
    <t>Gain (Loss) on Settlement of Derivative Instruments</t>
  </si>
  <si>
    <t>Commodity Sales [Member] | Commodity Contracts [Member]</t>
  </si>
  <si>
    <t>Commodity Sales - Affiliate [Member] | Commodity Contracts [Member]</t>
  </si>
  <si>
    <t>Commodity Costs [Member] | Commodity Contracts [Member]</t>
  </si>
  <si>
    <t>[1],[2],[4]</t>
  </si>
  <si>
    <t>Other Income/(Expense) [Member] | Other Contract [Member]</t>
  </si>
  <si>
    <t>Does not include settlements associated with derivative instruments that settle through physical delivery.</t>
  </si>
  <si>
    <t>Includes only net gains or losses associated with those derivatives that do not receive hedge accounting treatment and does not include the ineffectives portion of derivatives that are designated as hedging instruments.</t>
  </si>
  <si>
    <t>Includes settlement gains of $2.5 million and $6.6 million for the three months ended March 31, 2016 and 2015, respectively.</t>
  </si>
  <si>
    <t>[4]</t>
  </si>
  <si>
    <t>Includes settlement gains of $26.5 million and $25.7 million for the three months ended March 31, 2016 and 2015,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Includes $12.6 million of cash collateral held at December 31, 2015.</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Total</t>
  </si>
  <si>
    <t>Level 1 [Member]</t>
  </si>
  <si>
    <t>Level 2 [Member]</t>
  </si>
  <si>
    <t>Level 3 [Member]</t>
  </si>
  <si>
    <t>Commodity Contracts - Financial [Member]</t>
  </si>
  <si>
    <t>Commodity Contracts - Financial [Member] | Level 1 [Member]</t>
  </si>
  <si>
    <t>Commodity Contracts - Financial [Member] | Level 2 [Member]</t>
  </si>
  <si>
    <t>Commodity Contracts - Financial [Member] | Level 3 [Member]</t>
  </si>
  <si>
    <t>Commodity Contracts - Physical [Member]</t>
  </si>
  <si>
    <t>Commodity Contracts - Physical [Member] | Level 1 [Member]</t>
  </si>
  <si>
    <t>Commodity Contracts - Physical [Member] | Level 2 [Member]</t>
  </si>
  <si>
    <t>Commodity Contracts - Physical [Member] | Level 3 [Member]</t>
  </si>
  <si>
    <t>Commodity Options [Member]</t>
  </si>
  <si>
    <t>Commodity Options [Member] | Level 1 [Member]</t>
  </si>
  <si>
    <t>Commodity Options [Member] | Level 2 [Member]</t>
  </si>
  <si>
    <t>Commodity Options [Member] | Level 3 [Member]</t>
  </si>
  <si>
    <t>Interest Rate Contracts [Member] | Level 1 [Member]</t>
  </si>
  <si>
    <t>Interest Rate Contracts [Member] | Level 2 [Member]</t>
  </si>
  <si>
    <t>Interest Rate Contracts [Member] | Level 3 [Member]</t>
  </si>
  <si>
    <t>Fair values include credit valuation adjustment losses of approximately $0.3 million.</t>
  </si>
  <si>
    <t>DERIVATIVE FINANCIAL INSTRUMENTS AND HEDGING ACTIVITIES (Quantitative Information about Level 3 Fair Value Measurements) (Details) $ in Millions</t>
  </si>
  <si>
    <t>Mar. 31, 2016USD ($)$ / Gallon-gal$ / MillionsofBTU-MMBTU$ / Barrel-bbl$ / MillionBarrels-MMBbls</t>
  </si>
  <si>
    <t>Dec. 31, 2015USD ($)$ / Gallon-gal$ / MillionsofBTU-MMBTU$ / Barrel-bbl</t>
  </si>
  <si>
    <t>Fair Value Measurements, Recurring and Nonrecurring, Valuation Techniques [Line Items]</t>
  </si>
  <si>
    <t>Assets and liabilities accounted for at fair value on a recurring basis</t>
  </si>
  <si>
    <t>Credit Valuation Adjustments</t>
  </si>
  <si>
    <t>Commodity Contracts - Financial [Member] | Natural Gas [Member] | Level 3 [Member]</t>
  </si>
  <si>
    <t>Commodity Contracts - Financial [Member] | NGL [Member] | Level 3 [Member]</t>
  </si>
  <si>
    <t>Commodity Contracts - Financial [Member] | Maximum [Member] | Natural Gas [Member] | Level 3 [Member]</t>
  </si>
  <si>
    <t>Forward Price | $ / MillionsofBTU-MMBTU</t>
  </si>
  <si>
    <t>Commodity Contracts - Financial [Member] | Maximum [Member] | NGL [Member] | Level 3 [Member]</t>
  </si>
  <si>
    <t>Forward Price | $ / Gallon-gal</t>
  </si>
  <si>
    <t>Commodity Contracts - Financial [Member] | Minimum [Member] | Natural Gas [Member] | Level 3 [Member]</t>
  </si>
  <si>
    <t>Forward Price</t>
  </si>
  <si>
    <t>Commodity Contracts - Financial [Member] | Minimum [Member] | NGL [Member] | Level 3 [Member]</t>
  </si>
  <si>
    <t>Commodity Contracts - Financial [Member] | Weighted Average [Member] | Natural Gas [Member] | Level 3 [Member]</t>
  </si>
  <si>
    <t>Commodity Contracts - Financial [Member] | Weighted Average [Member] | NGL [Member] | Level 3 [Member]</t>
  </si>
  <si>
    <t>Commodity Contracts - Physical [Member] | Natural Gas [Member] | Level 3 [Member]</t>
  </si>
  <si>
    <t>Commodity Contracts - Physical [Member] | Crude Oil [Member] | Level 3 [Member]</t>
  </si>
  <si>
    <t>Commodity Contracts - Physical [Member] | NGL [Member] | Level 3 [Member]</t>
  </si>
  <si>
    <t>Commodity Contracts - Physical [Member] | Maximum [Member] | Natural Gas [Member] | Level 3 [Member]</t>
  </si>
  <si>
    <t>Commodity Contracts - Physical [Member] | Maximum [Member] | Crude Oil [Member] | Level 3 [Member]</t>
  </si>
  <si>
    <t>Forward Price | $ / Barrel-bbl</t>
  </si>
  <si>
    <t>Commodity Contracts - Physical [Member] | Maximum [Member] | NGL [Member] | Level 3 [Member]</t>
  </si>
  <si>
    <t>Commodity Contracts - Physical [Member] | Minimum [Member] | Natural Gas [Member] | Level 3 [Member]</t>
  </si>
  <si>
    <t>Commodity Contracts - Physical [Member] | Minimum [Member] | Crude Oil [Member] | Level 3 [Member]</t>
  </si>
  <si>
    <t>Commodity Contracts - Physical [Member] | Minimum [Member] | NGL [Member] | Level 3 [Member]</t>
  </si>
  <si>
    <t>Commodity Contracts - Physical [Member] | Weighted Average [Member] | Natural Gas [Member] | Level 3 [Member]</t>
  </si>
  <si>
    <t>Commodity Contracts - Physical [Member] | Weighted Average [Member] | Crude Oil [Member] | Level 3 [Member]</t>
  </si>
  <si>
    <t>Commodity Contracts - Physical [Member] | Weighted Average [Member] | NGL [Member] | Level 3 [Member]</t>
  </si>
  <si>
    <t>Commodity Option [Member] | Level 3 [Member]</t>
  </si>
  <si>
    <t>Commodity Option [Member] | Maximum [Member] | Level 3 [Member]</t>
  </si>
  <si>
    <t>Option Volatility</t>
  </si>
  <si>
    <t>74.00%</t>
  </si>
  <si>
    <t>Commodity Option [Member] | Minimum [Member] | Level 3 [Member]</t>
  </si>
  <si>
    <t>8.00%</t>
  </si>
  <si>
    <t>13.00%</t>
  </si>
  <si>
    <t>Commodity Option [Member] | Weighted Average [Member] | Level 3 [Member]</t>
  </si>
  <si>
    <t>37.00%</t>
  </si>
  <si>
    <t>36.00%</t>
  </si>
  <si>
    <t>Prices are in dollars per Millions of British Thermal Units, or MMBtu, for natural gas; dollars per Gallon, or Gal, for NGLs; and dollars per barrel, or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Transfer in (out) of Level 3</t>
  </si>
  <si>
    <t>Purchases, issuances, sales and settlements:</t>
  </si>
  <si>
    <t>Purchases</t>
  </si>
  <si>
    <t>Sales</t>
  </si>
  <si>
    <t>Settlements</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Commodity Contracts - Financial [Member] | Commodity Sales [Member]</t>
  </si>
  <si>
    <t>Commodity Contracts - Financial [Member] | Commodity Costs [Member]</t>
  </si>
  <si>
    <t>Commodity Contracts - Physical [Member] | Commodity Sales [Member]</t>
  </si>
  <si>
    <t>Commodity Contracts - Physical [Member] | Commodity Costs [Member]</t>
  </si>
  <si>
    <t>Commodity Option [Member]</t>
  </si>
  <si>
    <t>Commodity Option [Member] | Commodity Sales [Member]</t>
  </si>
  <si>
    <t>Commodity Option [Member] | Commodity Cost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Mar. 31, 2016USD ($)MMBTU$ / MillionsofBTU-MMBTU$ / Barrel-bblbbl</t>
  </si>
  <si>
    <t>Fair Value</t>
  </si>
  <si>
    <t>Asset</t>
  </si>
  <si>
    <t>Liability</t>
  </si>
  <si>
    <t>Swaps - Portion of Contracts Maturing in 2016 - Receive Variable/Pay Fixed - Natural Gas [Member]</t>
  </si>
  <si>
    <t>Notional (MMBtu) | MMBTU</t>
  </si>
  <si>
    <t>Swaps - Portion of Contracts Maturing in 2016 - Receive Variable/Pay Fixed - Natural Gas [Member] | Receive [Member]</t>
  </si>
  <si>
    <t>Wtd. Average Price | $ / MillionsofBTU-MMBTU</t>
  </si>
  <si>
    <t>Swaps - Portion of Contracts Maturing in 2016 - Receive Variable/Pay Fixed - Natural Gas [Member] | Pay [Member]</t>
  </si>
  <si>
    <t>Swaps - Portion of Contracts Maturing in 2016 - Receive Variable/Pay Fixed - NGL [Member]</t>
  </si>
  <si>
    <t>Notional (Bbl) | bbl</t>
  </si>
  <si>
    <t>Swaps - Portion of Contracts Maturing in 2016 - Receive Variable/Pay Fixed - NGL [Member] | Receive [Member]</t>
  </si>
  <si>
    <t>Wtd. Average Price | $ / Barrel-bbl</t>
  </si>
  <si>
    <t>Swaps - Portion of Contracts Maturing in 2016 - Receive Variable/Pay Fixed - NGL [Member] | Pay [Member]</t>
  </si>
  <si>
    <t>Swaps - Portion of Contracts Maturing in 2016 - Receive Variable/Pay Fixed - Crude Oil [Member]</t>
  </si>
  <si>
    <t>Swaps - Portion of Contracts Maturing in 2016 - Receive Variable/Pay Fixed - Crude Oil [Member] | Receive [Member]</t>
  </si>
  <si>
    <t>Swaps - Portion of Contracts Maturing in 2016 - Receive Variable/Pay Fixed - Crude Oil [Member] | Pay [Member]</t>
  </si>
  <si>
    <t>Swaps - Portion of Contracts Maturing in 2016 - Receive Fixed/Pay Variable - NGL [Member]</t>
  </si>
  <si>
    <t>Swaps - Portion of Contracts Maturing in 2016 - Receive Fixed/Pay Variable - NGL [Member] | Receive [Member]</t>
  </si>
  <si>
    <t>Swaps - Portion of Contracts Maturing in 2016 - Receive Fixed/Pay Variable - NGL [Member] | Pay [Member]</t>
  </si>
  <si>
    <t>Swaps - Portion of Contracts Maturing in 2016 - Receive Fixed/Pay Variable - Crude Oil [Member]</t>
  </si>
  <si>
    <t>Swaps - Portion of Contracts Maturing in 2016 - Receive Fixed/Pay Variable - Crude Oil [Member] | Receive [Member]</t>
  </si>
  <si>
    <t>Swaps - Portion of Contracts Maturing in 2016 - Receive Fixed/Pay Variable - Crude Oil [Member] | Pay [Member]</t>
  </si>
  <si>
    <t>Swaps - Portion of Contracts Maturing in 2016 - Receive Variable/Pay Variable - Natural Gas [Member]</t>
  </si>
  <si>
    <t>Swaps - Portion of Contracts Maturing in 2016 - Receive Variable/Pay Variable - Natural Gas [Member] | Receive [Member]</t>
  </si>
  <si>
    <t>Swaps - Portion of Contracts Maturing in 2016 - Receive Variable/Pay Variable - Natural Gas [Member] | Pay [Member]</t>
  </si>
  <si>
    <t>Physical Contracts - Portion of Contracts Maturing in 2016 - Receive Variable/Pay Fixed - NGL [Member]</t>
  </si>
  <si>
    <t>Physical Contracts - Portion of Contracts Maturing in 2016 - Receive Variable/Pay Fixed - NGL [Member] | Receive [Member]</t>
  </si>
  <si>
    <t>Physical Contracts - Portion of Contracts Maturing in 2016 - Receive Variable/Pay Fixed - NGL [Member] | Pay [Member]</t>
  </si>
  <si>
    <t>Physical Contracts - Portion of Contracts Maturing in 2016 - Receive variable/pay fixed - Crude Oil [Member]</t>
  </si>
  <si>
    <t>Physical Contracts - Portion of Contracts Maturing in 2016 - Receive variable/pay fixed - Crude Oil [Member] | Receive [Member]</t>
  </si>
  <si>
    <t>Physical Contracts - Portion of Contracts Maturing in 2016 - Receive variable/pay fixed - Crude Oil [Member] | Pay [Member]</t>
  </si>
  <si>
    <t>Physical Contracts - Portion of Contracts Maturing in 2016 - Receive Fixed/Pay Variable - NGL [Member]</t>
  </si>
  <si>
    <t>Physical Contracts - Portion of Contracts Maturing in 2016 - Receive Fixed/Pay Variable - NGL [Member] | Receive [Member]</t>
  </si>
  <si>
    <t>Physical Contracts - Portion of Contracts Maturing in 2016 - Receive Fixed/Pay Variable - NGL [Member] | Pay [Member]</t>
  </si>
  <si>
    <t>Physical Contracts - Portion of Contracts Maturing in 2016 - Receive Variable/Pay Variable - Natural Gas [Member]</t>
  </si>
  <si>
    <t>Physical Contracts - Portion of Contracts Maturing in 2016 - Receive Variable/Pay Variable - Natural Gas [Member] | Receive [Member]</t>
  </si>
  <si>
    <t>Physical Contracts - Portion of Contracts Maturing in 2016 - Receive Variable/Pay Variable - Natural Gas [Member] | Pay [Member]</t>
  </si>
  <si>
    <t>Physical Contracts - Portion of Contracts Maturing in 2016 - Receive Variable/Pay Variable - NGL [Member]</t>
  </si>
  <si>
    <t>Physical Contracts - Portion of Contracts Maturing in 2016 - Receive Variable/Pay Variable - NGL [Member] | Receive [Member]</t>
  </si>
  <si>
    <t>Physical Contracts - Portion of Contracts Maturing in 2016 - Receive Variable/Pay Variable - NGL [Member] | Pay [Member]</t>
  </si>
  <si>
    <t>Physical Contracts - Portion of Contracts Maturing in 2016 - Receive Variable/Pay Variable - Crude Oil [Member]</t>
  </si>
  <si>
    <t>Physical Contracts - Portion of Contracts Maturing in 2016 - Receive Variable/Pay Variable - Crude Oil [Member] | Receive [Member]</t>
  </si>
  <si>
    <t>Physical Contracts - Portion of Contracts Maturing in 2016 - Receive Variable/Pay Variable - Crude Oil [Member] | Pay [Member]</t>
  </si>
  <si>
    <t>Swaps - Portion of Contracts Maturing in 2017 - Receive Variable/Pay Fixed - Natural Gas [Member]</t>
  </si>
  <si>
    <t>Swaps - Portion of Contracts Maturing in 2017 - Receive Variable/Pay Fixed - Natural Gas [Member] | Receive [Member]</t>
  </si>
  <si>
    <t>Swaps - Portion of Contracts Maturing in 2017 - Receive Variable/Pay Fixed - Natural Gas [Member] | Pay [Member]</t>
  </si>
  <si>
    <t>Swaps - Portion of Contracts Maturing in 2017 - Receive Variable/Pay Fixed - NGL [Member]</t>
  </si>
  <si>
    <t>Swaps - Portion of Contracts Maturing in 2017 - Receive Variable/Pay Fixed - NGL [Member] | Receive [Member]</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7 - Receive Variable/Pay Variable - NGL [Member]</t>
  </si>
  <si>
    <t>Physical Contracts - Portion of Contracts Maturing in 2017 - Receive Variable/Pay Variable - NGL [Member] | Receive [Member]</t>
  </si>
  <si>
    <t>Physical Contracts - Portion of Contracts Maturing in 2017 - Receive Variable/Pay Variable - NGL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9 - Receive Variable/Pay Variable - Natural Gas [Member]</t>
  </si>
  <si>
    <t>Physical Contracts - Portion of Contracts Maturing in 2019 - Receive Variable/Pay Variable - Natural Gas [Member] | Receive [Member]</t>
  </si>
  <si>
    <t>Physical Contracts - Portion of Contracts Maturing in 2019 - Receive Variable/Pay Variable - Natural Gas [Member] | Pay [Member]</t>
  </si>
  <si>
    <t>Physical Contracts - Portion of Contracts Maturing in 2020 - Receive Variable/Pay Variable - Natural Gas [Member]</t>
  </si>
  <si>
    <t>Physical Contracts - Portion of Contracts Maturing in 2020 - Receive Variable/Pay Variable - Natural Gas [Member] | Receive [Member]</t>
  </si>
  <si>
    <t>Physical Contracts - Portion of Contracts Maturing in 2020 - Receive Variable/Pay Variable - Natural Gas [Member] | Pay [Member]</t>
  </si>
  <si>
    <t>Physical Contracts - Portion of Contracts Maturing in 2017 - Receive Fixed/Pay Variable - NGL [Member]</t>
  </si>
  <si>
    <t>Physical Contracts - Portion of Contracts Maturing in 2017 - Receive Fixed/Pay Variable - NGL [Member] | Receive [Member]</t>
  </si>
  <si>
    <t>Physical Contracts - Portion of Contracts Maturing in 2017 - Receive Fixed/Pay Variable - NGL [Member] | Pay [Member]</t>
  </si>
  <si>
    <t>Volumes of natural gas are measured in MMBtu, whereas volumes of NGL and crude oil are measured in Bbl.</t>
  </si>
  <si>
    <t>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5 million at March 31, 2016 and December 31, 2015, respectively, as well as cash collateral received.</t>
  </si>
  <si>
    <t>Weighted-average prices received and paid are in $/MMBtu for natural gas and $/Bbl for NGL and crude oil.</t>
  </si>
  <si>
    <t>DERIVATIVE FINANCIAL INSTRUMENTS AND HEDGING ACTIVITIES (Fair Values of Expected Cash Flows of Commodity Options) (Details) $ in Millions</t>
  </si>
  <si>
    <t>Mar. 31, 2016USD ($)MMBTUBoe$ / MillionBarrels-MMBblsbbl</t>
  </si>
  <si>
    <t>Purchased [Member] | Portion of Put Option Contracts Maturing in 2016 - Natural Gas [Member]</t>
  </si>
  <si>
    <t>Notional (MMBtu) | Boe</t>
  </si>
  <si>
    <t>Strike Price | $ / MillionBarrels-MMBbls</t>
  </si>
  <si>
    <t>Market Price | $ / MillionBarrels-MMBbls</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Purchased [Member] | Portion of Call Option Contracts Maturing in 2017 - NGL [Member]</t>
  </si>
  <si>
    <t>Purchased [Member] | Portion of Call Option Contracts Maturing in 2017 - Crude Oil [Member]</t>
  </si>
  <si>
    <t>Purchased [Member] | Portion Of Put Option Contracts Maturing In 2018 -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Crude Oil [Member]</t>
  </si>
  <si>
    <t>Written [Member] | Portion Of Put Option Contracts Maturing In 2018 - Crude Oil [Member]</t>
  </si>
  <si>
    <t>Written [Member] | Portion Of Call Option Contracts Maturing In 2018 - Crude Oil [Member]</t>
  </si>
  <si>
    <t>Strike and market prices are in $/MMBtu for natural gas and in $/Bbl for NGL and crude oil.</t>
  </si>
  <si>
    <t>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t>
  </si>
  <si>
    <t>DERIVATIVE FINANCIAL INSTRUMENTS AND HEDGING ACTIVITIES (Interest Rate Derivatives) (Details) - Interest Rate Swap [Member] - Derivatives in Cash Flow Hedging Relationships [Member] - USD ($) $ in Millions</t>
  </si>
  <si>
    <t>Contracts Maturing In 2017 [Member]</t>
  </si>
  <si>
    <t>Notional</t>
  </si>
  <si>
    <t>Average Fixed Rate (in percentage)</t>
  </si>
  <si>
    <t>2.21%</t>
  </si>
  <si>
    <t>Contracts Maturing In 2018 [Member]</t>
  </si>
  <si>
    <t>2.24%</t>
  </si>
  <si>
    <t>Contracts Maturing In 2019 [Member]</t>
  </si>
  <si>
    <t>2.96%</t>
  </si>
  <si>
    <t>Contracts Settling Prior to Maturity - 2016 Pre Issuance Hedges [Member]</t>
  </si>
  <si>
    <t>4.21%</t>
  </si>
  <si>
    <t>Contracts Settling Prior to Maturity - 2017 Pre Issuance Hedges [Member]</t>
  </si>
  <si>
    <t>3.69%</t>
  </si>
  <si>
    <t>Contracts Settling Prior to Maturity - 2018 Pre Issuance Hedges [Member]</t>
  </si>
  <si>
    <t>3.08%</t>
  </si>
  <si>
    <t>Interest rate derivative contracts are based on the one-month or three-month London Interbank Offered Rate, or LIBOR.</t>
  </si>
  <si>
    <t>The fair value is determined from quoted market prices at March 31, 2016 and December 31, 2015, respectively, discounted using the swap rate for the respective periods to consider the time value of money. Fair values exclude credit valuation adjustment gains of approximately $6.1 million and $3.9 million at March 31, 2016 and December 31, 2015, respectively.</t>
  </si>
  <si>
    <t>INCOME TAXES (Details) - USD ($) $ in Millions</t>
  </si>
  <si>
    <t>A reconciliation of the income tax expense with amounts determined by applying the statutory U.S. federal income tax rate to income before income tax expense:</t>
  </si>
  <si>
    <t>Current income tax payable</t>
  </si>
  <si>
    <t>Deferred income tax liability</t>
  </si>
  <si>
    <t>Texas State Income Tax Rate [Member]</t>
  </si>
  <si>
    <t>Effective income tax rate</t>
  </si>
  <si>
    <t>0.40%</t>
  </si>
  <si>
    <t>SEGMENT INFORMATION (Details) - USD ($) $ in Millions</t>
  </si>
  <si>
    <t>Environmental costs, net of recoveries</t>
  </si>
  <si>
    <t>Operating income (loss)</t>
  </si>
  <si>
    <t>Other income</t>
  </si>
  <si>
    <t>Income (loss) before income tax expense</t>
  </si>
  <si>
    <t>Income tax expense</t>
  </si>
  <si>
    <t>Net income (loss)</t>
  </si>
  <si>
    <t>Less: Net income attributable to Noncontrolling interest</t>
  </si>
  <si>
    <t>Net income (loss) attributable to general and limited partner ownership interests in Enbridge Energy Partners, L.P.</t>
  </si>
  <si>
    <t>Total assets</t>
  </si>
  <si>
    <t>Capital expenditures (excluding acquisitions)</t>
  </si>
  <si>
    <t>Equity Method Investments</t>
  </si>
  <si>
    <t>Liquids [Member]</t>
  </si>
  <si>
    <t>Natural Gas [Member]</t>
  </si>
  <si>
    <t>[5]</t>
  </si>
  <si>
    <t>Corporate [Member]</t>
  </si>
  <si>
    <t>[6]</t>
  </si>
  <si>
    <t>Return of Capital expenditures</t>
  </si>
  <si>
    <t>Other income (expense) for our Natural Gas segment includes our equity investment in the Texas Express NGL system.</t>
  </si>
  <si>
    <t>Total assets for our Natural Gas segment includes $368.0 million for our equity investment in the Texas Express NGL system.</t>
  </si>
  <si>
    <t>Total assets for our Natural Gas segment includes $380.1 million for our equity investment in the Texas Express NGL system.</t>
  </si>
  <si>
    <t>Corporate consists of interest expense, interest income, allowance for equity used during construction, noncontrolling interest and other costs such as income taxes, which are not allocated to the business segments.</t>
  </si>
  <si>
    <t>SUPPLEMENTAL CASH FLOWS INFORMATION (Details) - USD ($) $ in Millions</t>
  </si>
  <si>
    <t>Additions to property, plant and equipment</t>
  </si>
  <si>
    <t>Increase (decrease) in construction payables</t>
  </si>
  <si>
    <t>Total capital expenditures (excluding "Investment in joint venture")</t>
  </si>
  <si>
    <t>REGULATORY MATTERS (Details) - USD ($) $ in Millions</t>
  </si>
  <si>
    <t>Net regulatory asset balance at beginning of period</t>
  </si>
  <si>
    <t>Current period (over)/under recovery revenue adjustments</t>
  </si>
  <si>
    <t>Amortization of prior year regulatory asset</t>
  </si>
  <si>
    <t>Net regulatory asset (liability) balance at end of period</t>
  </si>
  <si>
    <t>Southern Access Pipeline [Member]</t>
  </si>
  <si>
    <t>Qualifying volume liabilities</t>
  </si>
  <si>
    <t>Alberta Clipper Pipeline [Member]</t>
  </si>
  <si>
    <t>Obligation to refund overcollection to customers</t>
  </si>
  <si>
    <t>Amortization through revenue</t>
  </si>
  <si>
    <t>Recovery Assets</t>
  </si>
  <si>
    <t>SUBSEQUENT EVENTS (Details) - USD ($) $ / shares in Units, $ in Millions</t>
  </si>
  <si>
    <t>Apr. 29, 2016</t>
  </si>
  <si>
    <t>Apr. 28, 2016</t>
  </si>
  <si>
    <t>Subsequent Event [Line Items]</t>
  </si>
  <si>
    <t>Subsequent Event [Member]</t>
  </si>
  <si>
    <t>Cash distributions paid per limited partner unit outstanding (in dollars per share)</t>
  </si>
  <si>
    <t>May 13,
		2016</t>
  </si>
  <si>
    <t>May 6,
		2016</t>
  </si>
  <si>
    <t>Apr. 29,
		2016</t>
  </si>
  <si>
    <t>Subsequent Event [Member] | I Units [Member]</t>
  </si>
  <si>
    <t>Master Limited Partnership Ownership Interest (in percentage)</t>
  </si>
  <si>
    <t>Series EA Interests [Member] | Subsequent Event [Member]</t>
  </si>
  <si>
    <t>Series ME Interests [Member] | Subsequent Event [Member]</t>
  </si>
  <si>
    <t>Midcoast Energy Partners [Member] | Subsequent Event [Member]</t>
  </si>
  <si>
    <t>Apr. 28,
		2016</t>
  </si>
  <si>
    <t>Midcoast Operating [Member]</t>
  </si>
  <si>
    <t>Reduction of distribution</t>
  </si>
  <si>
    <t>Maximum Quarterly Distribution Per Share</t>
  </si>
  <si>
    <t>Midcoast Operating [Member] | Subsequent Event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880285</v>
      </c>
    </row>
    <row r="11" spans="1:3">
      <c s="4" r="A11" t="s">
        <v>17</v>
      </c>
      <c s="4" r="B11" t="s">
        <v>18</v>
      </c>
    </row>
    <row r="12" spans="1:3">
      <c s="4" r="A12" t="s">
        <v>19</v>
      </c>
      <c s="4" r="B12" t="s">
        <v>20</v>
      </c>
    </row>
    <row r="13" spans="1:3">
      <c s="4" r="A13" t="s">
        <v>21</v>
      </c>
      <c s="4" r="B13" t="s">
        <v>22</v>
      </c>
    </row>
    <row r="14" spans="1:3">
      <c s="4" r="A14" t="s">
        <v>23</v>
      </c>
      <c s="6" r="C14" t="n">
        <v>262208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58</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s="1" r="A1" t="s">
        <v>24</v>
      </c>
      <c s="2" r="C1" t="s">
        <v>1</v>
      </c>
    </row>
    <row r="2" spans="1:6">
      <c s="2" r="C2" t="s">
        <v>2</v>
      </c>
      <c s="2" r="E2" t="s">
        <v>25</v>
      </c>
    </row>
    <row r="3" spans="1:6">
      <c s="3" r="A3" t="s">
        <v>26</v>
      </c>
    </row>
    <row r="4" spans="1:6">
      <c s="4" r="A4" t="s">
        <v>27</v>
      </c>
      <c s="7" r="C4" t="n">
        <v>383</v>
      </c>
      <c s="4" r="D4" t="s">
        <v>28</v>
      </c>
      <c s="8" r="E4" t="n">
        <v>822.7</v>
      </c>
      <c s="4" r="F4" t="s">
        <v>29</v>
      </c>
    </row>
    <row r="5" spans="1:6">
      <c s="4" r="A5" t="s">
        <v>30</v>
      </c>
      <c s="9" r="C5" t="n">
        <v>678.6</v>
      </c>
      <c s="4" r="D5" t="s">
        <v>28</v>
      </c>
      <c s="9" r="E5" t="n">
        <v>605.9</v>
      </c>
      <c s="4" r="F5" t="s">
        <v>29</v>
      </c>
    </row>
    <row r="6" spans="1:6">
      <c s="4" r="A6" t="s">
        <v>31</v>
      </c>
      <c s="9" r="C6" t="n">
        <v>1061.6</v>
      </c>
      <c s="4" r="D6" t="s">
        <v>28</v>
      </c>
      <c s="9" r="E6" t="n">
        <v>1428.6</v>
      </c>
      <c s="4" r="F6" t="s">
        <v>29</v>
      </c>
    </row>
    <row r="7" spans="1:6">
      <c s="3" r="A7" t="s">
        <v>32</v>
      </c>
    </row>
    <row r="8" spans="1:6">
      <c s="4" r="A8" t="s">
        <v>33</v>
      </c>
      <c s="6" r="C8" t="n">
        <v>348</v>
      </c>
      <c s="9" r="E8" t="n">
        <v>779.1</v>
      </c>
    </row>
    <row r="9" spans="1:6">
      <c s="4" r="A9" t="s">
        <v>34</v>
      </c>
      <c s="9" r="C9" t="n">
        <v>16.9</v>
      </c>
      <c s="9" r="E9" t="n">
        <v>0.8</v>
      </c>
    </row>
    <row r="10" spans="1:6">
      <c s="4" r="A10" t="s">
        <v>35</v>
      </c>
      <c s="6" r="C10" t="n">
        <v>215</v>
      </c>
      <c s="9" r="E10" t="n">
        <v>217.1</v>
      </c>
    </row>
    <row r="11" spans="1:6">
      <c s="4" r="A11" t="s">
        <v>36</v>
      </c>
      <c s="9" r="C11" t="n">
        <v>72.8</v>
      </c>
      <c s="9" r="E11" t="n">
        <v>63.6</v>
      </c>
    </row>
    <row r="12" spans="1:6">
      <c s="4" r="A12" t="s">
        <v>37</v>
      </c>
      <c s="9" r="C12" t="n">
        <v>140.9</v>
      </c>
      <c s="9" r="E12" t="n">
        <v>128.4</v>
      </c>
    </row>
    <row r="13" spans="1:6">
      <c s="4" r="A13" t="s">
        <v>38</v>
      </c>
      <c s="9" r="C13" t="n">
        <v>793.6</v>
      </c>
      <c s="6" r="E13" t="n">
        <v>1189</v>
      </c>
    </row>
    <row r="14" spans="1:6">
      <c s="4" r="A14" t="s">
        <v>39</v>
      </c>
      <c s="6" r="C14" t="n">
        <v>268</v>
      </c>
      <c s="9" r="E14" t="n">
        <v>239.6</v>
      </c>
    </row>
    <row r="15" spans="1:6">
      <c s="4" r="A15" t="s">
        <v>40</v>
      </c>
      <c s="9" r="C15" t="n">
        <v>-112.9</v>
      </c>
      <c s="9" r="E15" t="n">
        <v>-48.3</v>
      </c>
    </row>
    <row r="16" spans="1:6">
      <c s="4" r="A16" t="s">
        <v>41</v>
      </c>
      <c s="9" r="C16" t="n">
        <v>12.3</v>
      </c>
      <c s="6" r="E16" t="n">
        <v>23</v>
      </c>
    </row>
    <row r="17" spans="1:6">
      <c s="4" r="A17" t="s">
        <v>42</v>
      </c>
      <c s="9" r="C17" t="n">
        <v>7.5</v>
      </c>
      <c s="9" r="E17" t="n">
        <v>5.9</v>
      </c>
    </row>
    <row r="18" spans="1:6">
      <c s="4" r="A18" t="s">
        <v>43</v>
      </c>
      <c s="9" r="C18" t="n">
        <v>174.9</v>
      </c>
      <c s="9" r="E18" t="n">
        <v>220.2</v>
      </c>
    </row>
    <row r="19" spans="1:6">
      <c s="4" r="A19" t="s">
        <v>44</v>
      </c>
      <c s="9" r="C19" t="n">
        <v>-2.5</v>
      </c>
      <c s="9" r="E19" t="n">
        <v>-2.4</v>
      </c>
    </row>
    <row r="20" spans="1:6">
      <c s="4" r="A20" t="s">
        <v>45</v>
      </c>
      <c s="9" r="C20" t="n">
        <v>172.4</v>
      </c>
      <c s="9" r="E20" t="n">
        <v>217.8</v>
      </c>
    </row>
    <row r="21" spans="1:6">
      <c s="3" r="A21" t="s">
        <v>46</v>
      </c>
    </row>
    <row r="22" spans="1:6">
      <c s="4" r="A22" t="s">
        <v>47</v>
      </c>
      <c s="9" r="C22" t="n">
        <v>68.8</v>
      </c>
      <c s="9" r="E22" t="n">
        <v>51.3</v>
      </c>
    </row>
    <row r="23" spans="1:6">
      <c s="4" r="A23" t="s">
        <v>48</v>
      </c>
      <c s="9" r="C23" t="n">
        <v>22.5</v>
      </c>
      <c s="9" r="E23" t="n">
        <v>22.5</v>
      </c>
    </row>
    <row r="24" spans="1:6">
      <c s="4" r="A24" t="s">
        <v>49</v>
      </c>
      <c s="9" r="C24" t="n">
        <v>1.1</v>
      </c>
      <c s="9" r="E24" t="n">
        <v>3.9</v>
      </c>
    </row>
    <row r="25" spans="1:6">
      <c s="4" r="A25" t="s">
        <v>50</v>
      </c>
      <c s="6" r="C25" t="n">
        <v>80</v>
      </c>
      <c s="9" r="E25" t="n">
        <v>140.1</v>
      </c>
    </row>
    <row r="26" spans="1:6">
      <c s="4" r="A26" t="s">
        <v>51</v>
      </c>
      <c s="8" r="C26" t="n">
        <v>24.1</v>
      </c>
      <c s="8" r="E26" t="n">
        <v>85.90000000000001</v>
      </c>
    </row>
    <row r="27" spans="1:6">
      <c s="4" r="A27" t="s">
        <v>52</v>
      </c>
      <c s="4" r="B27" t="s">
        <v>53</v>
      </c>
      <c s="10" r="C27" t="n">
        <v>0.07000000000000001</v>
      </c>
      <c s="10" r="E27" t="n">
        <v>0.26</v>
      </c>
    </row>
    <row r="28" spans="1:6">
      <c s="4" r="A28" t="s">
        <v>54</v>
      </c>
      <c s="9" r="C28" t="n">
        <v>344.7</v>
      </c>
      <c s="9" r="E28" t="n">
        <v>332.6</v>
      </c>
    </row>
    <row r="29" spans="1:6">
      <c s="4" r="A29" t="s">
        <v>55</v>
      </c>
    </row>
    <row r="30" spans="1:6">
      <c s="3" r="A30" t="s">
        <v>26</v>
      </c>
    </row>
    <row r="31" spans="1:6">
      <c s="4" r="A31" t="s">
        <v>27</v>
      </c>
      <c s="8" r="C31" t="n">
        <v>377.8</v>
      </c>
      <c s="8" r="E31" t="n">
        <v>800.9</v>
      </c>
    </row>
    <row r="32" spans="1:6">
      <c s="4" r="A32" t="s">
        <v>30</v>
      </c>
      <c s="6" r="C32" t="n">
        <v>656</v>
      </c>
      <c s="9" r="E32" t="n">
        <v>574.7</v>
      </c>
    </row>
    <row r="33" spans="1:6">
      <c s="3" r="A33" t="s">
        <v>32</v>
      </c>
    </row>
    <row r="34" spans="1:6">
      <c s="4" r="A34" t="s">
        <v>33</v>
      </c>
      <c s="9" r="C34" t="n">
        <v>335.4</v>
      </c>
      <c s="9" r="E34" t="n">
        <v>761.2</v>
      </c>
    </row>
    <row r="35" spans="1:6">
      <c s="4" r="A35" t="s">
        <v>35</v>
      </c>
      <c s="9" r="C35" t="n">
        <v>96.5</v>
      </c>
      <c s="9" r="E35" t="n">
        <v>98.2</v>
      </c>
    </row>
    <row r="36" spans="1:6">
      <c s="4" r="A36" t="s">
        <v>56</v>
      </c>
    </row>
    <row r="37" spans="1:6">
      <c s="3" r="A37" t="s">
        <v>26</v>
      </c>
    </row>
    <row r="38" spans="1:6">
      <c s="4" r="A38" t="s">
        <v>27</v>
      </c>
      <c s="9" r="C38" t="n">
        <v>5.2</v>
      </c>
      <c s="9" r="E38" t="n">
        <v>21.8</v>
      </c>
    </row>
    <row r="39" spans="1:6">
      <c s="4" r="A39" t="s">
        <v>30</v>
      </c>
      <c s="9" r="C39" t="n">
        <v>22.6</v>
      </c>
      <c s="9" r="E39" t="n">
        <v>31.2</v>
      </c>
    </row>
    <row r="40" spans="1:6">
      <c s="3" r="A40" t="s">
        <v>32</v>
      </c>
    </row>
    <row r="41" spans="1:6">
      <c s="4" r="A41" t="s">
        <v>33</v>
      </c>
      <c s="9" r="C41" t="n">
        <v>12.6</v>
      </c>
      <c s="9" r="E41" t="n">
        <v>17.9</v>
      </c>
    </row>
    <row r="42" spans="1:6">
      <c s="4" r="A42" t="s">
        <v>35</v>
      </c>
      <c s="8" r="C42" t="n">
        <v>118.5</v>
      </c>
      <c s="8" r="E42" t="n">
        <v>118.9</v>
      </c>
    </row>
    <row r="43" spans="1:6">
      <c r="A43" t="n"/>
    </row>
    <row r="44" spans="1:6">
      <c s="4" r="A44" t="s">
        <v>28</v>
      </c>
      <c s="4" r="B44" t="s">
        <v>57</v>
      </c>
    </row>
    <row r="45" spans="1:6">
      <c s="4" r="A45" t="s">
        <v>29</v>
      </c>
      <c s="4" r="B45" t="s">
        <v>58</v>
      </c>
    </row>
    <row r="46" spans="1:6">
      <c s="4" r="A46" t="s">
        <v>53</v>
      </c>
      <c s="4" r="B46" t="s">
        <v>59</v>
      </c>
    </row>
  </sheetData>
  <mergeCells count="8">
    <mergeCell ref="A1:B2"/>
    <mergeCell ref="C1:F1"/>
    <mergeCell ref="C2:D2"/>
    <mergeCell ref="E2:F2"/>
    <mergeCell ref="A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61</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167</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170</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3</v>
      </c>
      <c s="2" r="B1" t="s">
        <v>1</v>
      </c>
    </row>
    <row r="2" spans="1:2">
      <c s="2" r="B2" t="s">
        <v>2</v>
      </c>
    </row>
    <row r="3" spans="1:2">
      <c s="3" r="A3" t="s">
        <v>173</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58</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25</v>
      </c>
    </row>
    <row r="3" spans="1:3">
      <c s="4" r="A3" t="s">
        <v>45</v>
      </c>
      <c s="8" r="B3" t="n">
        <v>172.4</v>
      </c>
      <c s="8" r="C3" t="n">
        <v>217.8</v>
      </c>
    </row>
    <row r="4" spans="1:3">
      <c s="4" r="A4" t="s">
        <v>61</v>
      </c>
      <c s="9" r="B4" t="n">
        <v>-77.59999999999999</v>
      </c>
      <c s="9" r="C4" t="n">
        <v>-146.8</v>
      </c>
    </row>
    <row r="5" spans="1:3">
      <c s="4" r="A5" t="s">
        <v>62</v>
      </c>
      <c s="9" r="B5" t="n">
        <v>94.8</v>
      </c>
      <c s="6" r="C5" t="n">
        <v>71</v>
      </c>
    </row>
    <row r="6" spans="1:3">
      <c s="3" r="A6" t="s">
        <v>63</v>
      </c>
    </row>
    <row r="7" spans="1:3">
      <c s="4" r="A7" t="s">
        <v>64</v>
      </c>
      <c s="9" r="B7" t="n">
        <v>68.8</v>
      </c>
      <c s="9" r="C7" t="n">
        <v>51.3</v>
      </c>
    </row>
    <row r="8" spans="1:3">
      <c s="4" r="A8" t="s">
        <v>65</v>
      </c>
      <c s="9" r="B8" t="n">
        <v>22.5</v>
      </c>
      <c s="9" r="C8" t="n">
        <v>22.5</v>
      </c>
    </row>
    <row r="9" spans="1:3">
      <c s="4" r="A9" t="s">
        <v>66</v>
      </c>
      <c s="9" r="B9" t="n">
        <v>1.1</v>
      </c>
      <c s="9" r="C9" t="n">
        <v>3.9</v>
      </c>
    </row>
    <row r="10" spans="1:3">
      <c s="4" r="A10" t="s">
        <v>67</v>
      </c>
      <c s="6" r="B10" t="n">
        <v>0</v>
      </c>
      <c s="9" r="C10" t="n">
        <v>-0.7</v>
      </c>
    </row>
    <row r="11" spans="1:3">
      <c s="4" r="A11" t="s">
        <v>68</v>
      </c>
      <c s="8" r="B11" t="n">
        <v>2.4</v>
      </c>
      <c s="7" r="C11"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29</v>
      </c>
      <c s="2" r="B1" t="s">
        <v>1</v>
      </c>
    </row>
    <row r="2" spans="1:2">
      <c s="2" r="B2" t="s">
        <v>2</v>
      </c>
    </row>
    <row r="3" spans="1:2">
      <c s="3" r="A3" t="s">
        <v>179</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182</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3</v>
      </c>
      <c s="2" r="B1" t="s">
        <v>1</v>
      </c>
    </row>
    <row r="2" spans="1:2">
      <c s="2" r="B2" t="s">
        <v>2</v>
      </c>
    </row>
    <row r="3" spans="1:2">
      <c s="3" r="A3" t="s">
        <v>186</v>
      </c>
    </row>
    <row r="4" spans="1:2">
      <c s="4" r="A4" t="s">
        <v>237</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9</v>
      </c>
    </row>
    <row r="4" spans="1:2">
      <c s="4" r="A4" t="s">
        <v>246</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2</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c s="4" r="B14" t="s">
        <v>270</v>
      </c>
    </row>
    <row r="15" spans="1:2">
      <c s="4" r="A15" t="s">
        <v>271</v>
      </c>
      <c s="4" r="B15" t="s">
        <v>272</v>
      </c>
    </row>
    <row r="16" spans="1:2">
      <c s="4" r="A16" t="s">
        <v>273</v>
      </c>
      <c s="4" r="B16" t="s">
        <v>274</v>
      </c>
    </row>
    <row r="17" spans="1:2">
      <c s="4" r="A17" t="s">
        <v>275</v>
      </c>
      <c s="4" r="B17" t="s">
        <v>276</v>
      </c>
    </row>
    <row r="18" spans="1:2">
      <c s="4" r="A18" t="s">
        <v>277</v>
      </c>
      <c s="4" r="B18" t="s">
        <v>278</v>
      </c>
    </row>
    <row r="19" spans="1:2">
      <c s="4" r="A19" t="s">
        <v>279</v>
      </c>
      <c s="4" r="B19"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198</v>
      </c>
    </row>
    <row r="4" spans="1:2">
      <c s="4" r="A4" t="s">
        <v>282</v>
      </c>
      <c s="4" r="B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4</v>
      </c>
      <c s="2" r="B1" t="s">
        <v>1</v>
      </c>
    </row>
    <row r="2" spans="1:2">
      <c s="2" r="B2" t="s">
        <v>2</v>
      </c>
    </row>
    <row r="3" spans="1:2">
      <c s="3" r="A3" t="s">
        <v>201</v>
      </c>
    </row>
    <row r="4" spans="1:2">
      <c s="4" r="A4" t="s">
        <v>285</v>
      </c>
      <c s="4" r="B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7</v>
      </c>
      <c s="2" r="B1" t="s">
        <v>1</v>
      </c>
    </row>
    <row r="2" spans="1:2">
      <c s="2" r="B2" t="s">
        <v>2</v>
      </c>
    </row>
    <row r="3" spans="1:2">
      <c s="3" r="A3" t="s">
        <v>204</v>
      </c>
    </row>
    <row r="4" spans="1:2">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90</v>
      </c>
      <c s="2" r="B1" t="s">
        <v>1</v>
      </c>
    </row>
    <row r="2" spans="1:3">
      <c s="2" r="B2" t="s">
        <v>291</v>
      </c>
    </row>
    <row r="3" spans="1:3">
      <c s="4" r="A3" t="s">
        <v>292</v>
      </c>
    </row>
    <row r="4" spans="1:3">
      <c s="4" r="A4" t="s">
        <v>293</v>
      </c>
      <c s="11" r="B4" t="n">
        <v>0.5435</v>
      </c>
    </row>
    <row r="5" spans="1:3">
      <c s="4" r="A5" t="s">
        <v>294</v>
      </c>
      <c s="4" r="B5" t="s">
        <v>295</v>
      </c>
      <c s="4" r="C5" t="s">
        <v>28</v>
      </c>
    </row>
    <row r="6" spans="1:3">
      <c s="4" r="A6" t="s">
        <v>296</v>
      </c>
      <c s="4" r="B6" t="s">
        <v>297</v>
      </c>
    </row>
    <row r="7" spans="1:3">
      <c s="4" r="A7" t="s">
        <v>298</v>
      </c>
    </row>
    <row r="8" spans="1:3">
      <c s="4" r="A8" t="s">
        <v>299</v>
      </c>
      <c s="11" r="B8" t="n">
        <v>0.5435</v>
      </c>
    </row>
    <row r="9" spans="1:3">
      <c s="4" r="A9" t="s">
        <v>294</v>
      </c>
      <c s="4" r="B9" t="s">
        <v>300</v>
      </c>
      <c s="4" r="C9" t="s">
        <v>28</v>
      </c>
    </row>
    <row r="10" spans="1:3">
      <c s="4" r="A10" t="s">
        <v>296</v>
      </c>
      <c s="4" r="B10" t="s">
        <v>301</v>
      </c>
    </row>
    <row r="11" spans="1:3">
      <c r="A11" t="n"/>
    </row>
    <row r="12" spans="1:3">
      <c s="4" r="A12" t="s">
        <v>28</v>
      </c>
      <c s="4" r="B12" t="s">
        <v>302</v>
      </c>
    </row>
  </sheetData>
  <mergeCells count="5">
    <mergeCell ref="A1:A2"/>
    <mergeCell ref="B1:C1"/>
    <mergeCell ref="B2:C2"/>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03</v>
      </c>
      <c s="2" r="C1" t="s">
        <v>1</v>
      </c>
    </row>
    <row r="2" spans="1:4">
      <c s="2" r="C2" t="s">
        <v>2</v>
      </c>
      <c s="2" r="D2" t="s">
        <v>25</v>
      </c>
    </row>
    <row r="3" spans="1:4">
      <c s="3" r="A3" t="s">
        <v>304</v>
      </c>
    </row>
    <row r="4" spans="1:4">
      <c s="4" r="A4" t="s">
        <v>45</v>
      </c>
      <c s="8" r="C4" t="n">
        <v>172.4</v>
      </c>
      <c s="8" r="D4" t="n">
        <v>217.8</v>
      </c>
    </row>
    <row r="5" spans="1:4">
      <c s="4" r="A5" t="s">
        <v>305</v>
      </c>
      <c s="9" r="C5" t="n">
        <v>-68.8</v>
      </c>
      <c s="9" r="D5" t="n">
        <v>-51.3</v>
      </c>
    </row>
    <row r="6" spans="1:4">
      <c s="4" r="A6" t="s">
        <v>306</v>
      </c>
      <c s="9" r="C6" t="n">
        <v>-22.5</v>
      </c>
      <c s="9" r="D6" t="n">
        <v>-22.5</v>
      </c>
    </row>
    <row r="7" spans="1:4">
      <c s="4" r="A7" t="s">
        <v>307</v>
      </c>
      <c s="9" r="C7" t="n">
        <v>-1.1</v>
      </c>
      <c s="9" r="D7" t="n">
        <v>-3.9</v>
      </c>
    </row>
    <row r="8" spans="1:4">
      <c s="4" r="A8" t="s">
        <v>308</v>
      </c>
      <c s="6" r="C8" t="n">
        <v>80</v>
      </c>
      <c s="9" r="D8" t="n">
        <v>140.1</v>
      </c>
    </row>
    <row r="9" spans="1:4">
      <c s="4" r="A9" t="s">
        <v>309</v>
      </c>
      <c s="9" r="C9" t="n">
        <v>-5.2</v>
      </c>
      <c s="9" r="D9" t="n">
        <v>-3.4</v>
      </c>
    </row>
    <row r="10" spans="1:4">
      <c s="4" r="A10" t="s">
        <v>310</v>
      </c>
      <c s="9" r="C10" t="n">
        <v>-59.5</v>
      </c>
      <c s="9" r="D10" t="n">
        <v>-56.4</v>
      </c>
    </row>
    <row r="11" spans="1:4">
      <c s="4" r="A11" t="s">
        <v>311</v>
      </c>
      <c s="9" r="C11" t="n">
        <v>-201.7</v>
      </c>
      <c s="9" r="D11" t="n">
        <v>-193.5</v>
      </c>
    </row>
    <row r="12" spans="1:4">
      <c s="4" r="A12" t="s">
        <v>312</v>
      </c>
      <c s="9" r="C12" t="n">
        <v>-261.2</v>
      </c>
      <c s="9" r="D12" t="n">
        <v>-249.9</v>
      </c>
    </row>
    <row r="13" spans="1:4">
      <c s="4" r="A13" t="s">
        <v>313</v>
      </c>
      <c s="8" r="C13" t="n">
        <v>-181.2</v>
      </c>
      <c s="8" r="D13" t="n">
        <v>-109.8</v>
      </c>
    </row>
    <row r="14" spans="1:4">
      <c s="4" r="A14" t="s">
        <v>314</v>
      </c>
      <c s="6" r="C14" t="n">
        <v>344700000</v>
      </c>
      <c s="6" r="D14" t="n">
        <v>332600000</v>
      </c>
    </row>
    <row r="15" spans="1:4">
      <c s="3" r="A15" t="s">
        <v>315</v>
      </c>
    </row>
    <row r="16" spans="1:4">
      <c s="4" r="A16" t="s">
        <v>316</v>
      </c>
      <c s="4" r="B16" t="s">
        <v>28</v>
      </c>
      <c s="10" r="C16" t="n">
        <v>0.59</v>
      </c>
      <c s="10" r="D16" t="n">
        <v>0.58</v>
      </c>
    </row>
    <row r="17" spans="1:4">
      <c s="4" r="A17" t="s">
        <v>317</v>
      </c>
      <c s="4" r="B17" t="s">
        <v>29</v>
      </c>
      <c s="12" r="C17" t="n">
        <v>-0.52</v>
      </c>
      <c s="12" r="D17" t="n">
        <v>-0.32</v>
      </c>
    </row>
    <row r="18" spans="1:4">
      <c s="4" r="A18" t="s">
        <v>318</v>
      </c>
      <c s="4" r="B18" t="s">
        <v>53</v>
      </c>
      <c s="10" r="C18" t="n">
        <v>0.07000000000000001</v>
      </c>
      <c s="10" r="D18" t="n">
        <v>0.26</v>
      </c>
    </row>
    <row r="19" spans="1:4">
      <c s="4" r="A19" t="s">
        <v>319</v>
      </c>
    </row>
    <row r="20" spans="1:4">
      <c s="3" r="A20" t="s">
        <v>315</v>
      </c>
    </row>
    <row r="21" spans="1:4">
      <c s="4" r="A21" t="s">
        <v>320</v>
      </c>
      <c s="6" r="C21" t="n">
        <v>43201310</v>
      </c>
      <c s="6" r="D21" t="n">
        <v>43201310</v>
      </c>
    </row>
    <row r="22" spans="1:4">
      <c s="4" r="A22" t="s">
        <v>144</v>
      </c>
    </row>
    <row r="23" spans="1:4">
      <c s="3" r="A23" t="s">
        <v>315</v>
      </c>
    </row>
    <row r="24" spans="1:4">
      <c s="4" r="A24" t="s">
        <v>320</v>
      </c>
      <c s="6" r="C24" t="n">
        <v>66100000</v>
      </c>
      <c s="6" r="D24" t="n">
        <v>66100000</v>
      </c>
    </row>
    <row r="25" spans="1:4">
      <c s="4" r="A25" t="s">
        <v>146</v>
      </c>
    </row>
    <row r="26" spans="1:4">
      <c s="3" r="A26" t="s">
        <v>315</v>
      </c>
    </row>
    <row r="27" spans="1:4">
      <c s="4" r="A27" t="s">
        <v>320</v>
      </c>
      <c s="6" r="C27" t="n">
        <v>18114975</v>
      </c>
      <c s="6" r="D27" t="n">
        <v>18114975</v>
      </c>
    </row>
    <row r="28" spans="1:4">
      <c s="4" r="A28" t="s">
        <v>321</v>
      </c>
    </row>
    <row r="29" spans="1:4">
      <c s="3" r="A29" t="s">
        <v>304</v>
      </c>
    </row>
    <row r="30" spans="1:4">
      <c s="4" r="A30" t="s">
        <v>322</v>
      </c>
      <c s="8" r="C30" t="n">
        <v>-5.2</v>
      </c>
      <c s="7" r="D30" t="n">
        <v>-5</v>
      </c>
    </row>
    <row r="31" spans="1:4">
      <c s="4" r="A31" t="s">
        <v>323</v>
      </c>
    </row>
    <row r="32" spans="1:4">
      <c s="3" r="A32" t="s">
        <v>304</v>
      </c>
    </row>
    <row r="33" spans="1:4">
      <c s="4" r="A33" t="s">
        <v>310</v>
      </c>
      <c s="8" r="C33" t="n">
        <v>-49.1</v>
      </c>
      <c s="7" r="D33" t="n">
        <v>-48</v>
      </c>
    </row>
    <row r="34" spans="1:4">
      <c r="A34" t="n"/>
    </row>
    <row r="35" spans="1:4">
      <c s="4" r="A35" t="s">
        <v>28</v>
      </c>
      <c s="4" r="B35" t="s">
        <v>324</v>
      </c>
    </row>
    <row r="36" spans="1:4">
      <c s="4" r="A36" t="s">
        <v>29</v>
      </c>
      <c s="4" r="B36" t="s">
        <v>325</v>
      </c>
    </row>
    <row r="37" spans="1:4">
      <c s="4" r="A37" t="s">
        <v>53</v>
      </c>
      <c s="4" r="B37" t="s">
        <v>59</v>
      </c>
    </row>
  </sheetData>
  <mergeCells count="6">
    <mergeCell ref="A1:B2"/>
    <mergeCell ref="C1:D1"/>
    <mergeCell ref="A34:C34"/>
    <mergeCell ref="B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25</v>
      </c>
    </row>
    <row r="3" spans="1:3">
      <c s="3" r="A3" t="s">
        <v>70</v>
      </c>
    </row>
    <row r="4" spans="1:3">
      <c s="4" r="A4" t="s">
        <v>45</v>
      </c>
      <c s="8" r="B4" t="n">
        <v>172.4</v>
      </c>
      <c s="8" r="C4" t="n">
        <v>217.8</v>
      </c>
    </row>
    <row r="5" spans="1:3">
      <c s="3" r="A5" t="s">
        <v>71</v>
      </c>
    </row>
    <row r="6" spans="1:3">
      <c s="4" r="A6" t="s">
        <v>37</v>
      </c>
      <c s="9" r="B6" t="n">
        <v>140.9</v>
      </c>
      <c s="9" r="C6" t="n">
        <v>128.4</v>
      </c>
    </row>
    <row r="7" spans="1:3">
      <c s="4" r="A7" t="s">
        <v>72</v>
      </c>
      <c s="9" r="B7" t="n">
        <v>30.7</v>
      </c>
      <c s="9" r="C7" t="n">
        <v>10.3</v>
      </c>
    </row>
    <row r="8" spans="1:3">
      <c s="4" r="A8" t="s">
        <v>73</v>
      </c>
      <c s="6" r="B8" t="n">
        <v>0</v>
      </c>
      <c s="9" r="C8" t="n">
        <v>4.6</v>
      </c>
    </row>
    <row r="9" spans="1:3">
      <c s="4" r="A9" t="s">
        <v>34</v>
      </c>
      <c s="9" r="B9" t="n">
        <v>15.9</v>
      </c>
      <c s="9" r="C9" t="n">
        <v>-0.2</v>
      </c>
    </row>
    <row r="10" spans="1:3">
      <c s="4" r="A10" t="s">
        <v>74</v>
      </c>
      <c s="9" r="B10" t="n">
        <v>7.1</v>
      </c>
      <c s="9" r="C10" t="n">
        <v>5.7</v>
      </c>
    </row>
    <row r="11" spans="1:3">
      <c s="4" r="A11" t="s">
        <v>75</v>
      </c>
      <c s="9" r="B11" t="n">
        <v>-7.1</v>
      </c>
      <c s="9" r="C11" t="n">
        <v>-5.7</v>
      </c>
    </row>
    <row r="12" spans="1:3">
      <c s="4" r="A12" t="s">
        <v>76</v>
      </c>
      <c s="9" r="B12" t="n">
        <v>-12.3</v>
      </c>
      <c s="6" r="C12" t="n">
        <v>-23</v>
      </c>
    </row>
    <row r="13" spans="1:3">
      <c s="4" r="A13" t="s">
        <v>77</v>
      </c>
      <c s="9" r="B13" t="n">
        <v>10.6</v>
      </c>
      <c s="9" r="C13" t="n">
        <v>2.8</v>
      </c>
    </row>
    <row r="14" spans="1:3">
      <c s="4" r="A14" t="s">
        <v>78</v>
      </c>
      <c s="9" r="B14" t="n">
        <v>-1.9</v>
      </c>
      <c s="9" r="C14" t="n">
        <v>1.6</v>
      </c>
    </row>
    <row r="15" spans="1:3">
      <c s="3" r="A15" t="s">
        <v>79</v>
      </c>
    </row>
    <row r="16" spans="1:3">
      <c s="4" r="A16" t="s">
        <v>80</v>
      </c>
      <c s="9" r="B16" t="n">
        <v>9.800000000000001</v>
      </c>
      <c s="9" r="C16" t="n">
        <v>10.6</v>
      </c>
    </row>
    <row r="17" spans="1:3">
      <c s="4" r="A17" t="s">
        <v>81</v>
      </c>
      <c s="9" r="B17" t="n">
        <v>-32.6</v>
      </c>
      <c s="9" r="C17" t="n">
        <v>-55.6</v>
      </c>
    </row>
    <row r="18" spans="1:3">
      <c s="4" r="A18" t="s">
        <v>82</v>
      </c>
      <c s="9" r="B18" t="n">
        <v>35.6</v>
      </c>
      <c s="9" r="C18" t="n">
        <v>190.4</v>
      </c>
    </row>
    <row r="19" spans="1:3">
      <c s="4" r="A19" t="s">
        <v>83</v>
      </c>
      <c s="9" r="B19" t="n">
        <v>19.8</v>
      </c>
      <c s="9" r="C19" t="n">
        <v>56.2</v>
      </c>
    </row>
    <row r="20" spans="1:3">
      <c s="4" r="A20" t="s">
        <v>84</v>
      </c>
      <c s="9" r="B20" t="n">
        <v>5.8</v>
      </c>
      <c s="9" r="C20" t="n">
        <v>-13.9</v>
      </c>
    </row>
    <row r="21" spans="1:3">
      <c s="4" r="A21" t="s">
        <v>85</v>
      </c>
      <c s="9" r="B21" t="n">
        <v>-30.3</v>
      </c>
      <c s="9" r="C21" t="n">
        <v>12.9</v>
      </c>
    </row>
    <row r="22" spans="1:3">
      <c s="4" r="A22" t="s">
        <v>86</v>
      </c>
      <c s="9" r="B22" t="n">
        <v>-81.40000000000001</v>
      </c>
      <c s="9" r="C22" t="n">
        <v>-36.2</v>
      </c>
    </row>
    <row r="23" spans="1:3">
      <c s="4" r="A23" t="s">
        <v>87</v>
      </c>
      <c s="6" r="B23" t="n">
        <v>-5</v>
      </c>
      <c s="9" r="C23" t="n">
        <v>-7.7</v>
      </c>
    </row>
    <row r="24" spans="1:3">
      <c s="4" r="A24" t="s">
        <v>88</v>
      </c>
      <c s="9" r="B24" t="n">
        <v>-32.1</v>
      </c>
      <c s="9" r="C24" t="n">
        <v>-121.3</v>
      </c>
    </row>
    <row r="25" spans="1:3">
      <c s="4" r="A25" t="s">
        <v>89</v>
      </c>
      <c s="9" r="B25" t="n">
        <v>23.6</v>
      </c>
      <c s="9" r="C25" t="n">
        <v>-0.8</v>
      </c>
    </row>
    <row r="26" spans="1:3">
      <c s="4" r="A26" t="s">
        <v>90</v>
      </c>
      <c s="9" r="B26" t="n">
        <v>-3.2</v>
      </c>
      <c s="9" r="C26" t="n">
        <v>3.6</v>
      </c>
    </row>
    <row r="27" spans="1:3">
      <c s="4" r="A27" t="s">
        <v>91</v>
      </c>
      <c s="9" r="B27" t="n">
        <v>266.3</v>
      </c>
      <c s="9" r="C27" t="n">
        <v>380.5</v>
      </c>
    </row>
    <row r="28" spans="1:3">
      <c s="3" r="A28" t="s">
        <v>92</v>
      </c>
    </row>
    <row r="29" spans="1:3">
      <c s="4" r="A29" t="s">
        <v>93</v>
      </c>
      <c s="9" r="B29" t="n">
        <v>-389.7</v>
      </c>
      <c s="6" r="C29" t="n">
        <v>-460</v>
      </c>
    </row>
    <row r="30" spans="1:3">
      <c s="4" r="A30" t="s">
        <v>94</v>
      </c>
      <c s="6" r="B30" t="n">
        <v>0</v>
      </c>
      <c s="9" r="C30" t="n">
        <v>-85.09999999999999</v>
      </c>
    </row>
    <row r="31" spans="1:3">
      <c s="4" r="A31" t="s">
        <v>95</v>
      </c>
      <c s="9" r="B31" t="n">
        <v>11.6</v>
      </c>
      <c s="9" r="C31" t="n">
        <v>40.4</v>
      </c>
    </row>
    <row r="32" spans="1:3">
      <c s="4" r="A32" t="s">
        <v>96</v>
      </c>
      <c s="6" r="B32" t="n">
        <v>0</v>
      </c>
      <c s="9" r="C32" t="n">
        <v>-1.9</v>
      </c>
    </row>
    <row r="33" spans="1:3">
      <c s="4" r="A33" t="s">
        <v>97</v>
      </c>
      <c s="9" r="B33" t="n">
        <v>4.2</v>
      </c>
      <c s="9" r="C33" t="n">
        <v>2.4</v>
      </c>
    </row>
    <row r="34" spans="1:3">
      <c s="4" r="A34" t="s">
        <v>78</v>
      </c>
      <c s="9" r="B34" t="n">
        <v>-0.5</v>
      </c>
      <c s="9" r="C34" t="n">
        <v>0.2</v>
      </c>
    </row>
    <row r="35" spans="1:3">
      <c s="4" r="A35" t="s">
        <v>98</v>
      </c>
      <c s="9" r="B35" t="n">
        <v>-374.4</v>
      </c>
      <c s="6" r="C35" t="n">
        <v>-504</v>
      </c>
    </row>
    <row r="36" spans="1:3">
      <c s="3" r="A36" t="s">
        <v>99</v>
      </c>
    </row>
    <row r="37" spans="1:3">
      <c s="4" r="A37" t="s">
        <v>100</v>
      </c>
      <c s="6" r="B37" t="n">
        <v>0</v>
      </c>
      <c s="9" r="C37" t="n">
        <v>294.8</v>
      </c>
    </row>
    <row r="38" spans="1:3">
      <c s="4" r="A38" t="s">
        <v>101</v>
      </c>
      <c s="6" r="B38" t="n">
        <v>-216</v>
      </c>
      <c s="9" r="C38" t="n">
        <v>-194.2</v>
      </c>
    </row>
    <row r="39" spans="1:3">
      <c s="4" r="A39" t="s">
        <v>102</v>
      </c>
      <c s="6" r="B39" t="n">
        <v>0</v>
      </c>
      <c s="6" r="C39" t="n">
        <v>-306</v>
      </c>
    </row>
    <row r="40" spans="1:3">
      <c s="4" r="A40" t="s">
        <v>103</v>
      </c>
      <c s="6" r="B40" t="n">
        <v>405</v>
      </c>
      <c s="6" r="C40" t="n">
        <v>155</v>
      </c>
    </row>
    <row r="41" spans="1:3">
      <c s="4" r="A41" t="s">
        <v>104</v>
      </c>
      <c s="9" r="B41" t="n">
        <v>-136.4</v>
      </c>
      <c s="6" r="C41" t="n">
        <v>165</v>
      </c>
    </row>
    <row r="42" spans="1:3">
      <c s="4" r="A42" t="s">
        <v>105</v>
      </c>
      <c s="9" r="B42" t="n">
        <v>54.4</v>
      </c>
      <c s="9" r="C42" t="n">
        <v>199.5</v>
      </c>
    </row>
    <row r="43" spans="1:3">
      <c s="4" r="A43" t="s">
        <v>106</v>
      </c>
      <c s="9" r="B43" t="n">
        <v>-7.6</v>
      </c>
      <c s="6" r="C43" t="n">
        <v>-107</v>
      </c>
    </row>
    <row r="44" spans="1:3">
      <c s="4" r="A44" t="s">
        <v>78</v>
      </c>
      <c s="9" r="B44" t="n">
        <v>-0.8</v>
      </c>
      <c s="6" r="C44" t="n">
        <v>0</v>
      </c>
    </row>
    <row r="45" spans="1:3">
      <c s="4" r="A45" t="s">
        <v>107</v>
      </c>
      <c s="9" r="B45" t="n">
        <v>98.59999999999999</v>
      </c>
      <c s="9" r="C45" t="n">
        <v>207.1</v>
      </c>
    </row>
    <row r="46" spans="1:3">
      <c s="4" r="A46" t="s">
        <v>108</v>
      </c>
      <c s="9" r="B46" t="n">
        <v>-9.5</v>
      </c>
      <c s="9" r="C46" t="n">
        <v>83.59999999999999</v>
      </c>
    </row>
    <row r="47" spans="1:3">
      <c s="4" r="A47" t="s">
        <v>109</v>
      </c>
      <c s="9" r="B47" t="n">
        <v>148.1</v>
      </c>
      <c s="9" r="C47" t="n">
        <v>197.9</v>
      </c>
    </row>
    <row r="48" spans="1:3">
      <c s="4" r="A48" t="s">
        <v>110</v>
      </c>
      <c s="8" r="B48" t="n">
        <v>138.6</v>
      </c>
      <c s="8" r="C48" t="n">
        <v>2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s="1" r="A1" t="s">
        <v>326</v>
      </c>
      <c s="2" r="B1" t="s">
        <v>327</v>
      </c>
      <c s="2" r="C1" t="s">
        <v>1</v>
      </c>
      <c s="2" r="D1" t="s">
        <v>328</v>
      </c>
    </row>
    <row r="2" spans="1:4">
      <c s="2" r="B2" t="s">
        <v>329</v>
      </c>
      <c s="2" r="C2" t="s">
        <v>2</v>
      </c>
      <c s="2" r="D2" t="s">
        <v>112</v>
      </c>
    </row>
    <row r="3" spans="1:4">
      <c s="3" r="A3" t="s">
        <v>330</v>
      </c>
    </row>
    <row r="4" spans="1:4">
      <c s="4" r="A4" t="s">
        <v>331</v>
      </c>
      <c s="7" r="B4" t="n">
        <v>85</v>
      </c>
    </row>
    <row r="5" spans="1:4">
      <c s="4" r="A5" t="s">
        <v>332</v>
      </c>
      <c s="6" r="B5" t="n">
        <v>20</v>
      </c>
    </row>
    <row r="6" spans="1:4">
      <c s="4" r="A6" t="s">
        <v>333</v>
      </c>
      <c s="7" r="C6" t="n">
        <v>11</v>
      </c>
    </row>
    <row r="7" spans="1:4">
      <c s="4" r="A7" t="s">
        <v>334</v>
      </c>
      <c s="4" r="C7" t="s">
        <v>335</v>
      </c>
    </row>
    <row r="8" spans="1:4">
      <c s="4" r="A8" t="s">
        <v>336</v>
      </c>
      <c s="6" r="B8" t="n">
        <v>17</v>
      </c>
      <c s="7" r="C8" t="n">
        <v>17</v>
      </c>
    </row>
    <row r="9" spans="1:4">
      <c s="4" r="A9" t="s">
        <v>337</v>
      </c>
      <c s="8" r="D9" t="n">
        <v>0.3</v>
      </c>
    </row>
    <row r="10" spans="1:4">
      <c s="4" r="A10" t="s">
        <v>338</v>
      </c>
      <c s="6" r="C10" t="n">
        <v>6</v>
      </c>
    </row>
    <row r="11" spans="1:4">
      <c s="4" r="A11" t="s">
        <v>339</v>
      </c>
      <c s="6" r="C11" t="n">
        <v>3</v>
      </c>
    </row>
    <row r="12" spans="1:4">
      <c s="4" r="A12" t="s">
        <v>340</v>
      </c>
      <c s="6" r="C12" t="n">
        <v>3</v>
      </c>
    </row>
    <row r="13" spans="1:4">
      <c s="4" r="A13" t="s">
        <v>341</v>
      </c>
      <c s="8" r="C13" t="n">
        <v>2.6</v>
      </c>
    </row>
    <row r="14" spans="1:4">
      <c s="4" r="A14" t="s">
        <v>342</v>
      </c>
      <c s="8" r="B14"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112</v>
      </c>
    </row>
    <row r="2" spans="1:3">
      <c s="4" r="A2" t="s">
        <v>344</v>
      </c>
      <c s="7" r="B2" t="n">
        <v>23</v>
      </c>
      <c s="7" r="C2" t="n">
        <v>19</v>
      </c>
    </row>
    <row r="3" spans="1:3">
      <c s="4" r="A3" t="s">
        <v>345</v>
      </c>
      <c s="6" r="B3" t="n">
        <v>0</v>
      </c>
      <c s="6" r="C3" t="n">
        <v>6</v>
      </c>
    </row>
    <row r="4" spans="1:3">
      <c s="4" r="A4" t="s">
        <v>346</v>
      </c>
      <c s="6" r="B4" t="n">
        <v>0</v>
      </c>
      <c s="9" r="C4" t="n">
        <v>12.6</v>
      </c>
    </row>
    <row r="5" spans="1:3">
      <c s="4" r="A5" t="s">
        <v>347</v>
      </c>
      <c s="6" r="B5" t="n">
        <v>23</v>
      </c>
      <c s="9" r="C5" t="n">
        <v>37.6</v>
      </c>
    </row>
    <row r="6" spans="1:3">
      <c s="4" r="A6" t="s">
        <v>348</v>
      </c>
      <c s="8" r="B6" t="n">
        <v>8.5</v>
      </c>
      <c s="8" r="C6" t="n">
        <v>2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s="1" r="A1" t="s">
        <v>349</v>
      </c>
      <c s="2" r="B1" t="s">
        <v>1</v>
      </c>
    </row>
    <row r="2" spans="1:4">
      <c s="2" r="B2" t="s">
        <v>2</v>
      </c>
      <c s="2" r="C2" t="s">
        <v>25</v>
      </c>
      <c s="2" r="D2" t="s">
        <v>112</v>
      </c>
    </row>
    <row r="3" spans="1:4">
      <c s="3" r="A3" t="s">
        <v>350</v>
      </c>
    </row>
    <row r="4" spans="1:4">
      <c s="4" r="A4" t="s">
        <v>351</v>
      </c>
      <c s="8" r="B4" t="n">
        <v>2.1</v>
      </c>
      <c s="8" r="D4" t="n">
        <v>2.2</v>
      </c>
    </row>
    <row r="5" spans="1:4">
      <c s="4" r="A5" t="s">
        <v>352</v>
      </c>
      <c s="9" r="B5" t="n">
        <v>0.1</v>
      </c>
      <c s="9" r="D5" t="n">
        <v>1.6</v>
      </c>
    </row>
    <row r="6" spans="1:4">
      <c s="4" r="A6" t="s">
        <v>353</v>
      </c>
      <c s="9" r="B6" t="n">
        <v>13.1</v>
      </c>
      <c s="9" r="D6" t="n">
        <v>31.3</v>
      </c>
    </row>
    <row r="7" spans="1:4">
      <c s="4" r="A7" t="s">
        <v>354</v>
      </c>
      <c s="9" r="B7" t="n">
        <v>15.3</v>
      </c>
      <c s="8" r="D7" t="n">
        <v>35.1</v>
      </c>
    </row>
    <row r="8" spans="1:4">
      <c s="4" r="A8" t="s">
        <v>355</v>
      </c>
      <c s="7" r="B8" t="n">
        <v>0</v>
      </c>
      <c s="8" r="C8"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112</v>
      </c>
    </row>
    <row r="2" spans="1:3">
      <c s="3" r="A2" t="s">
        <v>357</v>
      </c>
    </row>
    <row r="3" spans="1:3">
      <c s="4" r="A3" t="s">
        <v>358</v>
      </c>
      <c s="8" r="B3" t="n">
        <v>20923.3</v>
      </c>
      <c s="8" r="C3" t="n">
        <v>20648.2</v>
      </c>
    </row>
    <row r="4" spans="1:3">
      <c s="4" r="A4" t="s">
        <v>359</v>
      </c>
      <c s="9" r="B4" t="n">
        <v>-3350.7</v>
      </c>
      <c s="9" r="C4" t="n">
        <v>-3235.8</v>
      </c>
    </row>
    <row r="5" spans="1:3">
      <c s="4" r="A5" t="s">
        <v>360</v>
      </c>
      <c s="9" r="B5" t="n">
        <v>17572.6</v>
      </c>
      <c s="9" r="C5" t="n">
        <v>17412.4</v>
      </c>
    </row>
    <row r="6" spans="1:3">
      <c s="4" r="A6" t="s">
        <v>361</v>
      </c>
    </row>
    <row r="7" spans="1:3">
      <c s="3" r="A7" t="s">
        <v>357</v>
      </c>
    </row>
    <row r="8" spans="1:3">
      <c s="4" r="A8" t="s">
        <v>358</v>
      </c>
      <c s="9" r="B8" t="n">
        <v>67.2</v>
      </c>
      <c s="9" r="C8" t="n">
        <v>62.9</v>
      </c>
    </row>
    <row r="9" spans="1:3">
      <c s="4" r="A9" t="s">
        <v>362</v>
      </c>
    </row>
    <row r="10" spans="1:3">
      <c s="3" r="A10" t="s">
        <v>357</v>
      </c>
    </row>
    <row r="11" spans="1:3">
      <c s="4" r="A11" t="s">
        <v>358</v>
      </c>
      <c s="9" r="B11" t="n">
        <v>958.8</v>
      </c>
      <c s="9" r="C11" t="n">
        <v>952.5</v>
      </c>
    </row>
    <row r="12" spans="1:3">
      <c s="4" r="A12" t="s">
        <v>363</v>
      </c>
    </row>
    <row r="13" spans="1:3">
      <c s="3" r="A13" t="s">
        <v>357</v>
      </c>
    </row>
    <row r="14" spans="1:3">
      <c s="4" r="A14" t="s">
        <v>358</v>
      </c>
      <c s="9" r="B14" t="n">
        <v>10415.9</v>
      </c>
      <c s="9" r="C14" t="n">
        <v>10376.3</v>
      </c>
    </row>
    <row r="15" spans="1:3">
      <c s="4" r="A15" t="s">
        <v>364</v>
      </c>
    </row>
    <row r="16" spans="1:3">
      <c s="3" r="A16" t="s">
        <v>357</v>
      </c>
    </row>
    <row r="17" spans="1:3">
      <c s="4" r="A17" t="s">
        <v>358</v>
      </c>
      <c s="9" r="B17" t="n">
        <v>4474.2</v>
      </c>
      <c s="9" r="C17" t="n">
        <v>4232.3</v>
      </c>
    </row>
    <row r="18" spans="1:3">
      <c s="4" r="A18" t="s">
        <v>365</v>
      </c>
    </row>
    <row r="19" spans="1:3">
      <c s="3" r="A19" t="s">
        <v>357</v>
      </c>
    </row>
    <row r="20" spans="1:3">
      <c s="4" r="A20" t="s">
        <v>358</v>
      </c>
      <c s="9" r="B20" t="n">
        <v>2160.2</v>
      </c>
      <c s="9" r="C20" t="n">
        <v>2147.6</v>
      </c>
    </row>
    <row r="21" spans="1:3">
      <c s="4" r="A21" t="s">
        <v>366</v>
      </c>
    </row>
    <row r="22" spans="1:3">
      <c s="3" r="A22" t="s">
        <v>357</v>
      </c>
    </row>
    <row r="23" spans="1:3">
      <c s="4" r="A23" t="s">
        <v>358</v>
      </c>
      <c s="9" r="B23" t="n">
        <v>284.4</v>
      </c>
      <c s="6" r="C23" t="n">
        <v>280</v>
      </c>
    </row>
    <row r="24" spans="1:3">
      <c s="4" r="A24" t="s">
        <v>367</v>
      </c>
    </row>
    <row r="25" spans="1:3">
      <c s="3" r="A25" t="s">
        <v>357</v>
      </c>
    </row>
    <row r="26" spans="1:3">
      <c s="4" r="A26" t="s">
        <v>358</v>
      </c>
      <c s="9" r="B26" t="n">
        <v>629.2</v>
      </c>
      <c s="9" r="C26" t="n">
        <v>627.8</v>
      </c>
    </row>
    <row r="27" spans="1:3">
      <c s="4" r="A27" t="s">
        <v>368</v>
      </c>
    </row>
    <row r="28" spans="1:3">
      <c s="3" r="A28" t="s">
        <v>357</v>
      </c>
    </row>
    <row r="29" spans="1:3">
      <c s="4" r="A29" t="s">
        <v>358</v>
      </c>
      <c s="8" r="B29" t="n">
        <v>1933.4</v>
      </c>
      <c s="8" r="C29" t="n">
        <v>196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9</v>
      </c>
      <c s="2" r="B1" t="s">
        <v>2</v>
      </c>
      <c s="2" r="C1" t="s">
        <v>112</v>
      </c>
      <c s="2" r="D1" t="s">
        <v>25</v>
      </c>
      <c s="2" r="E1" t="s">
        <v>370</v>
      </c>
    </row>
    <row r="2" spans="1:5">
      <c s="3" r="A2" t="s">
        <v>371</v>
      </c>
    </row>
    <row r="3" spans="1:5">
      <c s="4" r="A3" t="s">
        <v>372</v>
      </c>
      <c s="8" r="B3" t="n">
        <v>138.6</v>
      </c>
      <c s="8" r="C3" t="n">
        <v>148.1</v>
      </c>
      <c s="8" r="D3" t="n">
        <v>281.5</v>
      </c>
      <c s="8" r="E3" t="n">
        <v>197.9</v>
      </c>
    </row>
    <row r="4" spans="1:5">
      <c s="4" r="A4" t="s">
        <v>373</v>
      </c>
      <c s="6" r="B4" t="n">
        <v>23</v>
      </c>
      <c s="9" r="C4" t="n">
        <v>37.6</v>
      </c>
    </row>
    <row r="5" spans="1:5">
      <c s="4" r="A5" t="s">
        <v>374</v>
      </c>
      <c s="9" r="B5" t="n">
        <v>17.1</v>
      </c>
      <c s="9" r="C5" t="n">
        <v>25.2</v>
      </c>
    </row>
    <row r="6" spans="1:5">
      <c s="4" r="A6" t="s">
        <v>81</v>
      </c>
      <c s="6" r="B6" t="n">
        <v>92</v>
      </c>
      <c s="9" r="C6" t="n">
        <v>59.4</v>
      </c>
    </row>
    <row r="7" spans="1:5">
      <c s="4" r="A7" t="s">
        <v>82</v>
      </c>
      <c s="9" r="B7" t="n">
        <v>42.3</v>
      </c>
      <c s="9" r="C7" t="n">
        <v>77.90000000000001</v>
      </c>
    </row>
    <row r="8" spans="1:5">
      <c s="4" r="A8" t="s">
        <v>83</v>
      </c>
      <c s="9" r="B8" t="n">
        <v>15.3</v>
      </c>
      <c s="9" r="C8" t="n">
        <v>35.1</v>
      </c>
    </row>
    <row r="9" spans="1:5">
      <c s="4" r="A9" t="s">
        <v>375</v>
      </c>
      <c s="9" r="B9" t="n">
        <v>143.7</v>
      </c>
      <c s="6" r="C9" t="n">
        <v>173</v>
      </c>
    </row>
    <row r="10" spans="1:5">
      <c s="4" r="A10" t="s">
        <v>360</v>
      </c>
      <c s="9" r="B10" t="n">
        <v>17572.6</v>
      </c>
      <c s="9" r="C10" t="n">
        <v>17412.4</v>
      </c>
    </row>
    <row r="11" spans="1:5">
      <c s="4" r="A11" t="s">
        <v>122</v>
      </c>
      <c s="9" r="B11" t="n">
        <v>274.6</v>
      </c>
      <c s="6" r="C11" t="n">
        <v>280</v>
      </c>
    </row>
    <row r="12" spans="1:5">
      <c s="4" r="A12" t="s">
        <v>338</v>
      </c>
      <c s="6" r="B12" t="n">
        <v>508</v>
      </c>
      <c s="9" r="C12" t="n">
        <v>525.6</v>
      </c>
    </row>
    <row r="13" spans="1:5">
      <c s="3" r="A13" t="s">
        <v>376</v>
      </c>
    </row>
    <row r="14" spans="1:5">
      <c s="4" r="A14" t="s">
        <v>85</v>
      </c>
      <c s="9" r="B14" t="n">
        <v>160.6</v>
      </c>
      <c s="9" r="C14" t="n">
        <v>190.9</v>
      </c>
    </row>
    <row r="15" spans="1:5">
      <c s="4" r="A15" t="s">
        <v>86</v>
      </c>
      <c s="9" r="B15" t="n">
        <v>493.2</v>
      </c>
      <c s="9" r="C15" t="n">
        <v>654.9</v>
      </c>
    </row>
    <row r="16" spans="1:5">
      <c s="4" r="A16" t="s">
        <v>87</v>
      </c>
      <c s="9" r="B16" t="n">
        <v>108.3</v>
      </c>
      <c s="9" r="C16" t="n">
        <v>95.8</v>
      </c>
    </row>
    <row r="17" spans="1:5">
      <c s="4" r="A17" t="s">
        <v>88</v>
      </c>
      <c s="6" r="B17" t="n">
        <v>114</v>
      </c>
      <c s="9" r="C17" t="n">
        <v>146.1</v>
      </c>
    </row>
    <row r="18" spans="1:5">
      <c s="4" r="A18" t="s">
        <v>89</v>
      </c>
      <c s="9" r="B18" t="n">
        <v>122.5</v>
      </c>
      <c s="9" r="C18" t="n">
        <v>98.90000000000001</v>
      </c>
    </row>
    <row r="19" spans="1:5">
      <c s="4" r="A19" t="s">
        <v>90</v>
      </c>
      <c s="9" r="B19" t="n">
        <v>100.5</v>
      </c>
      <c s="9" r="C19" t="n">
        <v>103.7</v>
      </c>
    </row>
    <row r="20" spans="1:5">
      <c s="4" r="A20" t="s">
        <v>377</v>
      </c>
      <c s="9" r="B20" t="n">
        <v>7997.7</v>
      </c>
      <c s="9" r="C20" t="n">
        <v>7728.4</v>
      </c>
    </row>
    <row r="21" spans="1:5">
      <c s="4" r="A21" t="s">
        <v>378</v>
      </c>
      <c s="9" r="B21" t="n">
        <v>354.4</v>
      </c>
      <c s="9" r="C21" t="n">
        <v>305.2</v>
      </c>
    </row>
    <row r="22" spans="1:5">
      <c s="4" r="A22" t="s">
        <v>379</v>
      </c>
    </row>
    <row r="23" spans="1:5">
      <c s="3" r="A23" t="s">
        <v>371</v>
      </c>
    </row>
    <row r="24" spans="1:5">
      <c s="4" r="A24" t="s">
        <v>372</v>
      </c>
      <c s="9" r="B24" t="n">
        <v>116.2</v>
      </c>
      <c s="9" r="C24" t="n">
        <v>108.7</v>
      </c>
    </row>
    <row r="25" spans="1:5">
      <c s="4" r="A25" t="s">
        <v>373</v>
      </c>
      <c s="9" r="B25" t="n">
        <v>14.6</v>
      </c>
      <c s="9" r="C25" t="n">
        <v>20.6</v>
      </c>
    </row>
    <row r="26" spans="1:5">
      <c s="4" r="A26" t="s">
        <v>374</v>
      </c>
      <c s="9" r="B26" t="n">
        <v>14.7</v>
      </c>
      <c s="9" r="C26" t="n">
        <v>22.8</v>
      </c>
    </row>
    <row r="27" spans="1:5">
      <c s="4" r="A27" t="s">
        <v>81</v>
      </c>
      <c s="9" r="B27" t="n">
        <v>85.8</v>
      </c>
      <c s="9" r="C27" t="n">
        <v>51.9</v>
      </c>
    </row>
    <row r="28" spans="1:5">
      <c s="4" r="A28" t="s">
        <v>82</v>
      </c>
      <c s="9" r="B28" t="n">
        <v>41.2</v>
      </c>
      <c s="9" r="C28" t="n">
        <v>77.40000000000001</v>
      </c>
    </row>
    <row r="29" spans="1:5">
      <c s="4" r="A29" t="s">
        <v>83</v>
      </c>
      <c s="9" r="B29" t="n">
        <v>15.3</v>
      </c>
      <c s="9" r="C29" t="n">
        <v>35.1</v>
      </c>
    </row>
    <row r="30" spans="1:5">
      <c s="4" r="A30" t="s">
        <v>375</v>
      </c>
      <c s="9" r="B30" t="n">
        <v>137.9</v>
      </c>
      <c s="9" r="C30" t="n">
        <v>165.3</v>
      </c>
    </row>
    <row r="31" spans="1:5">
      <c s="4" r="A31" t="s">
        <v>360</v>
      </c>
      <c s="9" r="B31" t="n">
        <v>16918.7</v>
      </c>
      <c s="9" r="C31" t="n">
        <v>16766.6</v>
      </c>
    </row>
    <row r="32" spans="1:5">
      <c s="4" r="A32" t="s">
        <v>122</v>
      </c>
      <c s="9" r="B32" t="n">
        <v>274.4</v>
      </c>
      <c s="9" r="C32" t="n">
        <v>279.8</v>
      </c>
    </row>
    <row r="33" spans="1:5">
      <c s="4" r="A33" t="s">
        <v>338</v>
      </c>
      <c s="9" r="B33" t="n">
        <v>503.8</v>
      </c>
      <c s="9" r="C33" t="n">
        <v>520.2</v>
      </c>
    </row>
    <row r="34" spans="1:5">
      <c s="3" r="A34" t="s">
        <v>376</v>
      </c>
    </row>
    <row r="35" spans="1:5">
      <c s="4" r="A35" t="s">
        <v>85</v>
      </c>
      <c s="9" r="B35" t="n">
        <v>128.5</v>
      </c>
      <c s="9" r="C35" t="n">
        <v>123.4</v>
      </c>
    </row>
    <row r="36" spans="1:5">
      <c s="4" r="A36" t="s">
        <v>86</v>
      </c>
      <c s="9" r="B36" t="n">
        <v>358.9</v>
      </c>
      <c s="9" r="C36" t="n">
        <v>534.2</v>
      </c>
    </row>
    <row r="37" spans="1:5">
      <c s="4" r="A37" t="s">
        <v>87</v>
      </c>
      <c s="9" r="B37" t="n">
        <v>107.9</v>
      </c>
      <c s="9" r="C37" t="n">
        <v>95.7</v>
      </c>
    </row>
    <row r="38" spans="1:5">
      <c s="4" r="A38" t="s">
        <v>88</v>
      </c>
      <c s="9" r="B38" t="n">
        <v>112.9</v>
      </c>
      <c s="9" r="C38" t="n">
        <v>144.1</v>
      </c>
    </row>
    <row r="39" spans="1:5">
      <c s="4" r="A39" t="s">
        <v>89</v>
      </c>
      <c s="9" r="B39" t="n">
        <v>8.199999999999999</v>
      </c>
      <c s="9" r="C39" t="n">
        <v>8.699999999999999</v>
      </c>
    </row>
    <row r="40" spans="1:5">
      <c s="4" r="A40" t="s">
        <v>90</v>
      </c>
      <c s="9" r="B40" t="n">
        <v>98.09999999999999</v>
      </c>
      <c s="9" r="C40" t="n">
        <v>100.5</v>
      </c>
    </row>
    <row r="41" spans="1:5">
      <c s="4" r="A41" t="s">
        <v>377</v>
      </c>
      <c s="9" r="B41" t="n">
        <v>1037.5</v>
      </c>
      <c s="9" r="C41" t="n">
        <v>1087.4</v>
      </c>
    </row>
    <row r="42" spans="1:5">
      <c s="4" r="A42" t="s">
        <v>378</v>
      </c>
      <c s="8" r="B42" t="n">
        <v>202.8</v>
      </c>
      <c s="8" r="C42" t="n">
        <v>20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112</v>
      </c>
    </row>
    <row r="3" spans="1:3">
      <c s="4" r="A3" t="s">
        <v>381</v>
      </c>
    </row>
    <row r="4" spans="1:3">
      <c s="3" r="A4" t="s">
        <v>382</v>
      </c>
    </row>
    <row r="5" spans="1:3">
      <c s="4" r="A5" t="s">
        <v>383</v>
      </c>
      <c s="4" r="B5" t="s">
        <v>384</v>
      </c>
    </row>
    <row r="6" spans="1:3">
      <c s="4" r="A6" t="s">
        <v>385</v>
      </c>
      <c s="4" r="B6" t="s">
        <v>386</v>
      </c>
    </row>
    <row r="7" spans="1:3">
      <c s="4" r="A7" t="s">
        <v>387</v>
      </c>
    </row>
    <row r="8" spans="1:3">
      <c s="3" r="A8" t="s">
        <v>382</v>
      </c>
    </row>
    <row r="9" spans="1:3">
      <c s="4" r="A9" t="s">
        <v>383</v>
      </c>
      <c s="4" r="B9" t="s">
        <v>388</v>
      </c>
    </row>
    <row r="10" spans="1:3">
      <c s="4" r="A10" t="s">
        <v>389</v>
      </c>
      <c s="8" r="B10" t="n">
        <v>5140.3</v>
      </c>
      <c s="8" r="C10" t="n">
        <v>5227.2</v>
      </c>
    </row>
    <row r="11" spans="1:3">
      <c s="4" r="A11" t="s">
        <v>390</v>
      </c>
      <c s="9" r="B11" t="n">
        <v>1144.8</v>
      </c>
      <c s="9" r="C11" t="n">
        <v>1220.7</v>
      </c>
    </row>
    <row r="12" spans="1:3">
      <c s="4" r="A12" t="s">
        <v>391</v>
      </c>
    </row>
    <row r="13" spans="1:3">
      <c s="3" r="A13" t="s">
        <v>382</v>
      </c>
    </row>
    <row r="14" spans="1:3">
      <c s="4" r="A14" t="s">
        <v>389</v>
      </c>
      <c s="9" r="B14" t="n">
        <v>11228.4</v>
      </c>
      <c s="9" r="C14" t="n">
        <v>11074.9</v>
      </c>
    </row>
    <row r="15" spans="1:3">
      <c s="4" r="A15" t="s">
        <v>390</v>
      </c>
      <c s="9" r="B15" t="n">
        <v>857.7</v>
      </c>
      <c s="9" r="C15" t="n">
        <v>998.2</v>
      </c>
    </row>
    <row r="16" spans="1:3">
      <c s="4" r="A16" t="s">
        <v>392</v>
      </c>
    </row>
    <row r="17" spans="1:3">
      <c s="3" r="A17" t="s">
        <v>382</v>
      </c>
    </row>
    <row r="18" spans="1:3">
      <c s="4" r="A18" t="s">
        <v>389</v>
      </c>
      <c s="9" r="B18" t="n">
        <v>1753.9</v>
      </c>
      <c s="9" r="C18" t="n">
        <v>1746.3</v>
      </c>
    </row>
    <row r="19" spans="1:3">
      <c s="4" r="A19" t="s">
        <v>390</v>
      </c>
      <c s="8" r="B19" t="n">
        <v>52.3</v>
      </c>
      <c s="8" r="C19" t="n">
        <v>84.8</v>
      </c>
    </row>
    <row r="20" spans="1:3">
      <c s="4" r="A20" t="s">
        <v>393</v>
      </c>
    </row>
    <row r="21" spans="1:3">
      <c s="3" r="A21" t="s">
        <v>382</v>
      </c>
    </row>
    <row r="22" spans="1:3">
      <c s="4" r="A22" t="s">
        <v>383</v>
      </c>
      <c s="4" r="B22" t="s">
        <v>394</v>
      </c>
    </row>
    <row r="23" spans="1:3">
      <c s="4" r="A23" t="s">
        <v>395</v>
      </c>
    </row>
    <row r="24" spans="1:3">
      <c s="3" r="A24" t="s">
        <v>382</v>
      </c>
    </row>
    <row r="25" spans="1:3">
      <c s="4" r="A25" t="s">
        <v>383</v>
      </c>
      <c s="4" r="B25" t="s">
        <v>396</v>
      </c>
    </row>
    <row r="26" spans="1:3">
      <c s="4" r="A26" t="s">
        <v>397</v>
      </c>
    </row>
    <row r="27" spans="1:3">
      <c s="3" r="A27" t="s">
        <v>382</v>
      </c>
    </row>
    <row r="28" spans="1:3">
      <c s="4" r="A28" t="s">
        <v>383</v>
      </c>
      <c s="4" r="B28" t="s">
        <v>398</v>
      </c>
    </row>
    <row r="29" spans="1:3">
      <c s="4" r="A29" t="s">
        <v>399</v>
      </c>
    </row>
    <row r="30" spans="1:3">
      <c s="3" r="A30" t="s">
        <v>382</v>
      </c>
    </row>
    <row r="31" spans="1:3">
      <c s="4" r="A31" t="s">
        <v>383</v>
      </c>
      <c s="4" r="B31" t="s">
        <v>394</v>
      </c>
    </row>
    <row r="32" spans="1:3">
      <c s="4" r="A32" t="s">
        <v>400</v>
      </c>
    </row>
    <row r="33" spans="1:3">
      <c s="3" r="A33" t="s">
        <v>382</v>
      </c>
    </row>
    <row r="34" spans="1:3">
      <c s="4" r="A34" t="s">
        <v>383</v>
      </c>
      <c s="4" r="B34" t="s">
        <v>300</v>
      </c>
    </row>
    <row r="35" spans="1:3">
      <c s="4" r="A35" t="s">
        <v>401</v>
      </c>
    </row>
    <row r="36" spans="1:3">
      <c s="3" r="A36" t="s">
        <v>382</v>
      </c>
    </row>
    <row r="37" spans="1:3">
      <c s="4" r="A37" t="s">
        <v>383</v>
      </c>
      <c s="4" r="B37"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402</v>
      </c>
      <c s="2" r="C1" t="s">
        <v>1</v>
      </c>
    </row>
    <row r="2" spans="1:4">
      <c s="2" r="C2" t="s">
        <v>2</v>
      </c>
      <c s="2" r="D2" t="s">
        <v>112</v>
      </c>
    </row>
    <row r="3" spans="1:4">
      <c s="3" r="A3" t="s">
        <v>403</v>
      </c>
    </row>
    <row r="4" spans="1:4">
      <c s="4" r="A4" t="s">
        <v>404</v>
      </c>
      <c s="8" r="C4" t="n">
        <v>8344.700000000001</v>
      </c>
      <c s="8" r="D4" t="n">
        <v>8076.1</v>
      </c>
    </row>
    <row r="5" spans="1:4">
      <c s="4" r="A5" t="s">
        <v>405</v>
      </c>
      <c s="6" r="C5" t="n">
        <v>-6</v>
      </c>
      <c s="9" r="D5" t="n">
        <v>-6.2</v>
      </c>
    </row>
    <row r="6" spans="1:4">
      <c s="4" r="A6" t="s">
        <v>406</v>
      </c>
      <c s="6" r="C6" t="n">
        <v>-300</v>
      </c>
      <c s="6" r="D6" t="n">
        <v>-300</v>
      </c>
    </row>
    <row r="7" spans="1:4">
      <c s="4" r="A7" t="s">
        <v>407</v>
      </c>
      <c s="6" r="C7" t="n">
        <v>-41</v>
      </c>
      <c s="9" r="D7" t="n">
        <v>-41.5</v>
      </c>
    </row>
    <row r="8" spans="1:4">
      <c s="4" r="A8" t="s">
        <v>408</v>
      </c>
      <c s="8" r="C8" t="n">
        <v>7997.7</v>
      </c>
      <c s="9" r="D8" t="n">
        <v>7728.4</v>
      </c>
    </row>
    <row r="9" spans="1:4">
      <c s="4" r="A9" t="s">
        <v>409</v>
      </c>
    </row>
    <row r="10" spans="1:4">
      <c s="3" r="A10" t="s">
        <v>403</v>
      </c>
    </row>
    <row r="11" spans="1:4">
      <c s="4" r="A11" t="s">
        <v>410</v>
      </c>
      <c s="4" r="C11" t="s">
        <v>411</v>
      </c>
    </row>
    <row r="12" spans="1:4">
      <c s="4" r="A12" t="s">
        <v>412</v>
      </c>
      <c s="4" r="C12" t="s">
        <v>413</v>
      </c>
    </row>
    <row r="13" spans="1:4">
      <c s="4" r="A13" t="s">
        <v>414</v>
      </c>
    </row>
    <row r="14" spans="1:4">
      <c s="3" r="A14" t="s">
        <v>403</v>
      </c>
    </row>
    <row r="15" spans="1:4">
      <c s="4" r="A15" t="s">
        <v>415</v>
      </c>
      <c s="4" r="C15" t="s">
        <v>416</v>
      </c>
    </row>
    <row r="16" spans="1:4">
      <c s="4" r="A16" t="s">
        <v>417</v>
      </c>
    </row>
    <row r="17" spans="1:4">
      <c s="3" r="A17" t="s">
        <v>403</v>
      </c>
    </row>
    <row r="18" spans="1:4">
      <c s="4" r="A18" t="s">
        <v>418</v>
      </c>
      <c s="4" r="B18" t="s">
        <v>28</v>
      </c>
      <c s="4" r="C18" t="s">
        <v>419</v>
      </c>
    </row>
    <row r="19" spans="1:4">
      <c s="4" r="A19" t="s">
        <v>404</v>
      </c>
      <c s="4" r="B19" t="s">
        <v>28</v>
      </c>
      <c s="8" r="C19" t="n">
        <v>189.7</v>
      </c>
      <c s="9" r="D19" t="n">
        <v>326.1</v>
      </c>
    </row>
    <row r="20" spans="1:4">
      <c s="4" r="A20" t="s">
        <v>420</v>
      </c>
    </row>
    <row r="21" spans="1:4">
      <c s="3" r="A21" t="s">
        <v>403</v>
      </c>
    </row>
    <row r="22" spans="1:4">
      <c s="4" r="A22" t="s">
        <v>418</v>
      </c>
      <c s="4" r="C22" t="s">
        <v>421</v>
      </c>
    </row>
    <row r="23" spans="1:4">
      <c s="4" r="A23" t="s">
        <v>404</v>
      </c>
      <c s="7" r="C23" t="n">
        <v>1565</v>
      </c>
      <c s="6" r="D23" t="n">
        <v>1110</v>
      </c>
    </row>
    <row r="24" spans="1:4">
      <c s="4" r="A24" t="s">
        <v>422</v>
      </c>
    </row>
    <row r="25" spans="1:4">
      <c s="3" r="A25" t="s">
        <v>403</v>
      </c>
    </row>
    <row r="26" spans="1:4">
      <c s="4" r="A26" t="s">
        <v>418</v>
      </c>
      <c s="4" r="C26" t="s">
        <v>423</v>
      </c>
    </row>
    <row r="27" spans="1:4">
      <c s="4" r="A27" t="s">
        <v>404</v>
      </c>
      <c s="7" r="C27" t="n">
        <v>440</v>
      </c>
      <c s="6" r="D27" t="n">
        <v>490</v>
      </c>
    </row>
    <row r="28" spans="1:4">
      <c s="4" r="A28" t="s">
        <v>424</v>
      </c>
    </row>
    <row r="29" spans="1:4">
      <c s="3" r="A29" t="s">
        <v>403</v>
      </c>
    </row>
    <row r="30" spans="1:4">
      <c s="4" r="A30" t="s">
        <v>415</v>
      </c>
      <c s="4" r="C30" t="s">
        <v>425</v>
      </c>
    </row>
    <row r="31" spans="1:4">
      <c s="4" r="A31" t="s">
        <v>418</v>
      </c>
      <c s="4" r="C31" t="s">
        <v>426</v>
      </c>
    </row>
    <row r="32" spans="1:4">
      <c s="4" r="A32" t="s">
        <v>404</v>
      </c>
      <c s="7" r="C32" t="n">
        <v>300</v>
      </c>
      <c s="6" r="D32" t="n">
        <v>300</v>
      </c>
    </row>
    <row r="33" spans="1:4">
      <c s="4" r="A33" t="s">
        <v>427</v>
      </c>
    </row>
    <row r="34" spans="1:4">
      <c s="3" r="A34" t="s">
        <v>403</v>
      </c>
    </row>
    <row r="35" spans="1:4">
      <c s="4" r="A35" t="s">
        <v>415</v>
      </c>
      <c s="4" r="C35" t="s">
        <v>428</v>
      </c>
    </row>
    <row r="36" spans="1:4">
      <c s="4" r="A36" t="s">
        <v>418</v>
      </c>
      <c s="4" r="C36" t="s">
        <v>429</v>
      </c>
    </row>
    <row r="37" spans="1:4">
      <c s="4" r="A37" t="s">
        <v>404</v>
      </c>
      <c s="7" r="C37" t="n">
        <v>400</v>
      </c>
      <c s="6" r="D37" t="n">
        <v>400</v>
      </c>
    </row>
    <row r="38" spans="1:4">
      <c s="4" r="A38" t="s">
        <v>430</v>
      </c>
    </row>
    <row r="39" spans="1:4">
      <c s="3" r="A39" t="s">
        <v>403</v>
      </c>
    </row>
    <row r="40" spans="1:4">
      <c s="4" r="A40" t="s">
        <v>415</v>
      </c>
      <c s="4" r="C40" t="s">
        <v>431</v>
      </c>
    </row>
    <row r="41" spans="1:4">
      <c s="4" r="A41" t="s">
        <v>418</v>
      </c>
      <c s="4" r="C41" t="s">
        <v>432</v>
      </c>
    </row>
    <row r="42" spans="1:4">
      <c s="4" r="A42" t="s">
        <v>404</v>
      </c>
      <c s="7" r="C42" t="n">
        <v>500</v>
      </c>
      <c s="6" r="D42" t="n">
        <v>500</v>
      </c>
    </row>
    <row r="43" spans="1:4">
      <c s="4" r="A43" t="s">
        <v>433</v>
      </c>
    </row>
    <row r="44" spans="1:4">
      <c s="3" r="A44" t="s">
        <v>403</v>
      </c>
    </row>
    <row r="45" spans="1:4">
      <c s="4" r="A45" t="s">
        <v>415</v>
      </c>
      <c s="4" r="C45" t="s">
        <v>434</v>
      </c>
    </row>
    <row r="46" spans="1:4">
      <c s="4" r="A46" t="s">
        <v>418</v>
      </c>
      <c s="4" r="C46" t="s">
        <v>435</v>
      </c>
    </row>
    <row r="47" spans="1:4">
      <c s="4" r="A47" t="s">
        <v>404</v>
      </c>
      <c s="7" r="C47" t="n">
        <v>500</v>
      </c>
      <c s="6" r="D47" t="n">
        <v>500</v>
      </c>
    </row>
    <row r="48" spans="1:4">
      <c s="4" r="A48" t="s">
        <v>436</v>
      </c>
    </row>
    <row r="49" spans="1:4">
      <c s="3" r="A49" t="s">
        <v>403</v>
      </c>
    </row>
    <row r="50" spans="1:4">
      <c s="4" r="A50" t="s">
        <v>415</v>
      </c>
      <c s="4" r="C50" t="s">
        <v>437</v>
      </c>
    </row>
    <row r="51" spans="1:4">
      <c s="4" r="A51" t="s">
        <v>418</v>
      </c>
      <c s="4" r="C51" t="s">
        <v>438</v>
      </c>
    </row>
    <row r="52" spans="1:4">
      <c s="4" r="A52" t="s">
        <v>404</v>
      </c>
      <c s="7" r="C52" t="n">
        <v>500</v>
      </c>
      <c s="6" r="D52" t="n">
        <v>500</v>
      </c>
    </row>
    <row r="53" spans="1:4">
      <c s="4" r="A53" t="s">
        <v>439</v>
      </c>
    </row>
    <row r="54" spans="1:4">
      <c s="3" r="A54" t="s">
        <v>403</v>
      </c>
    </row>
    <row r="55" spans="1:4">
      <c s="4" r="A55" t="s">
        <v>415</v>
      </c>
      <c s="4" r="C55" t="s">
        <v>440</v>
      </c>
    </row>
    <row r="56" spans="1:4">
      <c s="4" r="A56" t="s">
        <v>418</v>
      </c>
      <c s="4" r="C56" t="s">
        <v>441</v>
      </c>
    </row>
    <row r="57" spans="1:4">
      <c s="4" r="A57" t="s">
        <v>404</v>
      </c>
      <c s="7" r="C57" t="n">
        <v>600</v>
      </c>
      <c s="6" r="D57" t="n">
        <v>600</v>
      </c>
    </row>
    <row r="58" spans="1:4">
      <c s="4" r="A58" t="s">
        <v>442</v>
      </c>
    </row>
    <row r="59" spans="1:4">
      <c s="3" r="A59" t="s">
        <v>403</v>
      </c>
    </row>
    <row r="60" spans="1:4">
      <c s="4" r="A60" t="s">
        <v>415</v>
      </c>
      <c s="4" r="C60" t="s">
        <v>443</v>
      </c>
    </row>
    <row r="61" spans="1:4">
      <c s="4" r="A61" t="s">
        <v>418</v>
      </c>
      <c s="4" r="C61" t="s">
        <v>426</v>
      </c>
    </row>
    <row r="62" spans="1:4">
      <c s="4" r="A62" t="s">
        <v>404</v>
      </c>
      <c s="7" r="C62" t="n">
        <v>500</v>
      </c>
      <c s="6" r="D62" t="n">
        <v>500</v>
      </c>
    </row>
    <row r="63" spans="1:4">
      <c s="4" r="A63" t="s">
        <v>444</v>
      </c>
    </row>
    <row r="64" spans="1:4">
      <c s="3" r="A64" t="s">
        <v>403</v>
      </c>
    </row>
    <row r="65" spans="1:4">
      <c s="4" r="A65" t="s">
        <v>415</v>
      </c>
      <c s="4" r="C65" t="s">
        <v>445</v>
      </c>
    </row>
    <row r="66" spans="1:4">
      <c s="4" r="A66" t="s">
        <v>418</v>
      </c>
      <c s="4" r="C66" t="s">
        <v>446</v>
      </c>
    </row>
    <row r="67" spans="1:4">
      <c s="4" r="A67" t="s">
        <v>404</v>
      </c>
      <c s="7" r="C67" t="n">
        <v>200</v>
      </c>
      <c s="6" r="D67" t="n">
        <v>200</v>
      </c>
    </row>
    <row r="68" spans="1:4">
      <c s="4" r="A68" t="s">
        <v>447</v>
      </c>
    </row>
    <row r="69" spans="1:4">
      <c s="3" r="A69" t="s">
        <v>403</v>
      </c>
    </row>
    <row r="70" spans="1:4">
      <c s="4" r="A70" t="s">
        <v>415</v>
      </c>
      <c s="4" r="C70" t="s">
        <v>448</v>
      </c>
    </row>
    <row r="71" spans="1:4">
      <c s="4" r="A71" t="s">
        <v>418</v>
      </c>
      <c s="4" r="C71" t="s">
        <v>449</v>
      </c>
    </row>
    <row r="72" spans="1:4">
      <c s="4" r="A72" t="s">
        <v>404</v>
      </c>
      <c s="7" r="C72" t="n">
        <v>100</v>
      </c>
      <c s="6" r="D72" t="n">
        <v>100</v>
      </c>
    </row>
    <row r="73" spans="1:4">
      <c s="4" r="A73" t="s">
        <v>450</v>
      </c>
    </row>
    <row r="74" spans="1:4">
      <c s="3" r="A74" t="s">
        <v>403</v>
      </c>
    </row>
    <row r="75" spans="1:4">
      <c s="4" r="A75" t="s">
        <v>415</v>
      </c>
      <c s="4" r="C75" t="s">
        <v>451</v>
      </c>
    </row>
    <row r="76" spans="1:4">
      <c s="4" r="A76" t="s">
        <v>418</v>
      </c>
      <c s="4" r="C76" t="s">
        <v>452</v>
      </c>
    </row>
    <row r="77" spans="1:4">
      <c s="4" r="A77" t="s">
        <v>404</v>
      </c>
      <c s="7" r="C77" t="n">
        <v>400</v>
      </c>
      <c s="6" r="D77" t="n">
        <v>400</v>
      </c>
    </row>
    <row r="78" spans="1:4">
      <c s="4" r="A78" t="s">
        <v>453</v>
      </c>
    </row>
    <row r="79" spans="1:4">
      <c s="3" r="A79" t="s">
        <v>403</v>
      </c>
    </row>
    <row r="80" spans="1:4">
      <c s="4" r="A80" t="s">
        <v>415</v>
      </c>
      <c s="4" r="C80" t="s">
        <v>454</v>
      </c>
    </row>
    <row r="81" spans="1:4">
      <c s="4" r="A81" t="s">
        <v>418</v>
      </c>
      <c s="4" r="C81" t="s">
        <v>455</v>
      </c>
    </row>
    <row r="82" spans="1:4">
      <c s="4" r="A82" t="s">
        <v>404</v>
      </c>
      <c s="7" r="C82" t="n">
        <v>550</v>
      </c>
      <c s="6" r="D82" t="n">
        <v>550</v>
      </c>
    </row>
    <row r="83" spans="1:4">
      <c s="4" r="A83" t="s">
        <v>456</v>
      </c>
    </row>
    <row r="84" spans="1:4">
      <c s="3" r="A84" t="s">
        <v>403</v>
      </c>
    </row>
    <row r="85" spans="1:4">
      <c s="4" r="A85" t="s">
        <v>415</v>
      </c>
      <c s="4" r="C85" t="s">
        <v>457</v>
      </c>
    </row>
    <row r="86" spans="1:4">
      <c s="4" r="A86" t="s">
        <v>418</v>
      </c>
      <c s="4" r="C86" t="s">
        <v>458</v>
      </c>
    </row>
    <row r="87" spans="1:4">
      <c s="4" r="A87" t="s">
        <v>404</v>
      </c>
      <c s="7" r="C87" t="n">
        <v>600</v>
      </c>
      <c s="6" r="D87" t="n">
        <v>600</v>
      </c>
    </row>
    <row r="88" spans="1:4">
      <c s="4" r="A88" t="s">
        <v>459</v>
      </c>
    </row>
    <row r="89" spans="1:4">
      <c s="3" r="A89" t="s">
        <v>403</v>
      </c>
    </row>
    <row r="90" spans="1:4">
      <c s="4" r="A90" t="s">
        <v>418</v>
      </c>
      <c s="4" r="C90" t="s">
        <v>460</v>
      </c>
    </row>
    <row r="91" spans="1:4">
      <c s="4" r="A91" t="s">
        <v>404</v>
      </c>
      <c s="7" r="C91" t="n">
        <v>400</v>
      </c>
      <c s="6" r="D91" t="n">
        <v>400</v>
      </c>
    </row>
    <row r="92" spans="1:4">
      <c s="4" r="A92" t="s">
        <v>461</v>
      </c>
    </row>
    <row r="93" spans="1:4">
      <c s="3" r="A93" t="s">
        <v>403</v>
      </c>
    </row>
    <row r="94" spans="1:4">
      <c s="4" r="A94" t="s">
        <v>415</v>
      </c>
      <c s="4" r="C94" t="s">
        <v>462</v>
      </c>
    </row>
    <row r="95" spans="1:4">
      <c s="4" r="A95" t="s">
        <v>418</v>
      </c>
      <c s="4" r="C95" t="s">
        <v>463</v>
      </c>
    </row>
    <row r="96" spans="1:4">
      <c s="4" r="A96" t="s">
        <v>404</v>
      </c>
      <c s="7" r="C96" t="n">
        <v>100</v>
      </c>
      <c s="6" r="D96" t="n">
        <v>100</v>
      </c>
    </row>
    <row r="97" spans="1:4">
      <c s="4" r="A97" t="s">
        <v>464</v>
      </c>
    </row>
    <row r="98" spans="1:4">
      <c s="3" r="A98" t="s">
        <v>403</v>
      </c>
    </row>
    <row r="99" spans="1:4">
      <c s="4" r="A99" t="s">
        <v>415</v>
      </c>
      <c s="4" r="C99" t="s">
        <v>465</v>
      </c>
    </row>
    <row r="100" spans="1:4">
      <c s="4" r="A100" t="s">
        <v>418</v>
      </c>
      <c s="4" r="C100" t="s">
        <v>466</v>
      </c>
    </row>
    <row r="101" spans="1:4">
      <c s="4" r="A101" t="s">
        <v>404</v>
      </c>
      <c s="7" r="C101" t="n">
        <v>100</v>
      </c>
      <c s="6" r="D101" t="n">
        <v>100</v>
      </c>
    </row>
    <row r="102" spans="1:4">
      <c s="4" r="A102" t="s">
        <v>467</v>
      </c>
    </row>
    <row r="103" spans="1:4">
      <c s="3" r="A103" t="s">
        <v>403</v>
      </c>
    </row>
    <row r="104" spans="1:4">
      <c s="4" r="A104" t="s">
        <v>415</v>
      </c>
      <c s="4" r="C104" t="s">
        <v>468</v>
      </c>
    </row>
    <row r="105" spans="1:4">
      <c s="4" r="A105" t="s">
        <v>418</v>
      </c>
      <c s="4" r="C105" t="s">
        <v>469</v>
      </c>
    </row>
    <row r="106" spans="1:4">
      <c s="4" r="A106" t="s">
        <v>404</v>
      </c>
      <c s="7" r="C106" t="n">
        <v>75</v>
      </c>
      <c s="6" r="D106" t="n">
        <v>75</v>
      </c>
    </row>
    <row r="107" spans="1:4">
      <c s="4" r="A107" t="s">
        <v>470</v>
      </c>
    </row>
    <row r="108" spans="1:4">
      <c s="3" r="A108" t="s">
        <v>403</v>
      </c>
    </row>
    <row r="109" spans="1:4">
      <c s="4" r="A109" t="s">
        <v>415</v>
      </c>
      <c s="4" r="C109" t="s">
        <v>440</v>
      </c>
    </row>
    <row r="110" spans="1:4">
      <c s="4" r="A110" t="s">
        <v>418</v>
      </c>
      <c s="4" r="C110" t="s">
        <v>471</v>
      </c>
    </row>
    <row r="111" spans="1:4">
      <c s="4" r="A111" t="s">
        <v>404</v>
      </c>
      <c s="7" r="C111" t="n">
        <v>175</v>
      </c>
      <c s="6" r="D111" t="n">
        <v>175</v>
      </c>
    </row>
    <row r="112" spans="1:4">
      <c s="4" r="A112" t="s">
        <v>472</v>
      </c>
    </row>
    <row r="113" spans="1:4">
      <c s="3" r="A113" t="s">
        <v>403</v>
      </c>
    </row>
    <row r="114" spans="1:4">
      <c s="4" r="A114" t="s">
        <v>415</v>
      </c>
      <c s="4" r="C114" t="s">
        <v>473</v>
      </c>
    </row>
    <row r="115" spans="1:4">
      <c s="4" r="A115" t="s">
        <v>418</v>
      </c>
      <c s="4" r="C115" t="s">
        <v>474</v>
      </c>
    </row>
    <row r="116" spans="1:4">
      <c s="4" r="A116" t="s">
        <v>404</v>
      </c>
      <c s="7" r="C116" t="n">
        <v>150</v>
      </c>
      <c s="6" r="D116" t="n">
        <v>150</v>
      </c>
    </row>
    <row r="117" spans="1:4">
      <c s="4" r="A117" t="s">
        <v>475</v>
      </c>
    </row>
    <row r="118" spans="1:4">
      <c s="3" r="A118" t="s">
        <v>403</v>
      </c>
    </row>
    <row r="119" spans="1:4">
      <c s="4" r="A119" t="s">
        <v>406</v>
      </c>
      <c s="7" r="C119" t="n">
        <v>-300</v>
      </c>
      <c s="7" r="D119" t="n">
        <v>-300</v>
      </c>
    </row>
    <row r="120" spans="1:4">
      <c r="A120" t="n"/>
    </row>
    <row r="121" spans="1:4">
      <c s="4" r="A121" t="s">
        <v>28</v>
      </c>
      <c s="4" r="B121" t="s">
        <v>476</v>
      </c>
    </row>
  </sheetData>
  <mergeCells count="3">
    <mergeCell ref="A1:B2"/>
    <mergeCell ref="A120:C120"/>
    <mergeCell ref="B121:C1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s="1" r="A1" t="s">
        <v>477</v>
      </c>
      <c s="2" r="C1" t="s">
        <v>1</v>
      </c>
    </row>
    <row r="2" spans="1:4">
      <c s="2" r="C2" t="s">
        <v>2</v>
      </c>
      <c s="2" r="D2" t="s">
        <v>25</v>
      </c>
    </row>
    <row r="3" spans="1:4">
      <c s="3" r="A3" t="s">
        <v>478</v>
      </c>
    </row>
    <row r="4" spans="1:4">
      <c s="4" r="A4" t="s">
        <v>479</v>
      </c>
      <c s="4" r="B4" t="s">
        <v>28</v>
      </c>
      <c s="7" r="C4" t="n">
        <v>122</v>
      </c>
      <c s="8" r="D4" t="n">
        <v>60.5</v>
      </c>
    </row>
    <row r="5" spans="1:4">
      <c s="4" r="A5" t="s">
        <v>480</v>
      </c>
      <c s="9" r="C5" t="n">
        <v>9.1</v>
      </c>
      <c s="9" r="D5" t="n">
        <v>12.2</v>
      </c>
    </row>
    <row r="6" spans="1:4">
      <c s="4" r="A6" t="s">
        <v>481</v>
      </c>
      <c s="8" r="C6" t="n">
        <v>112.9</v>
      </c>
      <c s="8" r="D6" t="n">
        <v>48.3</v>
      </c>
    </row>
    <row r="7" spans="1:4">
      <c r="A7" t="n"/>
    </row>
    <row r="8" spans="1:4">
      <c s="4" r="A8" t="s">
        <v>28</v>
      </c>
      <c s="4" r="B8" t="s">
        <v>482</v>
      </c>
    </row>
  </sheetData>
  <mergeCells count="4">
    <mergeCell ref="A1:B2"/>
    <mergeCell ref="C1:D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s="1" r="A1" t="s">
        <v>483</v>
      </c>
      <c s="2" r="B1" t="s">
        <v>1</v>
      </c>
    </row>
    <row r="2" spans="1:2">
      <c s="2" r="B2" t="s">
        <v>484</v>
      </c>
    </row>
    <row r="3" spans="1:2">
      <c s="3" r="A3" t="s">
        <v>485</v>
      </c>
    </row>
    <row r="4" spans="1:2">
      <c s="4" r="A4" t="s">
        <v>486</v>
      </c>
      <c s="7" r="B4" t="n">
        <v>2600</v>
      </c>
    </row>
    <row r="5" spans="1:2">
      <c s="4" r="A5" t="s">
        <v>487</v>
      </c>
      <c s="6" r="B5" t="n">
        <v>1565</v>
      </c>
    </row>
    <row r="6" spans="1:2">
      <c s="4" r="A6" t="s">
        <v>488</v>
      </c>
      <c s="9" r="B6" t="n">
        <v>189.7</v>
      </c>
    </row>
    <row r="7" spans="1:2">
      <c s="4" r="A7" t="s">
        <v>489</v>
      </c>
      <c s="9" r="B7" t="n">
        <v>199.8</v>
      </c>
    </row>
    <row r="8" spans="1:2">
      <c s="4" r="A8" t="s">
        <v>490</v>
      </c>
      <c s="9" r="B8" t="n">
        <v>645.5</v>
      </c>
    </row>
    <row r="9" spans="1:2">
      <c s="4" r="A9" t="s">
        <v>491</v>
      </c>
    </row>
    <row r="10" spans="1:2">
      <c s="3" r="A10" t="s">
        <v>485</v>
      </c>
    </row>
    <row r="11" spans="1:2">
      <c s="4" r="A11" t="s">
        <v>486</v>
      </c>
      <c s="7" r="B11" t="n">
        <v>2600</v>
      </c>
    </row>
    <row r="12" spans="1:2">
      <c s="4" r="A12" t="s">
        <v>492</v>
      </c>
      <c s="4" r="B12"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s="1" r="A1" t="s">
        <v>494</v>
      </c>
      <c s="2" r="B1" t="s">
        <v>1</v>
      </c>
    </row>
    <row r="2" spans="1:4">
      <c s="2" r="B2" t="s">
        <v>2</v>
      </c>
      <c s="2" r="C2" t="s">
        <v>25</v>
      </c>
      <c s="2" r="D2" t="s">
        <v>112</v>
      </c>
    </row>
    <row r="3" spans="1:4">
      <c s="3" r="A3" t="s">
        <v>485</v>
      </c>
    </row>
    <row r="4" spans="1:4">
      <c s="4" r="A4" t="s">
        <v>495</v>
      </c>
      <c s="7" r="B4" t="n">
        <v>405000000</v>
      </c>
      <c s="7" r="C4" t="n">
        <v>155000000</v>
      </c>
    </row>
    <row r="5" spans="1:4">
      <c s="4" r="A5" t="s">
        <v>496</v>
      </c>
      <c s="6" r="B5" t="n">
        <v>1500000000</v>
      </c>
    </row>
    <row r="6" spans="1:4">
      <c s="4" r="A6" t="s">
        <v>497</v>
      </c>
      <c s="6" r="B6" t="n">
        <v>2600000000</v>
      </c>
    </row>
    <row r="7" spans="1:4">
      <c s="4" r="A7" t="s">
        <v>498</v>
      </c>
      <c s="6" r="B7" t="n">
        <v>645500000</v>
      </c>
    </row>
    <row r="8" spans="1:4">
      <c s="4" r="A8" t="s">
        <v>499</v>
      </c>
      <c s="6" r="B8" t="n">
        <v>12293400000</v>
      </c>
    </row>
    <row r="9" spans="1:4">
      <c s="4" r="A9" t="s">
        <v>500</v>
      </c>
    </row>
    <row r="10" spans="1:4">
      <c s="3" r="A10" t="s">
        <v>485</v>
      </c>
    </row>
    <row r="11" spans="1:4">
      <c s="4" r="A11" t="s">
        <v>495</v>
      </c>
      <c s="6" r="B11" t="n">
        <v>50000000</v>
      </c>
    </row>
    <row r="12" spans="1:4">
      <c s="4" r="A12" t="s">
        <v>501</v>
      </c>
      <c s="6" r="B12" t="n">
        <v>1585000000</v>
      </c>
    </row>
    <row r="13" spans="1:4">
      <c s="4" r="A13" t="s">
        <v>502</v>
      </c>
      <c s="6" r="B13" t="n">
        <v>1635000000</v>
      </c>
    </row>
    <row r="14" spans="1:4">
      <c s="4" r="A14" t="s">
        <v>417</v>
      </c>
    </row>
    <row r="15" spans="1:4">
      <c s="3" r="A15" t="s">
        <v>485</v>
      </c>
    </row>
    <row r="16" spans="1:4">
      <c s="4" r="A16" t="s">
        <v>495</v>
      </c>
      <c s="6" r="B16" t="n">
        <v>136400000</v>
      </c>
    </row>
    <row r="17" spans="1:4">
      <c s="4" r="A17" t="s">
        <v>503</v>
      </c>
      <c s="6" r="B17" t="n">
        <v>1500000000</v>
      </c>
    </row>
    <row r="18" spans="1:4">
      <c s="4" r="A18" t="s">
        <v>504</v>
      </c>
    </row>
    <row r="19" spans="1:4">
      <c s="3" r="A19" t="s">
        <v>485</v>
      </c>
    </row>
    <row r="20" spans="1:4">
      <c s="4" r="A20" t="s">
        <v>505</v>
      </c>
      <c s="6" r="B20" t="n">
        <v>6000000000</v>
      </c>
      <c s="7" r="D20" t="n">
        <v>5900000000</v>
      </c>
    </row>
    <row r="21" spans="1:4">
      <c s="4" r="A21" t="s">
        <v>506</v>
      </c>
    </row>
    <row r="22" spans="1:4">
      <c s="3" r="A22" t="s">
        <v>485</v>
      </c>
    </row>
    <row r="23" spans="1:4">
      <c s="4" r="A23" t="s">
        <v>507</v>
      </c>
      <c s="7" r="B23" t="n">
        <v>1975000000</v>
      </c>
    </row>
    <row r="24" spans="1:4">
      <c s="4" r="A24" t="s">
        <v>508</v>
      </c>
      <c s="4" r="B24" t="s">
        <v>509</v>
      </c>
    </row>
    <row r="25" spans="1:4">
      <c s="4" r="A25" t="s">
        <v>496</v>
      </c>
      <c s="7" r="B25" t="n">
        <v>3071700000</v>
      </c>
    </row>
    <row r="26" spans="1:4">
      <c s="4" r="A26" t="s">
        <v>510</v>
      </c>
      <c s="6" r="B26" t="n">
        <v>3208100000</v>
      </c>
    </row>
    <row r="27" spans="1:4">
      <c s="4" r="A27" t="s">
        <v>511</v>
      </c>
    </row>
    <row r="28" spans="1:4">
      <c s="3" r="A28" t="s">
        <v>485</v>
      </c>
    </row>
    <row r="29" spans="1:4">
      <c s="4" r="A29" t="s">
        <v>507</v>
      </c>
      <c s="7" r="B29" t="n">
        <v>175000000</v>
      </c>
    </row>
    <row r="30" spans="1:4">
      <c s="4" r="A30" t="s">
        <v>508</v>
      </c>
      <c s="4" r="B30" t="s">
        <v>512</v>
      </c>
    </row>
    <row r="31" spans="1:4">
      <c s="4" r="A31" t="s">
        <v>491</v>
      </c>
    </row>
    <row r="32" spans="1:4">
      <c s="3" r="A32" t="s">
        <v>485</v>
      </c>
    </row>
    <row r="33" spans="1:4">
      <c s="4" r="A33" t="s">
        <v>495</v>
      </c>
      <c s="7" r="B33" t="n">
        <v>455000000</v>
      </c>
    </row>
    <row r="34" spans="1:4">
      <c s="4" r="A34" t="s">
        <v>507</v>
      </c>
      <c s="7" r="B34" t="n">
        <v>625000000</v>
      </c>
    </row>
    <row r="35" spans="1:4">
      <c s="4" r="A35" t="s">
        <v>508</v>
      </c>
      <c s="4" r="B35" t="s">
        <v>493</v>
      </c>
    </row>
    <row r="36" spans="1:4">
      <c s="4" r="A36" t="s">
        <v>501</v>
      </c>
      <c s="7" r="B36" t="n">
        <v>2995000000</v>
      </c>
    </row>
    <row r="37" spans="1:4">
      <c s="4" r="A37" t="s">
        <v>502</v>
      </c>
      <c s="7" r="B37" t="n">
        <v>2540000000</v>
      </c>
    </row>
    <row r="38" spans="1:4">
      <c s="4" r="A38" t="s">
        <v>513</v>
      </c>
      <c s="4" r="B38" t="s">
        <v>514</v>
      </c>
    </row>
    <row r="39" spans="1:4">
      <c s="4" r="A39" t="s">
        <v>497</v>
      </c>
      <c s="7" r="B39" t="n">
        <v>2600000000</v>
      </c>
    </row>
    <row r="40" spans="1:4">
      <c s="4" r="A40" t="s">
        <v>515</v>
      </c>
    </row>
    <row r="41" spans="1:4">
      <c s="3" r="A41" t="s">
        <v>485</v>
      </c>
    </row>
    <row r="42" spans="1:4">
      <c s="4" r="A42" t="s">
        <v>507</v>
      </c>
      <c s="7" r="B42" t="n">
        <v>175000000</v>
      </c>
    </row>
    <row r="43" spans="1:4">
      <c s="4" r="A43" t="s">
        <v>516</v>
      </c>
    </row>
    <row r="44" spans="1:4">
      <c s="3" r="A44" t="s">
        <v>485</v>
      </c>
    </row>
    <row r="45" spans="1:4">
      <c s="4" r="A45" t="s">
        <v>508</v>
      </c>
      <c s="4" r="B45" t="s">
        <v>517</v>
      </c>
    </row>
    <row r="46" spans="1:4">
      <c s="4" r="A46" t="s">
        <v>518</v>
      </c>
    </row>
    <row r="47" spans="1:4">
      <c s="3" r="A47" t="s">
        <v>485</v>
      </c>
    </row>
    <row r="48" spans="1:4">
      <c s="4" r="A48" t="s">
        <v>497</v>
      </c>
      <c s="7" r="B48" t="n">
        <v>810000000</v>
      </c>
    </row>
    <row r="49" spans="1:4">
      <c s="4" r="A49" t="s">
        <v>519</v>
      </c>
      <c s="6" r="B49" t="n">
        <v>4</v>
      </c>
    </row>
    <row r="50" spans="1:4">
      <c s="4" r="A50" t="s">
        <v>520</v>
      </c>
    </row>
    <row r="51" spans="1:4">
      <c s="3" r="A51" t="s">
        <v>485</v>
      </c>
    </row>
    <row r="52" spans="1:4">
      <c s="4" r="A52" t="s">
        <v>507</v>
      </c>
      <c s="7" r="B52" t="n">
        <v>140000000</v>
      </c>
    </row>
    <row r="53" spans="1:4">
      <c s="4" r="A53" t="s">
        <v>508</v>
      </c>
      <c s="4" r="B53" t="s">
        <v>521</v>
      </c>
    </row>
    <row r="54" spans="1:4">
      <c s="4" r="A54" t="s">
        <v>522</v>
      </c>
    </row>
    <row r="55" spans="1:4">
      <c s="3" r="A55" t="s">
        <v>485</v>
      </c>
    </row>
    <row r="56" spans="1:4">
      <c s="4" r="A56" t="s">
        <v>508</v>
      </c>
      <c s="4" r="B56" t="s">
        <v>523</v>
      </c>
    </row>
    <row r="57" spans="1:4">
      <c s="4" r="A57" t="s">
        <v>524</v>
      </c>
    </row>
    <row r="58" spans="1:4">
      <c s="3" r="A58" t="s">
        <v>485</v>
      </c>
    </row>
    <row r="59" spans="1:4">
      <c s="4" r="A59" t="s">
        <v>507</v>
      </c>
      <c s="7" r="B59"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112</v>
      </c>
    </row>
    <row r="2" spans="1:3">
      <c s="3" r="A2" t="s">
        <v>113</v>
      </c>
    </row>
    <row r="3" spans="1:3">
      <c s="4" r="A3" t="s">
        <v>114</v>
      </c>
      <c s="8" r="B3" t="n">
        <v>138.6</v>
      </c>
      <c s="8" r="C3" t="n">
        <v>148.1</v>
      </c>
    </row>
    <row r="4" spans="1:3">
      <c s="4" r="A4" t="s">
        <v>115</v>
      </c>
      <c s="6" r="B4" t="n">
        <v>23</v>
      </c>
      <c s="9" r="C4" t="n">
        <v>37.6</v>
      </c>
    </row>
    <row r="5" spans="1:3">
      <c s="4" r="A5" t="s">
        <v>116</v>
      </c>
      <c s="9" r="B5" t="n">
        <v>17.1</v>
      </c>
      <c s="9" r="C5" t="n">
        <v>25.2</v>
      </c>
    </row>
    <row r="6" spans="1:3">
      <c s="4" r="A6" t="s">
        <v>117</v>
      </c>
      <c s="6" r="B6" t="n">
        <v>92</v>
      </c>
      <c s="9" r="C6" t="n">
        <v>59.4</v>
      </c>
    </row>
    <row r="7" spans="1:3">
      <c s="4" r="A7" t="s">
        <v>82</v>
      </c>
      <c s="9" r="B7" t="n">
        <v>42.3</v>
      </c>
      <c s="9" r="C7" t="n">
        <v>77.90000000000001</v>
      </c>
    </row>
    <row r="8" spans="1:3">
      <c s="4" r="A8" t="s">
        <v>118</v>
      </c>
      <c s="9" r="B8" t="n">
        <v>15.3</v>
      </c>
      <c s="9" r="C8" t="n">
        <v>35.1</v>
      </c>
    </row>
    <row r="9" spans="1:3">
      <c s="4" r="A9" t="s">
        <v>119</v>
      </c>
      <c s="9" r="B9" t="n">
        <v>143.7</v>
      </c>
      <c s="6" r="C9" t="n">
        <v>173</v>
      </c>
    </row>
    <row r="10" spans="1:3">
      <c s="4" r="A10" t="s">
        <v>120</v>
      </c>
      <c s="6" r="B10" t="n">
        <v>472</v>
      </c>
      <c s="9" r="C10" t="n">
        <v>556.3</v>
      </c>
    </row>
    <row r="11" spans="1:3">
      <c s="4" r="A11" t="s">
        <v>121</v>
      </c>
      <c s="9" r="B11" t="n">
        <v>17572.6</v>
      </c>
      <c s="9" r="C11" t="n">
        <v>17412.4</v>
      </c>
    </row>
    <row r="12" spans="1:3">
      <c s="4" r="A12" t="s">
        <v>122</v>
      </c>
      <c s="9" r="B12" t="n">
        <v>274.6</v>
      </c>
      <c s="6" r="C12" t="n">
        <v>280</v>
      </c>
    </row>
    <row r="13" spans="1:3">
      <c s="4" r="A13" t="s">
        <v>123</v>
      </c>
      <c s="6" r="B13" t="n">
        <v>508</v>
      </c>
      <c s="9" r="C13" t="n">
        <v>525.6</v>
      </c>
    </row>
    <row r="14" spans="1:3">
      <c s="4" r="A14" t="s">
        <v>124</v>
      </c>
      <c s="9" r="B14" t="n">
        <v>18827.2</v>
      </c>
      <c s="9" r="C14" t="n">
        <v>18774.3</v>
      </c>
    </row>
    <row r="15" spans="1:3">
      <c s="3" r="A15" t="s">
        <v>125</v>
      </c>
    </row>
    <row r="16" spans="1:3">
      <c s="4" r="A16" t="s">
        <v>126</v>
      </c>
      <c s="9" r="B16" t="n">
        <v>160.6</v>
      </c>
      <c s="9" r="C16" t="n">
        <v>190.9</v>
      </c>
    </row>
    <row r="17" spans="1:3">
      <c s="4" r="A17" t="s">
        <v>127</v>
      </c>
      <c s="9" r="B17" t="n">
        <v>493.2</v>
      </c>
      <c s="9" r="C17" t="n">
        <v>654.9</v>
      </c>
    </row>
    <row r="18" spans="1:3">
      <c s="4" r="A18" t="s">
        <v>128</v>
      </c>
      <c s="9" r="B18" t="n">
        <v>108.3</v>
      </c>
      <c s="9" r="C18" t="n">
        <v>95.8</v>
      </c>
    </row>
    <row r="19" spans="1:3">
      <c s="4" r="A19" t="s">
        <v>88</v>
      </c>
      <c s="6" r="B19" t="n">
        <v>114</v>
      </c>
      <c s="9" r="C19" t="n">
        <v>146.1</v>
      </c>
    </row>
    <row r="20" spans="1:3">
      <c s="4" r="A20" t="s">
        <v>89</v>
      </c>
      <c s="9" r="B20" t="n">
        <v>122.5</v>
      </c>
      <c s="9" r="C20" t="n">
        <v>98.90000000000001</v>
      </c>
    </row>
    <row r="21" spans="1:3">
      <c s="4" r="A21" t="s">
        <v>129</v>
      </c>
      <c s="9" r="B21" t="n">
        <v>100.5</v>
      </c>
      <c s="9" r="C21" t="n">
        <v>103.7</v>
      </c>
    </row>
    <row r="22" spans="1:3">
      <c s="4" r="A22" t="s">
        <v>130</v>
      </c>
      <c s="6" r="B22" t="n">
        <v>300</v>
      </c>
      <c s="6" r="C22" t="n">
        <v>300</v>
      </c>
    </row>
    <row r="23" spans="1:3">
      <c s="4" r="A23" t="s">
        <v>131</v>
      </c>
      <c s="9" r="B23" t="n">
        <v>1399.1</v>
      </c>
      <c s="9" r="C23" t="n">
        <v>1590.3</v>
      </c>
    </row>
    <row r="24" spans="1:3">
      <c s="4" r="A24" t="s">
        <v>132</v>
      </c>
      <c s="9" r="B24" t="n">
        <v>7997.7</v>
      </c>
      <c s="9" r="C24" t="n">
        <v>7728.4</v>
      </c>
    </row>
    <row r="25" spans="1:3">
      <c s="4" r="A25" t="s">
        <v>126</v>
      </c>
      <c s="9" r="B25" t="n">
        <v>260.8</v>
      </c>
      <c s="9" r="C25" t="n">
        <v>238.3</v>
      </c>
    </row>
    <row r="26" spans="1:3">
      <c s="4" r="A26" t="s">
        <v>133</v>
      </c>
      <c s="9" r="B26" t="n">
        <v>354.4</v>
      </c>
      <c s="9" r="C26" t="n">
        <v>305.2</v>
      </c>
    </row>
    <row r="27" spans="1:3">
      <c s="4" r="A27" t="s">
        <v>134</v>
      </c>
      <c s="7" r="B27" t="n">
        <v>10012</v>
      </c>
      <c s="8" r="C27" t="n">
        <v>9862.200000000001</v>
      </c>
    </row>
    <row r="28" spans="1:3">
      <c s="4" r="A28" t="s">
        <v>135</v>
      </c>
      <c s="4" r="B28" t="s">
        <v>136</v>
      </c>
      <c s="4" r="C28" t="s">
        <v>136</v>
      </c>
    </row>
    <row r="29" spans="1:3">
      <c s="3" r="A29" t="s">
        <v>137</v>
      </c>
    </row>
    <row r="30" spans="1:3">
      <c s="4" r="A30" t="s">
        <v>138</v>
      </c>
      <c s="8" r="B30" t="n">
        <v>1187.9</v>
      </c>
      <c s="8" r="C30" t="n">
        <v>1186.8</v>
      </c>
    </row>
    <row r="31" spans="1:3">
      <c s="4" r="A31" t="s">
        <v>139</v>
      </c>
      <c s="9" r="B31" t="n">
        <v>131.9</v>
      </c>
      <c s="9" r="C31" t="n">
        <v>147.4</v>
      </c>
    </row>
    <row r="32" spans="1:3">
      <c s="4" r="A32" t="s">
        <v>140</v>
      </c>
      <c s="9" r="B32" t="n">
        <v>-447.6</v>
      </c>
      <c s="6" r="C32" t="n">
        <v>-370</v>
      </c>
    </row>
    <row r="33" spans="1:3">
      <c s="4" r="A33" t="s">
        <v>141</v>
      </c>
      <c s="9" r="B33" t="n">
        <v>4755.1</v>
      </c>
      <c s="9" r="C33" t="n">
        <v>4967.6</v>
      </c>
    </row>
    <row r="34" spans="1:3">
      <c s="4" r="A34" t="s">
        <v>47</v>
      </c>
      <c s="9" r="B34" t="n">
        <v>4060.1</v>
      </c>
      <c s="9" r="C34" t="n">
        <v>3944.5</v>
      </c>
    </row>
    <row r="35" spans="1:3">
      <c s="4" r="A35" t="s">
        <v>142</v>
      </c>
      <c s="9" r="B35" t="n">
        <v>8815.200000000001</v>
      </c>
      <c s="9" r="C35" t="n">
        <v>8912.1</v>
      </c>
    </row>
    <row r="36" spans="1:3">
      <c s="4" r="A36" t="s">
        <v>143</v>
      </c>
      <c s="9" r="B36" t="n">
        <v>18827.2</v>
      </c>
      <c s="9" r="C36" t="n">
        <v>18774.3</v>
      </c>
    </row>
    <row r="37" spans="1:3">
      <c s="4" r="A37" t="s">
        <v>144</v>
      </c>
    </row>
    <row r="38" spans="1:3">
      <c s="3" r="A38" t="s">
        <v>137</v>
      </c>
    </row>
    <row r="39" spans="1:3">
      <c s="4" r="A39" t="s">
        <v>145</v>
      </c>
      <c s="9" r="B39" t="n">
        <v>2517.5</v>
      </c>
      <c s="9" r="C39" t="n">
        <v>2517.6</v>
      </c>
    </row>
    <row r="40" spans="1:3">
      <c s="4" r="A40" t="s">
        <v>146</v>
      </c>
    </row>
    <row r="41" spans="1:3">
      <c s="3" r="A41" t="s">
        <v>137</v>
      </c>
    </row>
    <row r="42" spans="1:3">
      <c s="4" r="A42" t="s">
        <v>145</v>
      </c>
      <c s="9" r="B42" t="n">
        <v>778.3</v>
      </c>
      <c s="9" r="C42" t="n">
        <v>778.2</v>
      </c>
    </row>
    <row r="43" spans="1:3">
      <c s="4" r="A43" t="s">
        <v>147</v>
      </c>
    </row>
    <row r="44" spans="1:3">
      <c s="3" r="A44" t="s">
        <v>137</v>
      </c>
    </row>
    <row r="45" spans="1:3">
      <c s="4" r="A45" t="s">
        <v>145</v>
      </c>
      <c s="6" r="B45" t="n">
        <v>0</v>
      </c>
      <c s="6" r="C45" t="n">
        <v>0</v>
      </c>
    </row>
    <row r="46" spans="1:3">
      <c s="4" r="A46" t="s">
        <v>148</v>
      </c>
    </row>
    <row r="47" spans="1:3">
      <c s="3" r="A47" t="s">
        <v>137</v>
      </c>
    </row>
    <row r="48" spans="1:3">
      <c s="4" r="A48" t="s">
        <v>145</v>
      </c>
      <c s="6" r="B48" t="n">
        <v>0</v>
      </c>
      <c s="6" r="C48" t="n">
        <v>0</v>
      </c>
    </row>
    <row r="49" spans="1:3">
      <c s="4" r="A49" t="s">
        <v>149</v>
      </c>
    </row>
    <row r="50" spans="1:3">
      <c s="3" r="A50" t="s">
        <v>137</v>
      </c>
    </row>
    <row r="51" spans="1:3">
      <c s="4" r="A51" t="s">
        <v>145</v>
      </c>
      <c s="6" r="B51" t="n">
        <v>92</v>
      </c>
      <c s="9" r="C51" t="n">
        <v>212.6</v>
      </c>
    </row>
    <row r="52" spans="1:3">
      <c s="4" r="A52" t="s">
        <v>150</v>
      </c>
    </row>
    <row r="53" spans="1:3">
      <c s="3" r="A53" t="s">
        <v>137</v>
      </c>
    </row>
    <row r="54" spans="1:3">
      <c s="4" r="A54" t="s">
        <v>145</v>
      </c>
      <c s="8" r="B54" t="n">
        <v>495.1</v>
      </c>
      <c s="7" r="C54" t="n">
        <v>4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s="1" r="A1" t="s">
        <v>525</v>
      </c>
      <c s="2" r="B1" t="s">
        <v>1</v>
      </c>
    </row>
    <row r="2" spans="1:2">
      <c s="2" r="B2" t="s">
        <v>484</v>
      </c>
    </row>
    <row r="3" spans="1:2">
      <c s="4" r="A3" t="s">
        <v>321</v>
      </c>
    </row>
    <row r="4" spans="1:2">
      <c s="4" r="A4" t="s">
        <v>526</v>
      </c>
      <c s="8" r="B4" t="n">
        <v>11.7</v>
      </c>
    </row>
    <row r="5" spans="1:2">
      <c s="4" r="A5" t="s">
        <v>527</v>
      </c>
    </row>
    <row r="6" spans="1:2">
      <c s="4" r="A6" t="s">
        <v>526</v>
      </c>
      <c s="8" r="B6" t="n">
        <v>12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28</v>
      </c>
      <c s="2" r="C1" t="s">
        <v>1</v>
      </c>
    </row>
    <row r="2" spans="1:4">
      <c s="2" r="C2" t="s">
        <v>2</v>
      </c>
      <c s="2" r="D2" t="s">
        <v>25</v>
      </c>
    </row>
    <row r="3" spans="1:4">
      <c s="4" r="A3" t="s">
        <v>529</v>
      </c>
      <c s="8" r="C3" t="n">
        <v>201.7</v>
      </c>
      <c s="8" r="D3" t="n">
        <v>193.5</v>
      </c>
    </row>
    <row r="4" spans="1:4">
      <c s="4" r="A4" t="s">
        <v>527</v>
      </c>
    </row>
    <row r="5" spans="1:4">
      <c s="4" r="A5" t="s">
        <v>530</v>
      </c>
      <c s="6" r="C5" t="n">
        <v>2625681</v>
      </c>
    </row>
    <row r="6" spans="1:4">
      <c s="4" r="A6" t="s">
        <v>531</v>
      </c>
    </row>
    <row r="7" spans="1:4">
      <c s="4" r="A7" t="s">
        <v>532</v>
      </c>
      <c s="4" r="C7" t="s">
        <v>533</v>
      </c>
    </row>
    <row r="8" spans="1:4">
      <c s="4" r="A8" t="s">
        <v>534</v>
      </c>
      <c s="4" r="C8" t="s">
        <v>535</v>
      </c>
    </row>
    <row r="9" spans="1:4">
      <c s="4" r="A9" t="s">
        <v>536</v>
      </c>
      <c s="4" r="C9" t="s">
        <v>537</v>
      </c>
    </row>
    <row r="10" spans="1:4">
      <c s="4" r="A10" t="s">
        <v>538</v>
      </c>
      <c s="11" r="C10" t="n">
        <v>0.583</v>
      </c>
    </row>
    <row r="11" spans="1:4">
      <c s="4" r="A11" t="s">
        <v>539</v>
      </c>
      <c s="8" r="C11" t="n">
        <v>259.6</v>
      </c>
    </row>
    <row r="12" spans="1:4">
      <c s="4" r="A12" t="s">
        <v>529</v>
      </c>
      <c s="6" r="C12" t="n">
        <v>216</v>
      </c>
    </row>
    <row r="13" spans="1:4">
      <c s="4" r="A13" t="s">
        <v>540</v>
      </c>
    </row>
    <row r="14" spans="1:4">
      <c s="4" r="A14" t="s">
        <v>541</v>
      </c>
      <c s="4" r="B14" t="s">
        <v>28</v>
      </c>
      <c s="9" r="C14" t="n">
        <v>42.7</v>
      </c>
    </row>
    <row r="15" spans="1:4">
      <c s="4" r="A15" t="s">
        <v>542</v>
      </c>
    </row>
    <row r="16" spans="1:4">
      <c s="4" r="A16" t="s">
        <v>529</v>
      </c>
      <c s="4" r="B16" t="s">
        <v>29</v>
      </c>
      <c s="8" r="C16" t="n">
        <v>0.9</v>
      </c>
    </row>
    <row r="17" spans="1:4">
      <c r="A17" t="n"/>
    </row>
    <row r="18" spans="1:4">
      <c s="4" r="A18" t="s">
        <v>28</v>
      </c>
      <c s="4" r="B18" t="s">
        <v>543</v>
      </c>
    </row>
    <row r="19" spans="1:4">
      <c s="4" r="A19" t="s">
        <v>29</v>
      </c>
      <c s="4" r="B19" t="s">
        <v>544</v>
      </c>
    </row>
  </sheetData>
  <mergeCells count="5">
    <mergeCell ref="A1:B2"/>
    <mergeCell ref="C1:D1"/>
    <mergeCell ref="A17:C17"/>
    <mergeCell ref="B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5</v>
      </c>
      <c s="2" r="B1" t="s">
        <v>1</v>
      </c>
    </row>
    <row r="2" spans="1:3">
      <c s="2" r="B2" t="s">
        <v>2</v>
      </c>
      <c s="2" r="C2" t="s">
        <v>25</v>
      </c>
    </row>
    <row r="3" spans="1:3">
      <c s="4" r="A3" t="s">
        <v>546</v>
      </c>
      <c s="8" r="B3" t="n">
        <v>4967.6</v>
      </c>
    </row>
    <row r="4" spans="1:3">
      <c s="4" r="A4" t="s">
        <v>45</v>
      </c>
      <c s="9" r="B4" t="n">
        <v>22.5</v>
      </c>
      <c s="8" r="C4" t="n">
        <v>22.5</v>
      </c>
    </row>
    <row r="5" spans="1:3">
      <c s="4" r="A5" t="s">
        <v>547</v>
      </c>
      <c s="9" r="B5" t="n">
        <v>1.1</v>
      </c>
      <c s="9" r="C5" t="n">
        <v>3.9</v>
      </c>
    </row>
    <row r="6" spans="1:3">
      <c s="4" r="A6" t="s">
        <v>548</v>
      </c>
      <c s="9" r="B6" t="n">
        <v>4755.1</v>
      </c>
    </row>
    <row r="7" spans="1:3">
      <c s="3" r="A7" t="s">
        <v>549</v>
      </c>
    </row>
    <row r="8" spans="1:3">
      <c s="4" r="A8" t="s">
        <v>546</v>
      </c>
      <c s="9" r="B8" t="n">
        <v>3944.5</v>
      </c>
      <c s="6" r="C8" t="n">
        <v>3609</v>
      </c>
    </row>
    <row r="9" spans="1:3">
      <c s="4" r="A9" t="s">
        <v>550</v>
      </c>
      <c s="9" r="B9" t="n">
        <v>54.4</v>
      </c>
      <c s="9" r="C9" t="n">
        <v>199.5</v>
      </c>
    </row>
    <row r="10" spans="1:3">
      <c s="4" r="A10" t="s">
        <v>551</v>
      </c>
      <c s="6" r="B10" t="n">
        <v>0</v>
      </c>
      <c s="9" r="C10" t="n">
        <v>-403.7</v>
      </c>
    </row>
    <row r="11" spans="1:3">
      <c s="4" r="A11" t="s">
        <v>67</v>
      </c>
      <c s="6" r="B11" t="n">
        <v>0</v>
      </c>
      <c s="9" r="C11" t="n">
        <v>-0.7</v>
      </c>
    </row>
    <row r="12" spans="1:3">
      <c s="4" r="A12" t="s">
        <v>552</v>
      </c>
      <c s="9" r="B12" t="n">
        <v>-7.6</v>
      </c>
      <c s="6" r="C12" t="n">
        <v>-107</v>
      </c>
    </row>
    <row r="13" spans="1:3">
      <c s="4" r="A13" t="s">
        <v>45</v>
      </c>
      <c s="9" r="B13" t="n">
        <v>68.8</v>
      </c>
      <c s="9" r="C13" t="n">
        <v>51.3</v>
      </c>
    </row>
    <row r="14" spans="1:3">
      <c s="4" r="A14" t="s">
        <v>548</v>
      </c>
      <c s="9" r="B14" t="n">
        <v>4060.1</v>
      </c>
      <c s="9" r="C14" t="n">
        <v>3348.4</v>
      </c>
    </row>
    <row r="15" spans="1:3">
      <c s="4" r="A15" t="s">
        <v>553</v>
      </c>
      <c s="9" r="B15" t="n">
        <v>8815.200000000001</v>
      </c>
      <c s="6" r="C15" t="n">
        <v>8971</v>
      </c>
    </row>
    <row r="16" spans="1:3">
      <c s="4" r="A16" t="s">
        <v>554</v>
      </c>
    </row>
    <row r="17" spans="1:3">
      <c s="4" r="A17" t="s">
        <v>546</v>
      </c>
      <c s="9" r="B17" t="n">
        <v>1186.8</v>
      </c>
      <c s="9" r="C17" t="n">
        <v>1175.6</v>
      </c>
    </row>
    <row r="18" spans="1:3">
      <c s="4" r="A18" t="s">
        <v>45</v>
      </c>
      <c s="9" r="B18" t="n">
        <v>22.5</v>
      </c>
      <c s="9" r="C18" t="n">
        <v>22.5</v>
      </c>
    </row>
    <row r="19" spans="1:3">
      <c s="4" r="A19" t="s">
        <v>547</v>
      </c>
      <c s="9" r="B19" t="n">
        <v>1.1</v>
      </c>
      <c s="9" r="C19" t="n">
        <v>3.9</v>
      </c>
    </row>
    <row r="20" spans="1:3">
      <c s="4" r="A20" t="s">
        <v>555</v>
      </c>
      <c s="9" r="B20" t="n">
        <v>-22.5</v>
      </c>
      <c s="9" r="C20" t="n">
        <v>-22.5</v>
      </c>
    </row>
    <row r="21" spans="1:3">
      <c s="4" r="A21" t="s">
        <v>548</v>
      </c>
      <c s="9" r="B21" t="n">
        <v>1187.9</v>
      </c>
      <c s="9" r="C21" t="n">
        <v>1179.5</v>
      </c>
    </row>
    <row r="22" spans="1:3">
      <c s="4" r="A22" t="s">
        <v>556</v>
      </c>
    </row>
    <row r="23" spans="1:3">
      <c s="4" r="A23" t="s">
        <v>546</v>
      </c>
      <c s="9" r="B23" t="n">
        <v>4150.8</v>
      </c>
      <c s="9" r="C23" t="n">
        <v>4156.2</v>
      </c>
    </row>
    <row r="24" spans="1:3">
      <c s="4" r="A24" t="s">
        <v>45</v>
      </c>
      <c s="6" r="B24" t="n">
        <v>80</v>
      </c>
      <c s="9" r="C24" t="n">
        <v>140.1</v>
      </c>
    </row>
    <row r="25" spans="1:3">
      <c s="4" r="A25" t="s">
        <v>557</v>
      </c>
      <c s="6" r="B25" t="n">
        <v>0</v>
      </c>
      <c s="9" r="C25" t="n">
        <v>294.8</v>
      </c>
    </row>
    <row r="26" spans="1:3">
      <c s="4" r="A26" t="s">
        <v>555</v>
      </c>
      <c s="6" r="B26" t="n">
        <v>-216</v>
      </c>
      <c s="9" r="C26" t="n">
        <v>-194.2</v>
      </c>
    </row>
    <row r="27" spans="1:3">
      <c s="4" r="A27" t="s">
        <v>551</v>
      </c>
      <c s="6" r="B27" t="n">
        <v>0</v>
      </c>
      <c s="9" r="C27" t="n">
        <v>403.7</v>
      </c>
    </row>
    <row r="28" spans="1:3">
      <c s="4" r="A28" t="s">
        <v>548</v>
      </c>
      <c s="9" r="B28" t="n">
        <v>4014.8</v>
      </c>
      <c s="9" r="C28" t="n">
        <v>4800.6</v>
      </c>
    </row>
    <row r="29" spans="1:3">
      <c s="4" r="A29" t="s">
        <v>558</v>
      </c>
    </row>
    <row r="30" spans="1:3">
      <c s="4" r="A30" t="s">
        <v>546</v>
      </c>
      <c s="6" r="B30" t="n">
        <v>-370</v>
      </c>
      <c s="9" r="C30" t="n">
        <v>-211.4</v>
      </c>
    </row>
    <row r="31" spans="1:3">
      <c s="4" r="A31" t="s">
        <v>559</v>
      </c>
      <c s="6" r="B31" t="n">
        <v>10</v>
      </c>
      <c s="6" r="C31" t="n">
        <v>-1</v>
      </c>
    </row>
    <row r="32" spans="1:3">
      <c s="4" r="A32" t="s">
        <v>560</v>
      </c>
      <c s="9" r="B32" t="n">
        <v>-87.59999999999999</v>
      </c>
      <c s="9" r="C32" t="n">
        <v>-145.1</v>
      </c>
    </row>
    <row r="33" spans="1:3">
      <c s="4" r="A33" t="s">
        <v>548</v>
      </c>
      <c s="8" r="B33" t="n">
        <v>-447.6</v>
      </c>
      <c s="8" r="C33" t="n">
        <v>-35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1</v>
      </c>
      <c s="2" r="B1" t="s">
        <v>1</v>
      </c>
    </row>
    <row r="2" spans="1:3">
      <c s="2" r="B2" t="s">
        <v>2</v>
      </c>
      <c s="2" r="C2" t="s">
        <v>25</v>
      </c>
    </row>
    <row r="3" spans="1:3">
      <c s="4" r="A3" t="s">
        <v>549</v>
      </c>
      <c s="8" r="B3" t="n">
        <v>68.8</v>
      </c>
      <c s="8" r="C3" t="n">
        <v>51.3</v>
      </c>
    </row>
    <row r="4" spans="1:3">
      <c s="4" r="A4" t="s">
        <v>562</v>
      </c>
    </row>
    <row r="5" spans="1:3">
      <c s="4" r="A5" t="s">
        <v>549</v>
      </c>
      <c s="6" r="B5" t="n">
        <v>0</v>
      </c>
      <c s="9" r="C5" t="n">
        <v>-0.8</v>
      </c>
    </row>
    <row r="6" spans="1:3">
      <c s="4" r="A6" t="s">
        <v>563</v>
      </c>
    </row>
    <row r="7" spans="1:3">
      <c s="4" r="A7" t="s">
        <v>549</v>
      </c>
      <c s="9" r="B7" t="n">
        <v>51.5</v>
      </c>
      <c s="9" r="C7" t="n">
        <v>44.8</v>
      </c>
    </row>
    <row r="8" spans="1:3">
      <c s="4" r="A8" t="s">
        <v>564</v>
      </c>
    </row>
    <row r="9" spans="1:3">
      <c s="4" r="A9" t="s">
        <v>549</v>
      </c>
      <c s="9" r="B9" t="n">
        <v>26.6</v>
      </c>
      <c s="9" r="C9" t="n">
        <v>16.5</v>
      </c>
    </row>
    <row r="10" spans="1:3">
      <c s="4" r="A10" t="s">
        <v>565</v>
      </c>
    </row>
    <row r="11" spans="1:3">
      <c s="4" r="A11" t="s">
        <v>549</v>
      </c>
      <c s="8" r="B11" t="n">
        <v>-9.300000000000001</v>
      </c>
      <c s="8" r="C11" t="n">
        <v>-9.19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s="1" r="A1" t="s">
        <v>566</v>
      </c>
      <c s="2" r="B1" t="s">
        <v>1</v>
      </c>
    </row>
    <row r="2" spans="1:4">
      <c s="2" r="B2" t="s">
        <v>567</v>
      </c>
      <c s="2" r="C2" t="s">
        <v>568</v>
      </c>
      <c s="2" r="D2" t="s">
        <v>569</v>
      </c>
    </row>
    <row r="3" spans="1:4">
      <c s="3" r="A3" t="s">
        <v>570</v>
      </c>
    </row>
    <row r="4" spans="1:4">
      <c s="4" r="A4" t="s">
        <v>571</v>
      </c>
      <c s="4" r="B4" t="s">
        <v>572</v>
      </c>
    </row>
    <row r="5" spans="1:4">
      <c s="4" r="A5" t="s">
        <v>573</v>
      </c>
      <c s="8" r="B5" t="n">
        <v>7.1</v>
      </c>
      <c s="8" r="C5" t="n">
        <v>5.7</v>
      </c>
    </row>
    <row r="6" spans="1:4">
      <c s="4" r="A6" t="s">
        <v>574</v>
      </c>
      <c s="8" r="B6" t="n">
        <v>199.8</v>
      </c>
    </row>
    <row r="7" spans="1:4">
      <c s="4" r="A7" t="s">
        <v>575</v>
      </c>
    </row>
    <row r="8" spans="1:4">
      <c s="3" r="A8" t="s">
        <v>570</v>
      </c>
    </row>
    <row r="9" spans="1:4">
      <c s="4" r="A9" t="s">
        <v>576</v>
      </c>
      <c s="4" r="B9" t="s">
        <v>577</v>
      </c>
    </row>
    <row r="10" spans="1:4">
      <c s="4" r="A10" t="s">
        <v>578</v>
      </c>
      <c s="7" r="B10" t="n">
        <v>368</v>
      </c>
      <c s="8" r="D10" t="n">
        <v>372.3</v>
      </c>
    </row>
    <row r="11" spans="1:4">
      <c s="4" r="A11" t="s">
        <v>573</v>
      </c>
      <c s="8" r="B11" t="n">
        <v>7.1</v>
      </c>
      <c s="9" r="C11" t="n">
        <v>5.7</v>
      </c>
    </row>
    <row r="12" spans="1:4">
      <c s="4" r="A12" t="s">
        <v>579</v>
      </c>
      <c s="6" r="B12" t="n">
        <v>29000</v>
      </c>
    </row>
    <row r="13" spans="1:4">
      <c s="4" r="A13" t="s">
        <v>580</v>
      </c>
      <c s="6" r="B13" t="n">
        <v>593</v>
      </c>
    </row>
    <row r="14" spans="1:4">
      <c s="4" r="A14" t="s">
        <v>581</v>
      </c>
      <c s="6" r="B14" t="n">
        <v>2</v>
      </c>
    </row>
    <row r="15" spans="1:4">
      <c s="4" r="A15" t="s">
        <v>582</v>
      </c>
    </row>
    <row r="16" spans="1:4">
      <c s="3" r="A16" t="s">
        <v>570</v>
      </c>
    </row>
    <row r="17" spans="1:4">
      <c s="4" r="A17" t="s">
        <v>579</v>
      </c>
      <c s="6" r="B17" t="n">
        <v>120000</v>
      </c>
    </row>
    <row r="18" spans="1:4">
      <c s="4" r="A18" t="s">
        <v>500</v>
      </c>
    </row>
    <row r="19" spans="1:4">
      <c s="3" r="A19" t="s">
        <v>570</v>
      </c>
    </row>
    <row r="20" spans="1:4">
      <c s="4" r="A20" t="s">
        <v>574</v>
      </c>
      <c s="7" r="B20" t="n">
        <v>0</v>
      </c>
    </row>
    <row r="21" spans="1:4">
      <c s="4" r="A21" t="s">
        <v>583</v>
      </c>
      <c s="6" r="B21" t="n">
        <v>0</v>
      </c>
    </row>
    <row r="22" spans="1:4">
      <c s="4" r="A22" t="s">
        <v>584</v>
      </c>
    </row>
    <row r="23" spans="1:4">
      <c s="3" r="A23" t="s">
        <v>570</v>
      </c>
    </row>
    <row r="24" spans="1:4">
      <c s="4" r="A24" t="s">
        <v>585</v>
      </c>
      <c s="9" r="B24" t="n">
        <v>5.4</v>
      </c>
      <c s="9" r="C24" t="n">
        <v>5.8</v>
      </c>
    </row>
    <row r="25" spans="1:4">
      <c s="4" r="A25" t="s">
        <v>586</v>
      </c>
    </row>
    <row r="26" spans="1:4">
      <c s="3" r="A26" t="s">
        <v>570</v>
      </c>
    </row>
    <row r="27" spans="1:4">
      <c s="4" r="A27" t="s">
        <v>585</v>
      </c>
      <c s="8" r="B27" t="n">
        <v>9.699999999999999</v>
      </c>
      <c s="8" r="C27" t="n">
        <v>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7</v>
      </c>
      <c s="2" r="B1" t="s">
        <v>1</v>
      </c>
    </row>
    <row r="2" spans="1:3">
      <c s="2" r="B2" t="s">
        <v>2</v>
      </c>
      <c s="2" r="C2" t="s">
        <v>25</v>
      </c>
    </row>
    <row r="3" spans="1:3">
      <c s="4" r="A3" t="s">
        <v>588</v>
      </c>
      <c s="8" r="B3" t="n">
        <v>54.4</v>
      </c>
      <c s="8" r="C3" t="n">
        <v>199.5</v>
      </c>
    </row>
    <row r="4" spans="1:3">
      <c s="4" r="A4" t="s">
        <v>589</v>
      </c>
    </row>
    <row r="5" spans="1:3">
      <c s="4" r="A5" t="s">
        <v>590</v>
      </c>
      <c s="4" r="B5" t="s">
        <v>301</v>
      </c>
    </row>
    <row r="6" spans="1:3">
      <c s="4" r="A6" t="s">
        <v>591</v>
      </c>
      <c s="4" r="B6" t="s">
        <v>300</v>
      </c>
    </row>
    <row r="7" spans="1:3">
      <c s="4" r="A7" t="s">
        <v>588</v>
      </c>
      <c s="8" r="B7" t="n">
        <v>7.2</v>
      </c>
      <c s="9" r="C7" t="n">
        <v>36.8</v>
      </c>
    </row>
    <row r="8" spans="1:3">
      <c s="4" r="A8" t="s">
        <v>586</v>
      </c>
    </row>
    <row r="9" spans="1:3">
      <c s="4" r="A9" t="s">
        <v>585</v>
      </c>
      <c s="8" r="B9" t="n">
        <v>9.699999999999999</v>
      </c>
      <c s="9" r="C9" t="n">
        <v>7.3</v>
      </c>
    </row>
    <row r="10" spans="1:3">
      <c s="4" r="A10" t="s">
        <v>592</v>
      </c>
    </row>
    <row r="11" spans="1:3">
      <c s="4" r="A11" t="s">
        <v>590</v>
      </c>
      <c s="4" r="B11" t="s">
        <v>301</v>
      </c>
    </row>
    <row r="12" spans="1:3">
      <c s="4" r="A12" t="s">
        <v>591</v>
      </c>
      <c s="4" r="B12" t="s">
        <v>300</v>
      </c>
    </row>
    <row r="13" spans="1:3">
      <c s="4" r="A13" t="s">
        <v>588</v>
      </c>
      <c s="8" r="B13" t="n">
        <v>42.8</v>
      </c>
      <c s="8" r="C13" t="n">
        <v>16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593</v>
      </c>
      <c s="2" r="B1" t="s">
        <v>1</v>
      </c>
    </row>
    <row r="2" spans="1:4">
      <c s="2" r="B2" t="s">
        <v>2</v>
      </c>
      <c s="2" r="C2" t="s">
        <v>25</v>
      </c>
      <c s="2" r="D2" t="s">
        <v>112</v>
      </c>
    </row>
    <row r="3" spans="1:4">
      <c s="4" r="A3" t="s">
        <v>594</v>
      </c>
      <c s="8" r="B3" t="n">
        <v>901.6</v>
      </c>
      <c s="8" r="C3" t="n">
        <v>1095.9</v>
      </c>
    </row>
    <row r="4" spans="1:4">
      <c s="4" r="A4" t="s">
        <v>595</v>
      </c>
      <c s="9" r="B4" t="n">
        <v>901.2</v>
      </c>
      <c s="8" r="C4" t="n">
        <v>1095.6</v>
      </c>
    </row>
    <row r="5" spans="1:4">
      <c s="4" r="A5" t="s">
        <v>596</v>
      </c>
      <c s="9" r="B5" t="n">
        <v>251.6</v>
      </c>
      <c s="7" r="D5" t="n">
        <v>317</v>
      </c>
    </row>
    <row r="6" spans="1:4">
      <c s="4" r="A6" t="s">
        <v>373</v>
      </c>
      <c s="6" r="B6" t="n">
        <v>23</v>
      </c>
      <c s="9" r="D6" t="n">
        <v>37.6</v>
      </c>
    </row>
    <row r="7" spans="1:4">
      <c s="4" r="A7" t="s">
        <v>597</v>
      </c>
    </row>
    <row r="8" spans="1:4">
      <c s="4" r="A8" t="s">
        <v>373</v>
      </c>
      <c s="7" r="B8" t="n">
        <v>23</v>
      </c>
      <c s="7" r="D8"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8</v>
      </c>
      <c s="2" r="B1" t="s">
        <v>327</v>
      </c>
      <c s="2" r="C1" t="s">
        <v>1</v>
      </c>
    </row>
    <row r="2" spans="1:3">
      <c s="2" r="B2" t="s">
        <v>599</v>
      </c>
      <c s="2" r="C2" t="s">
        <v>2</v>
      </c>
    </row>
    <row r="3" spans="1:3">
      <c s="4" r="A3" t="s">
        <v>532</v>
      </c>
      <c s="4" r="C3" t="s">
        <v>533</v>
      </c>
    </row>
    <row r="4" spans="1:3">
      <c s="4" r="A4" t="s">
        <v>536</v>
      </c>
      <c s="4" r="C4" t="s">
        <v>537</v>
      </c>
    </row>
    <row r="5" spans="1:3">
      <c s="4" r="A5" t="s">
        <v>500</v>
      </c>
    </row>
    <row r="6" spans="1:3">
      <c s="4" r="A6" t="s">
        <v>532</v>
      </c>
      <c s="4" r="C6" t="s">
        <v>600</v>
      </c>
    </row>
    <row r="7" spans="1:3">
      <c s="4" r="A7" t="s">
        <v>536</v>
      </c>
      <c s="4" r="C7" t="s">
        <v>537</v>
      </c>
    </row>
    <row r="8" spans="1:3">
      <c s="4" r="A8" t="s">
        <v>601</v>
      </c>
      <c s="8" r="B8" t="n">
        <v>8.9</v>
      </c>
    </row>
    <row r="9" spans="1:3">
      <c s="4" r="A9" t="s">
        <v>602</v>
      </c>
      <c s="9" r="B9" t="n">
        <v>7.6</v>
      </c>
    </row>
    <row r="10" spans="1:3">
      <c s="4" r="A10" t="s">
        <v>603</v>
      </c>
      <c s="9" r="B10" t="n">
        <v>16.5</v>
      </c>
    </row>
    <row r="11" spans="1:3">
      <c s="4" r="A11" t="s">
        <v>604</v>
      </c>
    </row>
    <row r="12" spans="1:3">
      <c s="4" r="A12" t="s">
        <v>532</v>
      </c>
      <c s="4" r="C12" t="s">
        <v>533</v>
      </c>
    </row>
    <row r="13" spans="1:3">
      <c s="4" r="A13" t="s">
        <v>536</v>
      </c>
      <c s="4" r="C13" t="s">
        <v>537</v>
      </c>
    </row>
    <row r="14" spans="1:3">
      <c s="4" r="A14" t="s">
        <v>601</v>
      </c>
      <c s="9" r="B14" t="n">
        <v>79.2</v>
      </c>
    </row>
    <row r="15" spans="1:3">
      <c s="4" r="A15" t="s">
        <v>602</v>
      </c>
      <c s="6" r="B15" t="n">
        <v>0</v>
      </c>
    </row>
    <row r="16" spans="1:3">
      <c s="4" r="A16" t="s">
        <v>603</v>
      </c>
      <c s="9" r="B16" t="n">
        <v>79.2</v>
      </c>
    </row>
    <row r="17" spans="1:3">
      <c s="4" r="A17" t="s">
        <v>564</v>
      </c>
    </row>
    <row r="18" spans="1:3">
      <c s="4" r="A18" t="s">
        <v>532</v>
      </c>
      <c s="4" r="C18" t="s">
        <v>533</v>
      </c>
    </row>
    <row r="19" spans="1:3">
      <c s="4" r="A19" t="s">
        <v>536</v>
      </c>
      <c s="4" r="C19" t="s">
        <v>537</v>
      </c>
    </row>
    <row r="20" spans="1:3">
      <c s="4" r="A20" t="s">
        <v>601</v>
      </c>
      <c s="9" r="B20" t="n">
        <v>40.8</v>
      </c>
    </row>
    <row r="21" spans="1:3">
      <c s="4" r="A21" t="s">
        <v>602</v>
      </c>
      <c s="6" r="B21" t="n">
        <v>0</v>
      </c>
    </row>
    <row r="22" spans="1:3">
      <c s="4" r="A22" t="s">
        <v>603</v>
      </c>
      <c s="8" r="B22" t="n">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05</v>
      </c>
      <c s="2" r="B1" t="s">
        <v>1</v>
      </c>
    </row>
    <row r="2" spans="1:3">
      <c s="2" r="B2" t="s">
        <v>2</v>
      </c>
      <c s="2" r="C2" t="s">
        <v>112</v>
      </c>
    </row>
    <row r="3" spans="1:3">
      <c s="3" r="A3" t="s">
        <v>570</v>
      </c>
    </row>
    <row r="4" spans="1:3">
      <c s="4" r="A4" t="s">
        <v>574</v>
      </c>
      <c s="7" r="B4" t="n">
        <v>199800000</v>
      </c>
    </row>
    <row r="5" spans="1:3">
      <c s="4" r="A5" t="s">
        <v>606</v>
      </c>
    </row>
    <row r="6" spans="1:3">
      <c s="3" r="A6" t="s">
        <v>570</v>
      </c>
    </row>
    <row r="7" spans="1:3">
      <c s="4" r="A7" t="s">
        <v>607</v>
      </c>
      <c s="6" r="B7" t="n">
        <v>500000</v>
      </c>
      <c s="7" r="C7" t="n">
        <v>500000</v>
      </c>
    </row>
    <row r="8" spans="1:3">
      <c s="4" r="A8" t="s">
        <v>608</v>
      </c>
    </row>
    <row r="9" spans="1:3">
      <c s="3" r="A9" t="s">
        <v>570</v>
      </c>
    </row>
    <row r="10" spans="1:3">
      <c s="4" r="A10" t="s">
        <v>607</v>
      </c>
      <c s="6" r="B10" t="n">
        <v>15000000</v>
      </c>
    </row>
    <row r="11" spans="1:3">
      <c s="4" r="A11" t="s">
        <v>609</v>
      </c>
    </row>
    <row r="12" spans="1:3">
      <c s="3" r="A12" t="s">
        <v>570</v>
      </c>
    </row>
    <row r="13" spans="1:3">
      <c s="4" r="A13" t="s">
        <v>610</v>
      </c>
      <c s="6" r="B13" t="n">
        <v>12200000</v>
      </c>
    </row>
    <row r="14" spans="1:3">
      <c s="4" r="A14" t="s">
        <v>611</v>
      </c>
    </row>
    <row r="15" spans="1:3">
      <c s="3" r="A15" t="s">
        <v>570</v>
      </c>
    </row>
    <row r="16" spans="1:3">
      <c s="4" r="A16" t="s">
        <v>574</v>
      </c>
      <c s="6" r="B16" t="n">
        <v>4900000</v>
      </c>
      <c s="6" r="C16" t="n">
        <v>7500000</v>
      </c>
    </row>
    <row r="17" spans="1:3">
      <c s="4" r="A17" t="s">
        <v>583</v>
      </c>
      <c s="7" r="B17" t="n">
        <v>23300000</v>
      </c>
      <c s="7" r="C17" t="n">
        <v>217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s="1" r="A1" t="s">
        <v>612</v>
      </c>
      <c s="2" r="B1" t="s">
        <v>1</v>
      </c>
    </row>
    <row r="2" spans="1:6">
      <c s="2" r="B2" t="s">
        <v>484</v>
      </c>
      <c s="2" r="C2" t="s">
        <v>568</v>
      </c>
      <c s="2" r="D2" t="s">
        <v>569</v>
      </c>
      <c s="2" r="E2" t="s">
        <v>613</v>
      </c>
      <c s="2" r="F2" t="s">
        <v>614</v>
      </c>
    </row>
    <row r="3" spans="1:6">
      <c s="3" r="A3" t="s">
        <v>615</v>
      </c>
    </row>
    <row r="4" spans="1:6">
      <c s="4" r="A4" t="s">
        <v>616</v>
      </c>
      <c s="8" r="B4" t="n">
        <v>108.3</v>
      </c>
      <c s="8" r="D4" t="n">
        <v>95.8</v>
      </c>
    </row>
    <row r="5" spans="1:6">
      <c s="4" r="A5" t="s">
        <v>617</v>
      </c>
      <c s="9" r="B5" t="n">
        <v>62.4</v>
      </c>
      <c s="6" r="D5" t="n">
        <v>64</v>
      </c>
    </row>
    <row r="6" spans="1:6">
      <c s="4" r="A6" t="s">
        <v>618</v>
      </c>
      <c s="6" r="B6" t="n">
        <v>650</v>
      </c>
    </row>
    <row r="7" spans="1:6">
      <c s="4" r="A7" t="s">
        <v>619</v>
      </c>
      <c s="6" r="B7" t="n">
        <v>547</v>
      </c>
    </row>
    <row r="8" spans="1:6">
      <c s="4" r="A8" t="s">
        <v>620</v>
      </c>
      <c s="7" r="E8" t="n">
        <v>145</v>
      </c>
    </row>
    <row r="9" spans="1:6">
      <c s="4" r="A9" t="s">
        <v>621</v>
      </c>
      <c s="6" r="B9" t="n">
        <v>103</v>
      </c>
      <c s="7" r="C9" t="n">
        <v>85</v>
      </c>
    </row>
    <row r="10" spans="1:6">
      <c s="4" r="A10" t="s">
        <v>622</v>
      </c>
      <c s="6" r="B10" t="n">
        <v>1223</v>
      </c>
    </row>
    <row r="11" spans="1:6">
      <c s="4" r="A11" t="s">
        <v>623</v>
      </c>
    </row>
    <row r="12" spans="1:6">
      <c s="3" r="A12" t="s">
        <v>615</v>
      </c>
    </row>
    <row r="13" spans="1:6">
      <c s="4" r="A13" t="s">
        <v>624</v>
      </c>
      <c s="6" r="B13" t="n">
        <v>42</v>
      </c>
    </row>
    <row r="14" spans="1:6">
      <c s="4" r="A14" t="s">
        <v>625</v>
      </c>
    </row>
    <row r="15" spans="1:6">
      <c s="3" r="A15" t="s">
        <v>615</v>
      </c>
    </row>
    <row r="16" spans="1:6">
      <c s="4" r="A16" t="s">
        <v>621</v>
      </c>
      <c s="6" r="B16" t="n">
        <v>85</v>
      </c>
    </row>
    <row r="17" spans="1:6">
      <c s="4" r="A17" t="s">
        <v>626</v>
      </c>
    </row>
    <row r="18" spans="1:6">
      <c s="3" r="A18" t="s">
        <v>615</v>
      </c>
    </row>
    <row r="19" spans="1:6">
      <c s="4" r="A19" t="s">
        <v>621</v>
      </c>
      <c s="6" r="B19" t="n">
        <v>18</v>
      </c>
    </row>
    <row r="20" spans="1:6">
      <c s="4" r="A20" t="s">
        <v>627</v>
      </c>
    </row>
    <row r="21" spans="1:6">
      <c s="3" r="A21" t="s">
        <v>615</v>
      </c>
    </row>
    <row r="22" spans="1:6">
      <c s="4" r="A22" t="s">
        <v>618</v>
      </c>
      <c s="6" r="B22" t="n">
        <v>900</v>
      </c>
    </row>
    <row r="23" spans="1:6">
      <c s="4" r="A23" t="s">
        <v>628</v>
      </c>
    </row>
    <row r="24" spans="1:6">
      <c s="3" r="A24" t="s">
        <v>615</v>
      </c>
    </row>
    <row r="25" spans="1:6">
      <c s="4" r="A25" t="s">
        <v>616</v>
      </c>
      <c s="9" r="B25" t="n">
        <v>159.3</v>
      </c>
      <c s="8" r="D25" t="n">
        <v>149.8</v>
      </c>
    </row>
    <row r="26" spans="1:6">
      <c s="4" r="A26" t="s">
        <v>629</v>
      </c>
      <c s="6" r="F26" t="n">
        <v>20000</v>
      </c>
    </row>
    <row r="27" spans="1:6">
      <c s="4" r="A27" t="s">
        <v>630</v>
      </c>
      <c s="6" r="F27" t="n">
        <v>38</v>
      </c>
    </row>
    <row r="28" spans="1:6">
      <c s="4" r="A28" t="s">
        <v>631</v>
      </c>
      <c s="9" r="B28" t="n">
        <v>8.4</v>
      </c>
      <c s="8" r="C28" t="n">
        <v>7.8</v>
      </c>
    </row>
    <row r="29" spans="1:6">
      <c s="4" r="A29" t="s">
        <v>632</v>
      </c>
      <c s="9" r="B29" t="n">
        <v>62.5</v>
      </c>
    </row>
    <row r="30" spans="1:6">
      <c s="4" r="A30" t="s">
        <v>622</v>
      </c>
      <c s="6" r="B30" t="n">
        <v>1200</v>
      </c>
    </row>
    <row r="31" spans="1:6">
      <c s="4" r="A31" t="s">
        <v>633</v>
      </c>
      <c s="6" r="B31" t="n">
        <v>15</v>
      </c>
    </row>
    <row r="32" spans="1:6">
      <c s="4" r="A32" t="s">
        <v>634</v>
      </c>
    </row>
    <row r="33" spans="1:6">
      <c s="3" r="A33" t="s">
        <v>615</v>
      </c>
    </row>
    <row r="34" spans="1:6">
      <c s="4" r="A34" t="s">
        <v>632</v>
      </c>
      <c s="7" r="B34"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1</v>
      </c>
      <c s="2" r="B1" t="s">
        <v>2</v>
      </c>
      <c s="2" r="C1" t="s">
        <v>112</v>
      </c>
    </row>
    <row r="2" spans="1:3">
      <c s="4" r="A2" t="s">
        <v>152</v>
      </c>
      <c s="8" r="B2" t="n">
        <v>2.6</v>
      </c>
      <c s="8" r="C2" t="n">
        <v>2.5</v>
      </c>
    </row>
    <row r="3" spans="1:3">
      <c s="4" r="A3" t="s">
        <v>153</v>
      </c>
      <c s="6" r="B3" t="n">
        <v>48000000</v>
      </c>
      <c s="6" r="C3" t="n">
        <v>48000000</v>
      </c>
    </row>
    <row r="4" spans="1:3">
      <c s="4" r="A4" t="s">
        <v>154</v>
      </c>
      <c s="6" r="B4" t="n">
        <v>48000000</v>
      </c>
      <c s="6" r="C4" t="n">
        <v>48000000</v>
      </c>
    </row>
    <row r="5" spans="1:3">
      <c s="4" r="A5" t="s">
        <v>144</v>
      </c>
    </row>
    <row r="6" spans="1:3">
      <c s="4" r="A6" t="s">
        <v>155</v>
      </c>
      <c s="6" r="B6" t="n">
        <v>66100000</v>
      </c>
      <c s="6" r="C6" t="n">
        <v>66100000</v>
      </c>
    </row>
    <row r="7" spans="1:3">
      <c s="4" r="A7" t="s">
        <v>156</v>
      </c>
      <c s="6" r="B7" t="n">
        <v>66100000</v>
      </c>
      <c s="6" r="C7" t="n">
        <v>66100000</v>
      </c>
    </row>
    <row r="8" spans="1:3">
      <c s="4" r="A8" t="s">
        <v>146</v>
      </c>
    </row>
    <row r="9" spans="1:3">
      <c s="4" r="A9" t="s">
        <v>155</v>
      </c>
      <c s="6" r="B9" t="n">
        <v>18114975</v>
      </c>
      <c s="6" r="C9" t="n">
        <v>18114975</v>
      </c>
    </row>
    <row r="10" spans="1:3">
      <c s="4" r="A10" t="s">
        <v>156</v>
      </c>
      <c s="6" r="B10" t="n">
        <v>18114975</v>
      </c>
      <c s="6" r="C10" t="n">
        <v>18114975</v>
      </c>
    </row>
    <row r="11" spans="1:3">
      <c s="4" r="A11" t="s">
        <v>147</v>
      </c>
    </row>
    <row r="12" spans="1:3">
      <c s="4" r="A12" t="s">
        <v>155</v>
      </c>
      <c s="6" r="B12" t="n">
        <v>262208428</v>
      </c>
      <c s="6" r="C12" t="n">
        <v>262208428</v>
      </c>
    </row>
    <row r="13" spans="1:3">
      <c s="4" r="A13" t="s">
        <v>156</v>
      </c>
      <c s="6" r="B13" t="n">
        <v>262208428</v>
      </c>
      <c s="6" r="C13" t="n">
        <v>262208428</v>
      </c>
    </row>
    <row r="14" spans="1:3">
      <c s="4" r="A14" t="s">
        <v>148</v>
      </c>
    </row>
    <row r="15" spans="1:3">
      <c s="4" r="A15" t="s">
        <v>155</v>
      </c>
      <c s="6" r="B15" t="n">
        <v>7825500</v>
      </c>
      <c s="6" r="C15" t="n">
        <v>7825500</v>
      </c>
    </row>
    <row r="16" spans="1:3">
      <c s="4" r="A16" t="s">
        <v>156</v>
      </c>
      <c s="6" r="B16" t="n">
        <v>7825500</v>
      </c>
      <c s="6" r="C16" t="n">
        <v>7825500</v>
      </c>
    </row>
    <row r="17" spans="1:3">
      <c s="4" r="A17" t="s">
        <v>149</v>
      </c>
    </row>
    <row r="18" spans="1:3">
      <c s="4" r="A18" t="s">
        <v>155</v>
      </c>
      <c s="6" r="B18" t="n">
        <v>75911421</v>
      </c>
      <c s="6" r="C18" t="n">
        <v>73285739</v>
      </c>
    </row>
    <row r="19" spans="1:3">
      <c s="4" r="A19" t="s">
        <v>156</v>
      </c>
      <c s="6" r="B19" t="n">
        <v>75911421</v>
      </c>
      <c s="6" r="C19" t="n">
        <v>73285739</v>
      </c>
    </row>
    <row r="20" spans="1:3">
      <c s="4" r="A20" t="s">
        <v>150</v>
      </c>
    </row>
    <row r="21" spans="1:3">
      <c s="4" r="A21" t="s">
        <v>155</v>
      </c>
      <c s="6" r="B21" t="n">
        <v>1000</v>
      </c>
      <c s="6" r="C21" t="n">
        <v>1000</v>
      </c>
    </row>
    <row r="22" spans="1:3">
      <c s="4" r="A22" t="s">
        <v>156</v>
      </c>
      <c s="6" r="B22" t="n">
        <v>1000</v>
      </c>
      <c s="6" r="C22" t="n">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35</v>
      </c>
      <c s="2" r="B1" t="s">
        <v>484</v>
      </c>
    </row>
    <row r="2" spans="1:2">
      <c s="4" r="A2" t="s">
        <v>622</v>
      </c>
      <c s="7" r="B2" t="n">
        <v>1223</v>
      </c>
    </row>
    <row r="3" spans="1:2">
      <c s="4" r="A3" t="s">
        <v>636</v>
      </c>
    </row>
    <row r="4" spans="1:2">
      <c s="4" r="A4" t="s">
        <v>622</v>
      </c>
      <c s="9" r="B4" t="n">
        <v>548.6</v>
      </c>
    </row>
    <row r="5" spans="1:2">
      <c s="4" r="A5" t="s">
        <v>637</v>
      </c>
    </row>
    <row r="6" spans="1:2">
      <c s="4" r="A6" t="s">
        <v>622</v>
      </c>
      <c s="9" r="B6" t="n">
        <v>226.9</v>
      </c>
    </row>
    <row r="7" spans="1:2">
      <c s="4" r="A7" t="s">
        <v>638</v>
      </c>
    </row>
    <row r="8" spans="1:2">
      <c s="4" r="A8" t="s">
        <v>622</v>
      </c>
      <c s="8" r="B8" t="n">
        <v>44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39</v>
      </c>
      <c s="2" r="B1" t="s">
        <v>1</v>
      </c>
      <c s="2" r="D1" t="s">
        <v>328</v>
      </c>
    </row>
    <row r="2" spans="1:4">
      <c s="2" r="B2" t="s">
        <v>2</v>
      </c>
      <c s="2" r="C2" t="s">
        <v>25</v>
      </c>
      <c s="2" r="D2" t="s">
        <v>112</v>
      </c>
    </row>
    <row r="3" spans="1:4">
      <c s="3" r="A3" t="s">
        <v>640</v>
      </c>
    </row>
    <row r="4" spans="1:4">
      <c s="4" r="A4" t="s">
        <v>641</v>
      </c>
      <c s="8" r="B4" t="n">
        <v>247.6</v>
      </c>
      <c s="8" r="D4" t="n">
        <v>255.5</v>
      </c>
    </row>
    <row r="5" spans="1:4">
      <c s="4" r="A5" t="s">
        <v>642</v>
      </c>
      <c s="8" r="C5" t="n">
        <v>0.6</v>
      </c>
    </row>
    <row r="6" spans="1:4">
      <c s="4" r="A6" t="s">
        <v>643</v>
      </c>
      <c s="6" r="B6" t="n">
        <v>50</v>
      </c>
    </row>
    <row r="7" spans="1:4">
      <c s="4" r="A7" t="s">
        <v>644</v>
      </c>
      <c s="9" r="B7" t="n">
        <v>62.9</v>
      </c>
    </row>
    <row r="8" spans="1:4">
      <c s="4" r="A8" t="s">
        <v>645</v>
      </c>
      <c s="8" r="B8" t="n">
        <v>198.2</v>
      </c>
      <c s="9" r="D8" t="n">
        <v>120.1</v>
      </c>
    </row>
    <row r="9" spans="1:4">
      <c s="4" r="A9" t="s">
        <v>646</v>
      </c>
      <c s="9" r="D9" t="n">
        <v>12.6</v>
      </c>
    </row>
    <row r="10" spans="1:4">
      <c s="4" r="A10" t="s">
        <v>647</v>
      </c>
    </row>
    <row r="11" spans="1:4">
      <c s="3" r="A11" t="s">
        <v>640</v>
      </c>
    </row>
    <row r="12" spans="1:4">
      <c s="4" r="A12" t="s">
        <v>646</v>
      </c>
      <c s="9" r="D12" t="n">
        <v>12.6</v>
      </c>
    </row>
    <row r="13" spans="1:4">
      <c s="4" r="A13" t="s">
        <v>648</v>
      </c>
    </row>
    <row r="14" spans="1:4">
      <c s="3" r="A14" t="s">
        <v>640</v>
      </c>
    </row>
    <row r="15" spans="1:4">
      <c s="4" r="A15" t="s">
        <v>646</v>
      </c>
      <c s="8" r="D15" t="n">
        <v>1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s="1" r="A1" t="s">
        <v>649</v>
      </c>
      <c s="2" r="C1" t="s">
        <v>2</v>
      </c>
      <c s="2" r="D1" t="s">
        <v>112</v>
      </c>
    </row>
    <row r="2" spans="1:4">
      <c s="3" r="A2" t="s">
        <v>650</v>
      </c>
    </row>
    <row r="3" spans="1:4">
      <c s="4" r="A3" t="s">
        <v>651</v>
      </c>
      <c s="4" r="B3" t="s">
        <v>28</v>
      </c>
      <c s="8" r="C3" t="n">
        <v>-161.6</v>
      </c>
      <c s="8" r="D3" t="n">
        <v>-57.9</v>
      </c>
    </row>
    <row r="4" spans="1:4">
      <c s="4" r="A4" t="s">
        <v>652</v>
      </c>
    </row>
    <row r="5" spans="1:4">
      <c s="3" r="A5" t="s">
        <v>650</v>
      </c>
    </row>
    <row r="6" spans="1:4">
      <c s="4" r="A6" t="s">
        <v>651</v>
      </c>
      <c s="9" r="C6" t="n">
        <v>101.9</v>
      </c>
      <c s="9" r="D6" t="n">
        <v>123.9</v>
      </c>
    </row>
    <row r="7" spans="1:4">
      <c s="4" r="A7" t="s">
        <v>653</v>
      </c>
    </row>
    <row r="8" spans="1:4">
      <c s="3" r="A8" t="s">
        <v>650</v>
      </c>
    </row>
    <row r="9" spans="1:4">
      <c s="4" r="A9" t="s">
        <v>651</v>
      </c>
      <c s="9" r="C9" t="n">
        <v>26.2</v>
      </c>
      <c s="9" r="D9" t="n">
        <v>39.7</v>
      </c>
    </row>
    <row r="10" spans="1:4">
      <c s="4" r="A10" t="s">
        <v>654</v>
      </c>
    </row>
    <row r="11" spans="1:4">
      <c s="3" r="A11" t="s">
        <v>650</v>
      </c>
    </row>
    <row r="12" spans="1:4">
      <c s="4" r="A12" t="s">
        <v>651</v>
      </c>
      <c s="4" r="B12" t="s">
        <v>29</v>
      </c>
      <c s="9" r="C12" t="n">
        <v>-148.7</v>
      </c>
      <c s="9" r="D12" t="n">
        <v>-130.9</v>
      </c>
    </row>
    <row r="13" spans="1:4">
      <c s="4" r="A13" t="s">
        <v>655</v>
      </c>
    </row>
    <row r="14" spans="1:4">
      <c s="3" r="A14" t="s">
        <v>650</v>
      </c>
    </row>
    <row r="15" spans="1:4">
      <c s="4" r="A15" t="s">
        <v>651</v>
      </c>
      <c s="7" r="C15" t="n">
        <v>-141</v>
      </c>
      <c s="8" r="D15" t="n">
        <v>-90.59999999999999</v>
      </c>
    </row>
    <row r="16" spans="1:4">
      <c r="A16" t="n"/>
    </row>
    <row r="17" spans="1:4">
      <c s="4" r="A17" t="s">
        <v>28</v>
      </c>
      <c s="4" r="B17" t="s">
        <v>656</v>
      </c>
    </row>
    <row r="18" spans="1:4">
      <c s="4" r="A18" t="s">
        <v>29</v>
      </c>
      <c s="4" r="B18" t="s">
        <v>657</v>
      </c>
    </row>
  </sheetData>
  <mergeCells count="4">
    <mergeCell ref="A1:B1"/>
    <mergeCell ref="A16:C16"/>
    <mergeCell ref="B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s="1" r="A1" t="s">
        <v>658</v>
      </c>
      <c s="2" r="C1" t="s">
        <v>2</v>
      </c>
      <c s="2" r="D1" t="s">
        <v>112</v>
      </c>
    </row>
    <row r="2" spans="1:4">
      <c s="3" r="A2" t="s">
        <v>640</v>
      </c>
    </row>
    <row r="3" spans="1:4">
      <c s="4" r="A3" t="s">
        <v>651</v>
      </c>
      <c s="4" r="B3" t="s">
        <v>28</v>
      </c>
      <c s="8" r="C3" t="n">
        <v>-161.6</v>
      </c>
      <c s="8" r="D3" t="n">
        <v>-57.9</v>
      </c>
    </row>
    <row r="4" spans="1:4">
      <c s="4" r="A4" t="s">
        <v>659</v>
      </c>
    </row>
    <row r="5" spans="1:4">
      <c s="3" r="A5" t="s">
        <v>640</v>
      </c>
    </row>
    <row r="6" spans="1:4">
      <c s="4" r="A6" t="s">
        <v>651</v>
      </c>
      <c s="9" r="C6" t="n">
        <v>0.1</v>
      </c>
      <c s="6" r="D6" t="n">
        <v>0</v>
      </c>
    </row>
    <row r="7" spans="1:4">
      <c s="4" r="A7" t="s">
        <v>660</v>
      </c>
    </row>
    <row r="8" spans="1:4">
      <c s="3" r="A8" t="s">
        <v>640</v>
      </c>
    </row>
    <row r="9" spans="1:4">
      <c s="4" r="A9" t="s">
        <v>651</v>
      </c>
      <c s="4" r="B9" t="s">
        <v>661</v>
      </c>
      <c s="9" r="C9" t="n">
        <v>-47.3</v>
      </c>
      <c s="9" r="D9" t="n">
        <v>-12.4</v>
      </c>
    </row>
    <row r="10" spans="1:4">
      <c s="4" r="A10" t="s">
        <v>662</v>
      </c>
    </row>
    <row r="11" spans="1:4">
      <c s="3" r="A11" t="s">
        <v>640</v>
      </c>
    </row>
    <row r="12" spans="1:4">
      <c s="4" r="A12" t="s">
        <v>651</v>
      </c>
      <c s="4" r="B12" t="s">
        <v>28</v>
      </c>
      <c s="9" r="C12" t="n">
        <v>-44.1</v>
      </c>
      <c s="9" r="D12" t="n">
        <v>-10.5</v>
      </c>
    </row>
    <row r="13" spans="1:4">
      <c s="4" r="A13" t="s">
        <v>663</v>
      </c>
    </row>
    <row r="14" spans="1:4">
      <c s="3" r="A14" t="s">
        <v>640</v>
      </c>
    </row>
    <row r="15" spans="1:4">
      <c s="4" r="A15" t="s">
        <v>651</v>
      </c>
      <c s="4" r="B15" t="s">
        <v>28</v>
      </c>
      <c s="8" r="C15" t="n">
        <v>-70.3</v>
      </c>
      <c s="7" r="D15" t="n">
        <v>-35</v>
      </c>
    </row>
    <row r="16" spans="1:4">
      <c r="A16" t="n"/>
    </row>
    <row r="17" spans="1:4">
      <c s="4" r="A17" t="s">
        <v>28</v>
      </c>
      <c s="4" r="B17" t="s">
        <v>656</v>
      </c>
    </row>
    <row r="18" spans="1:4">
      <c s="4" r="A18" t="s">
        <v>29</v>
      </c>
      <c s="4" r="B18" t="s">
        <v>657</v>
      </c>
    </row>
  </sheetData>
  <mergeCells count="4">
    <mergeCell ref="A1:B1"/>
    <mergeCell ref="A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s="1" r="A1" t="s">
        <v>664</v>
      </c>
      <c s="2" r="C1" t="s">
        <v>2</v>
      </c>
      <c s="2" r="D1" t="s">
        <v>112</v>
      </c>
    </row>
    <row r="2" spans="1:4">
      <c s="3" r="A2" t="s">
        <v>665</v>
      </c>
    </row>
    <row r="3" spans="1:4">
      <c s="4" r="A3" t="s">
        <v>651</v>
      </c>
      <c s="4" r="B3" t="s">
        <v>28</v>
      </c>
      <c s="8" r="C3" t="n">
        <v>-161.6</v>
      </c>
      <c s="8" r="D3" t="n">
        <v>-57.9</v>
      </c>
    </row>
    <row r="4" spans="1:4">
      <c s="4" r="A4" t="s">
        <v>666</v>
      </c>
      <c s="9" r="D4" t="n">
        <v>12.6</v>
      </c>
    </row>
    <row r="5" spans="1:4">
      <c s="4" r="A5" t="s">
        <v>667</v>
      </c>
    </row>
    <row r="6" spans="1:4">
      <c s="3" r="A6" t="s">
        <v>665</v>
      </c>
    </row>
    <row r="7" spans="1:4">
      <c s="4" r="A7" t="s">
        <v>668</v>
      </c>
      <c s="4" r="B7" t="s">
        <v>29</v>
      </c>
      <c s="9" r="C7" t="n">
        <v>-95.3</v>
      </c>
      <c s="9" r="D7" t="n">
        <v>-30.9</v>
      </c>
    </row>
    <row r="8" spans="1:4">
      <c s="4" r="A8" t="s">
        <v>669</v>
      </c>
    </row>
    <row r="9" spans="1:4">
      <c s="3" r="A9" t="s">
        <v>665</v>
      </c>
    </row>
    <row r="10" spans="1:4">
      <c s="4" r="A10" t="s">
        <v>668</v>
      </c>
      <c s="9" r="C10" t="n">
        <v>-88.7</v>
      </c>
      <c s="6" r="D10" t="n">
        <v>-51</v>
      </c>
    </row>
    <row r="11" spans="1:4">
      <c s="4" r="A11" t="s">
        <v>670</v>
      </c>
    </row>
    <row r="12" spans="1:4">
      <c s="3" r="A12" t="s">
        <v>665</v>
      </c>
    </row>
    <row r="13" spans="1:4">
      <c s="4" r="A13" t="s">
        <v>668</v>
      </c>
      <c s="8" r="C13" t="n">
        <v>22.4</v>
      </c>
      <c s="7" r="D13" t="n">
        <v>24</v>
      </c>
    </row>
    <row r="14" spans="1:4">
      <c r="A14" t="n"/>
    </row>
    <row r="15" spans="1:4">
      <c s="4" r="A15" t="s">
        <v>28</v>
      </c>
      <c s="4" r="B15" t="s">
        <v>656</v>
      </c>
    </row>
    <row r="16" spans="1:4">
      <c s="4" r="A16" t="s">
        <v>29</v>
      </c>
      <c s="4" r="B16" t="s">
        <v>671</v>
      </c>
    </row>
  </sheetData>
  <mergeCells count="4">
    <mergeCell ref="A1:B1"/>
    <mergeCell ref="A14:C14"/>
    <mergeCell ref="B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2</v>
      </c>
      <c s="2" r="C1" t="s">
        <v>2</v>
      </c>
      <c s="2" r="D1" t="s">
        <v>112</v>
      </c>
    </row>
    <row r="2" spans="1:4">
      <c s="3" r="A2" t="s">
        <v>650</v>
      </c>
    </row>
    <row r="3" spans="1:4">
      <c s="4" r="A3" t="s">
        <v>673</v>
      </c>
      <c s="8" r="C3" t="n">
        <v>128.1</v>
      </c>
      <c s="8" r="D3" t="n">
        <v>163.6</v>
      </c>
    </row>
    <row r="4" spans="1:4">
      <c s="4" r="A4" t="s">
        <v>674</v>
      </c>
      <c s="9" r="C4" t="n">
        <v>-289.7</v>
      </c>
      <c s="9" r="D4" t="n">
        <v>-208.9</v>
      </c>
    </row>
    <row r="5" spans="1:4">
      <c s="4" r="A5" t="s">
        <v>666</v>
      </c>
      <c s="9" r="D5" t="n">
        <v>12.6</v>
      </c>
    </row>
    <row r="6" spans="1:4">
      <c s="4" r="A6" t="s">
        <v>675</v>
      </c>
    </row>
    <row r="7" spans="1:4">
      <c s="3" r="A7" t="s">
        <v>650</v>
      </c>
    </row>
    <row r="8" spans="1:4">
      <c s="4" r="A8" t="s">
        <v>673</v>
      </c>
      <c s="4" r="B8" t="s">
        <v>28</v>
      </c>
      <c s="6" r="C8" t="n">
        <v>0</v>
      </c>
      <c s="6" r="D8" t="n">
        <v>0</v>
      </c>
    </row>
    <row r="9" spans="1:4">
      <c s="4" r="A9" t="s">
        <v>674</v>
      </c>
      <c s="4" r="B9" t="s">
        <v>28</v>
      </c>
      <c s="6" r="C9" t="n">
        <v>-245</v>
      </c>
      <c s="9" r="D9" t="n">
        <v>-157.5</v>
      </c>
    </row>
    <row r="10" spans="1:4">
      <c s="4" r="A10" t="s">
        <v>676</v>
      </c>
    </row>
    <row r="11" spans="1:4">
      <c s="3" r="A11" t="s">
        <v>650</v>
      </c>
    </row>
    <row r="12" spans="1:4">
      <c s="4" r="A12" t="s">
        <v>673</v>
      </c>
      <c s="4" r="B12" t="s">
        <v>28</v>
      </c>
      <c s="6" r="C12" t="n">
        <v>0</v>
      </c>
      <c s="6" r="D12" t="n">
        <v>0</v>
      </c>
    </row>
    <row r="13" spans="1:4">
      <c s="4" r="A13" t="s">
        <v>674</v>
      </c>
      <c s="4" r="B13" t="s">
        <v>28</v>
      </c>
      <c s="9" r="C13" t="n">
        <v>-118.3</v>
      </c>
      <c s="9" r="D13" t="n">
        <v>-85.2</v>
      </c>
    </row>
    <row r="14" spans="1:4">
      <c s="4" r="A14" t="s">
        <v>677</v>
      </c>
    </row>
    <row r="15" spans="1:4">
      <c s="3" r="A15" t="s">
        <v>650</v>
      </c>
    </row>
    <row r="16" spans="1:4">
      <c s="4" r="A16" t="s">
        <v>673</v>
      </c>
      <c s="4" r="B16" t="s">
        <v>28</v>
      </c>
      <c s="6" r="C16" t="n">
        <v>0</v>
      </c>
      <c s="6" r="D16" t="n">
        <v>0</v>
      </c>
    </row>
    <row r="17" spans="1:4">
      <c s="4" r="A17" t="s">
        <v>674</v>
      </c>
      <c s="4" r="B17" t="s">
        <v>28</v>
      </c>
      <c s="9" r="C17" t="n">
        <v>-126.7</v>
      </c>
      <c s="9" r="D17" t="n">
        <v>-72.3</v>
      </c>
    </row>
    <row r="18" spans="1:4">
      <c s="4" r="A18" t="s">
        <v>678</v>
      </c>
    </row>
    <row r="19" spans="1:4">
      <c s="3" r="A19" t="s">
        <v>650</v>
      </c>
    </row>
    <row r="20" spans="1:4">
      <c s="4" r="A20" t="s">
        <v>673</v>
      </c>
      <c s="9" r="C20" t="n">
        <v>128.1</v>
      </c>
      <c s="9" r="D20" t="n">
        <v>163.6</v>
      </c>
    </row>
    <row r="21" spans="1:4">
      <c s="4" r="A21" t="s">
        <v>674</v>
      </c>
      <c s="9" r="C21" t="n">
        <v>-44.7</v>
      </c>
      <c s="9" r="D21" t="n">
        <v>-51.4</v>
      </c>
    </row>
    <row r="22" spans="1:4">
      <c s="4" r="A22" t="s">
        <v>679</v>
      </c>
    </row>
    <row r="23" spans="1:4">
      <c s="3" r="A23" t="s">
        <v>650</v>
      </c>
    </row>
    <row r="24" spans="1:4">
      <c s="4" r="A24" t="s">
        <v>673</v>
      </c>
      <c s="9" r="C24" t="n">
        <v>101.9</v>
      </c>
      <c s="9" r="D24" t="n">
        <v>123.9</v>
      </c>
    </row>
    <row r="25" spans="1:4">
      <c s="4" r="A25" t="s">
        <v>674</v>
      </c>
      <c s="6" r="C25" t="n">
        <v>0</v>
      </c>
      <c s="6" r="D25" t="n">
        <v>0</v>
      </c>
    </row>
    <row r="26" spans="1:4">
      <c s="4" r="A26" t="s">
        <v>680</v>
      </c>
    </row>
    <row r="27" spans="1:4">
      <c s="3" r="A27" t="s">
        <v>650</v>
      </c>
    </row>
    <row r="28" spans="1:4">
      <c s="4" r="A28" t="s">
        <v>673</v>
      </c>
      <c s="9" r="C28" t="n">
        <v>26.2</v>
      </c>
      <c s="9" r="D28" t="n">
        <v>39.7</v>
      </c>
    </row>
    <row r="29" spans="1:4">
      <c s="4" r="A29" t="s">
        <v>674</v>
      </c>
      <c s="6" r="C29" t="n">
        <v>0</v>
      </c>
      <c s="6" r="D29" t="n">
        <v>0</v>
      </c>
    </row>
    <row r="30" spans="1:4">
      <c s="4" r="A30" t="s">
        <v>681</v>
      </c>
    </row>
    <row r="31" spans="1:4">
      <c s="3" r="A31" t="s">
        <v>650</v>
      </c>
    </row>
    <row r="32" spans="1:4">
      <c s="4" r="A32" t="s">
        <v>673</v>
      </c>
      <c s="4" r="B32" t="s">
        <v>29</v>
      </c>
      <c s="6" r="C32" t="n">
        <v>0</v>
      </c>
      <c s="6" r="D32" t="n">
        <v>0</v>
      </c>
    </row>
    <row r="33" spans="1:4">
      <c s="4" r="A33" t="s">
        <v>674</v>
      </c>
      <c s="4" r="B33" t="s">
        <v>29</v>
      </c>
      <c s="9" r="C33" t="n">
        <v>-30.4</v>
      </c>
      <c s="9" r="D33" t="n">
        <v>-33.1</v>
      </c>
    </row>
    <row r="34" spans="1:4">
      <c s="4" r="A34" t="s">
        <v>682</v>
      </c>
    </row>
    <row r="35" spans="1:4">
      <c s="3" r="A35" t="s">
        <v>650</v>
      </c>
    </row>
    <row r="36" spans="1:4">
      <c s="4" r="A36" t="s">
        <v>673</v>
      </c>
      <c s="6" r="C36" t="n">
        <v>0</v>
      </c>
      <c s="6" r="D36" t="n">
        <v>0</v>
      </c>
    </row>
    <row r="37" spans="1:4">
      <c s="4" r="A37" t="s">
        <v>674</v>
      </c>
      <c s="8" r="C37" t="n">
        <v>-14.3</v>
      </c>
      <c s="8" r="D37" t="n">
        <v>-18.3</v>
      </c>
    </row>
    <row r="38" spans="1:4">
      <c r="A38" t="n"/>
    </row>
    <row r="39" spans="1:4">
      <c s="4" r="A39" t="s">
        <v>28</v>
      </c>
      <c s="4" r="B39" t="s">
        <v>683</v>
      </c>
    </row>
    <row r="40" spans="1:4">
      <c s="4" r="A40" t="s">
        <v>29</v>
      </c>
      <c s="4" r="B40" t="s">
        <v>684</v>
      </c>
    </row>
  </sheetData>
  <mergeCells count="4">
    <mergeCell ref="A1:B1"/>
    <mergeCell ref="A38:C38"/>
    <mergeCell ref="B39:C39"/>
    <mergeCell ref="B40:C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85</v>
      </c>
      <c s="2" r="C1" t="s">
        <v>1</v>
      </c>
    </row>
    <row r="2" spans="1:4">
      <c s="2" r="C2" t="s">
        <v>2</v>
      </c>
      <c s="2" r="D2" t="s">
        <v>25</v>
      </c>
    </row>
    <row r="3" spans="1:4">
      <c s="3" r="A3" t="s">
        <v>686</v>
      </c>
    </row>
    <row r="4" spans="1:4">
      <c s="4" r="A4" t="s">
        <v>687</v>
      </c>
      <c s="8" r="C4" t="n">
        <v>-85.59999999999999</v>
      </c>
      <c s="8" r="D4" t="n">
        <v>-148.8</v>
      </c>
    </row>
    <row r="5" spans="1:4">
      <c s="4" r="A5" t="s">
        <v>688</v>
      </c>
      <c s="6" r="C5" t="n">
        <v>-10</v>
      </c>
      <c s="6" r="D5" t="n">
        <v>3</v>
      </c>
    </row>
    <row r="6" spans="1:4">
      <c s="4" r="A6" t="s">
        <v>689</v>
      </c>
      <c s="4" r="B6" t="s">
        <v>28</v>
      </c>
      <c s="9" r="C6" t="n">
        <v>-1.9</v>
      </c>
      <c s="9" r="D6" t="n">
        <v>24.7</v>
      </c>
    </row>
    <row r="7" spans="1:4">
      <c s="4" r="A7" t="s">
        <v>690</v>
      </c>
    </row>
    <row r="8" spans="1:4">
      <c s="3" r="A8" t="s">
        <v>686</v>
      </c>
    </row>
    <row r="9" spans="1:4">
      <c s="4" r="A9" t="s">
        <v>687</v>
      </c>
      <c s="9" r="C9" t="n">
        <v>-85.59999999999999</v>
      </c>
      <c s="9" r="D9" t="n">
        <v>-145.2</v>
      </c>
    </row>
    <row r="10" spans="1:4">
      <c s="4" r="A10" t="s">
        <v>691</v>
      </c>
    </row>
    <row r="11" spans="1:4">
      <c s="3" r="A11" t="s">
        <v>686</v>
      </c>
    </row>
    <row r="12" spans="1:4">
      <c s="4" r="A12" t="s">
        <v>687</v>
      </c>
      <c s="6" r="C12" t="n">
        <v>0</v>
      </c>
      <c s="9" r="D12" t="n">
        <v>-3.6</v>
      </c>
    </row>
    <row r="13" spans="1:4">
      <c s="4" r="A13" t="s">
        <v>692</v>
      </c>
    </row>
    <row r="14" spans="1:4">
      <c s="3" r="A14" t="s">
        <v>686</v>
      </c>
    </row>
    <row r="15" spans="1:4">
      <c s="4" r="A15" t="s">
        <v>688</v>
      </c>
      <c s="9" r="C15" t="n">
        <v>-10.1</v>
      </c>
      <c s="9" r="D15" t="n">
        <v>-5.4</v>
      </c>
    </row>
    <row r="16" spans="1:4">
      <c s="4" r="A16" t="s">
        <v>689</v>
      </c>
      <c s="4" r="B16" t="s">
        <v>28</v>
      </c>
      <c s="9" r="C16" t="n">
        <v>-1.9</v>
      </c>
      <c s="9" r="D16" t="n">
        <v>28.7</v>
      </c>
    </row>
    <row r="17" spans="1:4">
      <c s="4" r="A17" t="s">
        <v>693</v>
      </c>
    </row>
    <row r="18" spans="1:4">
      <c s="3" r="A18" t="s">
        <v>686</v>
      </c>
    </row>
    <row r="19" spans="1:4">
      <c s="4" r="A19" t="s">
        <v>688</v>
      </c>
      <c s="9" r="C19" t="n">
        <v>0.1</v>
      </c>
      <c s="9" r="D19" t="n">
        <v>8.4</v>
      </c>
    </row>
    <row r="20" spans="1:4">
      <c s="4" r="A20" t="s">
        <v>689</v>
      </c>
      <c s="4" r="B20" t="s">
        <v>28</v>
      </c>
      <c s="7" r="C20" t="n">
        <v>0</v>
      </c>
      <c s="7" r="D20" t="n">
        <v>-4</v>
      </c>
    </row>
    <row r="21" spans="1:4">
      <c r="A21" t="n"/>
    </row>
    <row r="22" spans="1:4">
      <c s="4" r="A22" t="s">
        <v>28</v>
      </c>
      <c s="4" r="B22" t="s">
        <v>694</v>
      </c>
    </row>
  </sheetData>
  <mergeCells count="4">
    <mergeCell ref="A1:B2"/>
    <mergeCell ref="C1:D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95</v>
      </c>
      <c s="2" r="C1" t="s">
        <v>1</v>
      </c>
    </row>
    <row r="2" spans="1:4">
      <c s="2" r="C2" t="s">
        <v>2</v>
      </c>
      <c s="2" r="D2" t="s">
        <v>25</v>
      </c>
    </row>
    <row r="3" spans="1:4">
      <c s="3" r="A3" t="s">
        <v>696</v>
      </c>
    </row>
    <row r="4" spans="1:4">
      <c s="4" r="A4" t="s">
        <v>697</v>
      </c>
      <c s="7" r="C4" t="n">
        <v>-370</v>
      </c>
    </row>
    <row r="5" spans="1:4">
      <c s="4" r="A5" t="s">
        <v>698</v>
      </c>
      <c s="9" r="C5" t="n">
        <v>-77.59999999999999</v>
      </c>
      <c s="8" r="D5" t="n">
        <v>-146.8</v>
      </c>
    </row>
    <row r="6" spans="1:4">
      <c s="4" r="A6" t="s">
        <v>699</v>
      </c>
      <c s="9" r="C6" t="n">
        <v>-447.6</v>
      </c>
    </row>
    <row r="7" spans="1:4">
      <c s="4" r="A7" t="s">
        <v>700</v>
      </c>
    </row>
    <row r="8" spans="1:4">
      <c s="3" r="A8" t="s">
        <v>696</v>
      </c>
    </row>
    <row r="9" spans="1:4">
      <c s="4" r="A9" t="s">
        <v>697</v>
      </c>
      <c s="6" r="C9" t="n">
        <v>-370</v>
      </c>
      <c s="9" r="D9" t="n">
        <v>-211.4</v>
      </c>
    </row>
    <row r="10" spans="1:4">
      <c s="4" r="A10" t="s">
        <v>701</v>
      </c>
      <c s="4" r="B10" t="s">
        <v>28</v>
      </c>
      <c s="9" r="C10" t="n">
        <v>-87.59999999999999</v>
      </c>
      <c s="9" r="D10" t="n">
        <v>-145.1</v>
      </c>
    </row>
    <row r="11" spans="1:4">
      <c s="4" r="A11" t="s">
        <v>702</v>
      </c>
      <c s="4" r="B11" t="s">
        <v>703</v>
      </c>
      <c s="6" r="C11" t="n">
        <v>10</v>
      </c>
      <c s="6" r="D11" t="n">
        <v>-1</v>
      </c>
    </row>
    <row r="12" spans="1:4">
      <c s="4" r="A12" t="s">
        <v>698</v>
      </c>
      <c s="9" r="C12" t="n">
        <v>-77.59999999999999</v>
      </c>
      <c s="9" r="D12" t="n">
        <v>-146.1</v>
      </c>
    </row>
    <row r="13" spans="1:4">
      <c s="4" r="A13" t="s">
        <v>699</v>
      </c>
      <c s="8" r="C13" t="n">
        <v>-447.6</v>
      </c>
      <c s="9" r="D13" t="n">
        <v>-357.5</v>
      </c>
    </row>
    <row r="14" spans="1:4">
      <c s="4" r="A14" t="s">
        <v>704</v>
      </c>
    </row>
    <row r="15" spans="1:4">
      <c s="3" r="A15" t="s">
        <v>696</v>
      </c>
    </row>
    <row r="16" spans="1:4">
      <c s="4" r="A16" t="s">
        <v>701</v>
      </c>
      <c s="9" r="D16" t="n">
        <v>1.3</v>
      </c>
    </row>
    <row r="17" spans="1:4">
      <c s="4" r="A17" t="s">
        <v>702</v>
      </c>
      <c s="7" r="D17" t="n">
        <v>2</v>
      </c>
    </row>
    <row r="18" spans="1:4">
      <c r="A18" t="n"/>
    </row>
    <row r="19" spans="1:4">
      <c s="4" r="A19" t="s">
        <v>28</v>
      </c>
      <c s="4" r="B19" t="s">
        <v>705</v>
      </c>
    </row>
    <row r="20" spans="1:4">
      <c s="4" r="A20" t="s">
        <v>29</v>
      </c>
      <c s="4" r="B20" t="s">
        <v>706</v>
      </c>
    </row>
    <row r="21" spans="1:4">
      <c s="4" r="A21" t="s">
        <v>53</v>
      </c>
      <c s="4" r="B21" t="s">
        <v>707</v>
      </c>
    </row>
  </sheetData>
  <mergeCells count="6">
    <mergeCell ref="A1:B2"/>
    <mergeCell ref="C1:D1"/>
    <mergeCell ref="A18:C18"/>
    <mergeCell ref="B19:C19"/>
    <mergeCell ref="B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08</v>
      </c>
      <c s="2" r="C1" t="s">
        <v>1</v>
      </c>
    </row>
    <row r="2" spans="1:4">
      <c s="2" r="C2" t="s">
        <v>2</v>
      </c>
      <c s="2" r="D2" t="s">
        <v>25</v>
      </c>
    </row>
    <row r="3" spans="1:4">
      <c s="3" r="A3" t="s">
        <v>709</v>
      </c>
    </row>
    <row r="4" spans="1:4">
      <c s="4" r="A4" t="s">
        <v>710</v>
      </c>
      <c s="8" r="C4" t="n">
        <v>112.9</v>
      </c>
      <c s="8" r="D4" t="n">
        <v>48.3</v>
      </c>
    </row>
    <row r="5" spans="1:4">
      <c s="4" r="A5" t="s">
        <v>33</v>
      </c>
      <c s="6" r="C5" t="n">
        <v>348</v>
      </c>
      <c s="9" r="D5" t="n">
        <v>779.1</v>
      </c>
    </row>
    <row r="6" spans="1:4">
      <c s="4" r="A6" t="s">
        <v>711</v>
      </c>
      <c s="9" r="C6" t="n">
        <v>172.4</v>
      </c>
      <c s="9" r="D6" t="n">
        <v>217.8</v>
      </c>
    </row>
    <row r="7" spans="1:4">
      <c s="4" r="A7" t="s">
        <v>712</v>
      </c>
      <c s="9" r="C7" t="n">
        <v>68.8</v>
      </c>
      <c s="9" r="D7" t="n">
        <v>51.3</v>
      </c>
    </row>
    <row r="8" spans="1:4">
      <c s="4" r="A8" t="s">
        <v>713</v>
      </c>
    </row>
    <row r="9" spans="1:4">
      <c s="3" r="A9" t="s">
        <v>709</v>
      </c>
    </row>
    <row r="10" spans="1:4">
      <c s="4" r="A10" t="s">
        <v>711</v>
      </c>
      <c s="6" r="C10" t="n">
        <v>10</v>
      </c>
      <c s="6" r="D10" t="n">
        <v>-1</v>
      </c>
    </row>
    <row r="11" spans="1:4">
      <c s="4" r="A11" t="s">
        <v>714</v>
      </c>
    </row>
    <row r="12" spans="1:4">
      <c s="3" r="A12" t="s">
        <v>709</v>
      </c>
    </row>
    <row r="13" spans="1:4">
      <c s="4" r="A13" t="s">
        <v>710</v>
      </c>
      <c s="4" r="B13" t="s">
        <v>28</v>
      </c>
      <c s="6" r="C13" t="n">
        <v>10</v>
      </c>
      <c s="9" r="D13" t="n">
        <v>5.4</v>
      </c>
    </row>
    <row r="14" spans="1:4">
      <c s="4" r="A14" t="s">
        <v>715</v>
      </c>
    </row>
    <row r="15" spans="1:4">
      <c s="3" r="A15" t="s">
        <v>709</v>
      </c>
    </row>
    <row r="16" spans="1:4">
      <c s="4" r="A16" t="s">
        <v>33</v>
      </c>
      <c s="4" r="B16" t="s">
        <v>703</v>
      </c>
      <c s="7" r="C16" t="n">
        <v>0</v>
      </c>
      <c s="9" r="D16" t="n">
        <v>-6.4</v>
      </c>
    </row>
    <row r="17" spans="1:4">
      <c s="4" r="A17" t="s">
        <v>716</v>
      </c>
    </row>
    <row r="18" spans="1:4">
      <c s="3" r="A18" t="s">
        <v>709</v>
      </c>
    </row>
    <row r="19" spans="1:4">
      <c s="4" r="A19" t="s">
        <v>712</v>
      </c>
      <c s="7" r="D19" t="n">
        <v>2</v>
      </c>
    </row>
    <row r="20" spans="1:4">
      <c r="A20" t="n"/>
    </row>
    <row r="21" spans="1:4">
      <c s="4" r="A21" t="s">
        <v>28</v>
      </c>
      <c s="4" r="B21" t="s">
        <v>717</v>
      </c>
    </row>
    <row r="22" spans="1:4">
      <c s="4" r="A22" t="s">
        <v>29</v>
      </c>
      <c s="4" r="B22" t="s">
        <v>718</v>
      </c>
    </row>
    <row r="23" spans="1:4">
      <c s="4" r="A23" t="s">
        <v>53</v>
      </c>
      <c s="4" r="B23" t="s">
        <v>719</v>
      </c>
    </row>
  </sheetData>
  <mergeCells count="6">
    <mergeCell ref="A1:B2"/>
    <mergeCell ref="C1:D1"/>
    <mergeCell ref="A20:C20"/>
    <mergeCell ref="B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20</v>
      </c>
      <c s="2" r="C1" t="s">
        <v>1</v>
      </c>
    </row>
    <row r="2" spans="1:4">
      <c s="2" r="C2" t="s">
        <v>2</v>
      </c>
      <c s="2" r="D2" t="s">
        <v>25</v>
      </c>
    </row>
    <row r="3" spans="1:4">
      <c s="3" r="A3" t="s">
        <v>686</v>
      </c>
    </row>
    <row r="4" spans="1:4">
      <c s="4" r="A4" t="s">
        <v>721</v>
      </c>
      <c s="4" r="B4" t="s">
        <v>661</v>
      </c>
      <c s="8" r="C4" t="n">
        <v>0.2</v>
      </c>
      <c s="8" r="D4" t="n">
        <v>-2.7</v>
      </c>
    </row>
    <row r="5" spans="1:4">
      <c s="4" r="A5" t="s">
        <v>722</v>
      </c>
    </row>
    <row r="6" spans="1:4">
      <c s="3" r="A6" t="s">
        <v>686</v>
      </c>
    </row>
    <row r="7" spans="1:4">
      <c s="4" r="A7" t="s">
        <v>721</v>
      </c>
      <c s="4" r="B7" t="s">
        <v>723</v>
      </c>
      <c s="9" r="C7" t="n">
        <v>0.8</v>
      </c>
      <c s="9" r="D7" t="n">
        <v>2.7</v>
      </c>
    </row>
    <row r="8" spans="1:4">
      <c s="4" r="A8" t="s">
        <v>724</v>
      </c>
      <c s="9" r="C8" t="n">
        <v>2.5</v>
      </c>
      <c s="9" r="D8" t="n">
        <v>6.6</v>
      </c>
    </row>
    <row r="9" spans="1:4">
      <c s="4" r="A9" t="s">
        <v>725</v>
      </c>
    </row>
    <row r="10" spans="1:4">
      <c s="3" r="A10" t="s">
        <v>686</v>
      </c>
    </row>
    <row r="11" spans="1:4">
      <c s="4" r="A11" t="s">
        <v>721</v>
      </c>
      <c s="4" r="B11" t="s">
        <v>661</v>
      </c>
      <c s="9" r="C11" t="n">
        <v>-2.4</v>
      </c>
      <c s="9" r="D11" t="n">
        <v>-17.3</v>
      </c>
    </row>
    <row r="12" spans="1:4">
      <c s="4" r="A12" t="s">
        <v>726</v>
      </c>
    </row>
    <row r="13" spans="1:4">
      <c s="3" r="A13" t="s">
        <v>686</v>
      </c>
    </row>
    <row r="14" spans="1:4">
      <c s="4" r="A14" t="s">
        <v>721</v>
      </c>
      <c s="4" r="B14" t="s">
        <v>661</v>
      </c>
      <c s="6" r="C14" t="n">
        <v>0</v>
      </c>
      <c s="9" r="D14" t="n">
        <v>-0.2</v>
      </c>
    </row>
    <row r="15" spans="1:4">
      <c s="4" r="A15" t="s">
        <v>727</v>
      </c>
    </row>
    <row r="16" spans="1:4">
      <c s="3" r="A16" t="s">
        <v>686</v>
      </c>
    </row>
    <row r="17" spans="1:4">
      <c s="4" r="A17" t="s">
        <v>721</v>
      </c>
      <c s="4" r="B17" t="s">
        <v>728</v>
      </c>
      <c s="9" r="C17" t="n">
        <v>1.8</v>
      </c>
      <c s="9" r="D17" t="n">
        <v>7.1</v>
      </c>
    </row>
    <row r="18" spans="1:4">
      <c s="4" r="A18" t="s">
        <v>724</v>
      </c>
      <c s="9" r="C18" t="n">
        <v>26.5</v>
      </c>
      <c s="9" r="D18" t="n">
        <v>25.7</v>
      </c>
    </row>
    <row r="19" spans="1:4">
      <c s="4" r="A19" t="s">
        <v>729</v>
      </c>
    </row>
    <row r="20" spans="1:4">
      <c s="3" r="A20" t="s">
        <v>686</v>
      </c>
    </row>
    <row r="21" spans="1:4">
      <c s="4" r="A21" t="s">
        <v>721</v>
      </c>
      <c s="4" r="B21" t="s">
        <v>661</v>
      </c>
      <c s="7" r="C21" t="n">
        <v>0</v>
      </c>
      <c s="7" r="D21" t="n">
        <v>5</v>
      </c>
    </row>
    <row r="22" spans="1:4">
      <c r="A22" t="n"/>
    </row>
    <row r="23" spans="1:4">
      <c s="4" r="A23" t="s">
        <v>28</v>
      </c>
      <c s="4" r="B23" t="s">
        <v>730</v>
      </c>
    </row>
    <row r="24" spans="1:4">
      <c s="4" r="A24" t="s">
        <v>29</v>
      </c>
      <c s="4" r="B24" t="s">
        <v>731</v>
      </c>
    </row>
    <row r="25" spans="1:4">
      <c s="4" r="A25" t="s">
        <v>53</v>
      </c>
      <c s="4" r="B25" t="s">
        <v>732</v>
      </c>
    </row>
    <row r="26" spans="1:4">
      <c s="4" r="A26" t="s">
        <v>733</v>
      </c>
      <c s="4" r="B26" t="s">
        <v>734</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s>
  <sheetData>
    <row r="1" spans="1:4">
      <c s="1" r="A1" t="s">
        <v>735</v>
      </c>
      <c s="2" r="B1" t="s">
        <v>2</v>
      </c>
      <c s="2" r="C1" t="s">
        <v>112</v>
      </c>
    </row>
    <row r="2" spans="1:4">
      <c s="3" r="A2" t="s">
        <v>736</v>
      </c>
    </row>
    <row r="3" spans="1:4">
      <c s="4" r="A3" t="s">
        <v>737</v>
      </c>
      <c s="8" r="B3" t="n">
        <v>128.1</v>
      </c>
      <c s="8" r="C3" t="n">
        <v>163.6</v>
      </c>
    </row>
    <row r="4" spans="1:4">
      <c s="4" r="A4" t="s">
        <v>738</v>
      </c>
      <c s="6" r="B4" t="n">
        <v>0</v>
      </c>
      <c s="6" r="C4" t="n">
        <v>0</v>
      </c>
    </row>
    <row r="5" spans="1:4">
      <c s="4" r="A5" t="s">
        <v>739</v>
      </c>
      <c s="9" r="B5" t="n">
        <v>128.1</v>
      </c>
      <c s="9" r="C5" t="n">
        <v>163.6</v>
      </c>
    </row>
    <row r="6" spans="1:4">
      <c s="4" r="A6" t="s">
        <v>740</v>
      </c>
      <c s="9" r="B6" t="n">
        <v>-23.2</v>
      </c>
      <c s="9" r="C6" t="n">
        <v>-41.5</v>
      </c>
      <c s="4" r="D6" t="s">
        <v>28</v>
      </c>
    </row>
    <row r="7" spans="1:4">
      <c s="4" r="A7" t="s">
        <v>741</v>
      </c>
      <c s="8" r="B7" t="n">
        <v>104.9</v>
      </c>
      <c s="8" r="C7" t="n">
        <v>122.1</v>
      </c>
    </row>
    <row r="8" spans="1:4">
      <c r="A8" t="n"/>
    </row>
    <row r="9" spans="1:4">
      <c s="4" r="A9" t="s">
        <v>28</v>
      </c>
      <c s="4" r="B9" t="s">
        <v>742</v>
      </c>
    </row>
  </sheetData>
  <mergeCells count="3">
    <mergeCell ref="C1:D1"/>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s>
  <sheetData>
    <row r="1" spans="1:4">
      <c s="1" r="A1" t="s">
        <v>743</v>
      </c>
      <c s="2" r="B1" t="s">
        <v>2</v>
      </c>
      <c s="2" r="C1" t="s">
        <v>112</v>
      </c>
    </row>
    <row r="2" spans="1:4">
      <c s="3" r="A2" t="s">
        <v>736</v>
      </c>
    </row>
    <row r="3" spans="1:4">
      <c s="4" r="A3" t="s">
        <v>744</v>
      </c>
      <c s="8" r="B3" t="n">
        <v>-289.7</v>
      </c>
      <c s="8" r="C3" t="n">
        <v>-221.5</v>
      </c>
    </row>
    <row r="4" spans="1:4">
      <c s="4" r="A4" t="s">
        <v>738</v>
      </c>
      <c s="6" r="B4" t="n">
        <v>0</v>
      </c>
      <c s="6" r="C4" t="n">
        <v>0</v>
      </c>
    </row>
    <row r="5" spans="1:4">
      <c s="4" r="A5" t="s">
        <v>745</v>
      </c>
      <c s="9" r="B5" t="n">
        <v>-289.7</v>
      </c>
      <c s="9" r="C5" t="n">
        <v>-221.5</v>
      </c>
    </row>
    <row r="6" spans="1:4">
      <c s="4" r="A6" t="s">
        <v>740</v>
      </c>
      <c s="9" r="B6" t="n">
        <v>23.2</v>
      </c>
      <c s="9" r="C6" t="n">
        <v>41.5</v>
      </c>
      <c s="4" r="D6" t="s">
        <v>28</v>
      </c>
    </row>
    <row r="7" spans="1:4">
      <c s="4" r="A7" t="s">
        <v>741</v>
      </c>
      <c s="8" r="B7" t="n">
        <v>-266.5</v>
      </c>
      <c s="7" r="C7" t="n">
        <v>-180</v>
      </c>
    </row>
    <row r="8" spans="1:4">
      <c r="A8" t="n"/>
    </row>
    <row r="9" spans="1:4">
      <c s="4" r="A9" t="s">
        <v>28</v>
      </c>
      <c s="4" r="B9" t="s">
        <v>657</v>
      </c>
    </row>
  </sheetData>
  <mergeCells count="3">
    <mergeCell ref="C1:D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46</v>
      </c>
      <c s="2" r="C1" t="s">
        <v>2</v>
      </c>
      <c s="2" r="D1" t="s">
        <v>112</v>
      </c>
    </row>
    <row r="2" spans="1:4">
      <c s="3" r="A2" t="s">
        <v>747</v>
      </c>
    </row>
    <row r="3" spans="1:4">
      <c s="4" r="A3" t="s">
        <v>748</v>
      </c>
      <c s="8" r="C3" t="n">
        <v>-161.6</v>
      </c>
      <c s="8" r="D3" t="n">
        <v>-45.3</v>
      </c>
    </row>
    <row r="4" spans="1:4">
      <c s="4" r="A4" t="s">
        <v>749</v>
      </c>
      <c s="6" r="C4" t="n">
        <v>0</v>
      </c>
      <c s="9" r="D4" t="n">
        <v>-12.6</v>
      </c>
    </row>
    <row r="5" spans="1:4">
      <c s="4" r="A5" t="s">
        <v>750</v>
      </c>
      <c s="4" r="B5" t="s">
        <v>28</v>
      </c>
      <c s="9" r="C5" t="n">
        <v>-161.6</v>
      </c>
      <c s="9" r="D5" t="n">
        <v>-57.9</v>
      </c>
    </row>
    <row r="6" spans="1:4">
      <c s="4" r="A6" t="s">
        <v>751</v>
      </c>
    </row>
    <row r="7" spans="1:4">
      <c s="3" r="A7" t="s">
        <v>747</v>
      </c>
    </row>
    <row r="8" spans="1:4">
      <c s="4" r="A8" t="s">
        <v>748</v>
      </c>
      <c s="6" r="C8" t="n">
        <v>0</v>
      </c>
      <c s="6" r="D8" t="n">
        <v>0</v>
      </c>
    </row>
    <row r="9" spans="1:4">
      <c s="4" r="A9" t="s">
        <v>752</v>
      </c>
    </row>
    <row r="10" spans="1:4">
      <c s="3" r="A10" t="s">
        <v>747</v>
      </c>
    </row>
    <row r="11" spans="1:4">
      <c s="4" r="A11" t="s">
        <v>748</v>
      </c>
      <c s="6" r="C11" t="n">
        <v>-239</v>
      </c>
      <c s="9" r="D11" t="n">
        <v>-149.1</v>
      </c>
    </row>
    <row r="12" spans="1:4">
      <c s="4" r="A12" t="s">
        <v>753</v>
      </c>
    </row>
    <row r="13" spans="1:4">
      <c s="3" r="A13" t="s">
        <v>747</v>
      </c>
    </row>
    <row r="14" spans="1:4">
      <c s="4" r="A14" t="s">
        <v>748</v>
      </c>
      <c s="9" r="C14" t="n">
        <v>77.40000000000001</v>
      </c>
      <c s="9" r="D14" t="n">
        <v>103.8</v>
      </c>
    </row>
    <row r="15" spans="1:4">
      <c s="4" r="A15" t="s">
        <v>750</v>
      </c>
      <c s="4" r="B15" t="s">
        <v>29</v>
      </c>
      <c s="9" r="C15" t="n">
        <v>77.40000000000001</v>
      </c>
      <c s="9" r="D15" t="n">
        <v>103.8</v>
      </c>
    </row>
    <row r="16" spans="1:4">
      <c s="4" r="A16" t="s">
        <v>754</v>
      </c>
    </row>
    <row r="17" spans="1:4">
      <c s="3" r="A17" t="s">
        <v>747</v>
      </c>
    </row>
    <row r="18" spans="1:4">
      <c s="4" r="A18" t="s">
        <v>748</v>
      </c>
      <c s="9" r="C18" t="n">
        <v>11.5</v>
      </c>
      <c s="9" r="D18" t="n">
        <v>17.3</v>
      </c>
    </row>
    <row r="19" spans="1:4">
      <c s="4" r="A19" t="s">
        <v>755</v>
      </c>
    </row>
    <row r="20" spans="1:4">
      <c s="3" r="A20" t="s">
        <v>747</v>
      </c>
    </row>
    <row r="21" spans="1:4">
      <c s="4" r="A21" t="s">
        <v>748</v>
      </c>
      <c s="6" r="C21" t="n">
        <v>0</v>
      </c>
      <c s="6" r="D21" t="n">
        <v>0</v>
      </c>
    </row>
    <row r="22" spans="1:4">
      <c s="4" r="A22" t="s">
        <v>756</v>
      </c>
    </row>
    <row r="23" spans="1:4">
      <c s="3" r="A23" t="s">
        <v>747</v>
      </c>
    </row>
    <row r="24" spans="1:4">
      <c s="4" r="A24" t="s">
        <v>748</v>
      </c>
      <c s="6" r="C24" t="n">
        <v>6</v>
      </c>
      <c s="9" r="D24" t="n">
        <v>8.4</v>
      </c>
    </row>
    <row r="25" spans="1:4">
      <c s="4" r="A25" t="s">
        <v>757</v>
      </c>
    </row>
    <row r="26" spans="1:4">
      <c s="3" r="A26" t="s">
        <v>747</v>
      </c>
    </row>
    <row r="27" spans="1:4">
      <c s="4" r="A27" t="s">
        <v>748</v>
      </c>
      <c s="9" r="C27" t="n">
        <v>5.5</v>
      </c>
      <c s="9" r="D27" t="n">
        <v>8.9</v>
      </c>
    </row>
    <row r="28" spans="1:4">
      <c s="4" r="A28" t="s">
        <v>758</v>
      </c>
    </row>
    <row r="29" spans="1:4">
      <c s="3" r="A29" t="s">
        <v>747</v>
      </c>
    </row>
    <row r="30" spans="1:4">
      <c s="4" r="A30" t="s">
        <v>748</v>
      </c>
      <c s="9" r="C30" t="n">
        <v>0.9</v>
      </c>
      <c s="9" r="D30" t="n">
        <v>0.6</v>
      </c>
    </row>
    <row r="31" spans="1:4">
      <c s="4" r="A31" t="s">
        <v>759</v>
      </c>
    </row>
    <row r="32" spans="1:4">
      <c s="3" r="A32" t="s">
        <v>747</v>
      </c>
    </row>
    <row r="33" spans="1:4">
      <c s="4" r="A33" t="s">
        <v>748</v>
      </c>
      <c s="6" r="C33" t="n">
        <v>0</v>
      </c>
      <c s="6" r="D33" t="n">
        <v>0</v>
      </c>
    </row>
    <row r="34" spans="1:4">
      <c s="4" r="A34" t="s">
        <v>760</v>
      </c>
    </row>
    <row r="35" spans="1:4">
      <c s="3" r="A35" t="s">
        <v>747</v>
      </c>
    </row>
    <row r="36" spans="1:4">
      <c s="4" r="A36" t="s">
        <v>748</v>
      </c>
      <c s="6" r="C36" t="n">
        <v>0</v>
      </c>
      <c s="6" r="D36" t="n">
        <v>0</v>
      </c>
    </row>
    <row r="37" spans="1:4">
      <c s="4" r="A37" t="s">
        <v>761</v>
      </c>
    </row>
    <row r="38" spans="1:4">
      <c s="3" r="A38" t="s">
        <v>747</v>
      </c>
    </row>
    <row r="39" spans="1:4">
      <c s="4" r="A39" t="s">
        <v>748</v>
      </c>
      <c s="9" r="C39" t="n">
        <v>0.9</v>
      </c>
      <c s="9" r="D39" t="n">
        <v>0.6</v>
      </c>
    </row>
    <row r="40" spans="1:4">
      <c s="4" r="A40" t="s">
        <v>762</v>
      </c>
    </row>
    <row r="41" spans="1:4">
      <c s="3" r="A41" t="s">
        <v>747</v>
      </c>
    </row>
    <row r="42" spans="1:4">
      <c s="4" r="A42" t="s">
        <v>748</v>
      </c>
      <c s="6" r="C42" t="n">
        <v>71</v>
      </c>
      <c s="9" r="D42" t="n">
        <v>94.3</v>
      </c>
    </row>
    <row r="43" spans="1:4">
      <c s="4" r="A43" t="s">
        <v>763</v>
      </c>
    </row>
    <row r="44" spans="1:4">
      <c s="3" r="A44" t="s">
        <v>747</v>
      </c>
    </row>
    <row r="45" spans="1:4">
      <c s="4" r="A45" t="s">
        <v>748</v>
      </c>
      <c s="6" r="C45" t="n">
        <v>0</v>
      </c>
      <c s="6" r="D45" t="n">
        <v>0</v>
      </c>
    </row>
    <row r="46" spans="1:4">
      <c s="4" r="A46" t="s">
        <v>764</v>
      </c>
    </row>
    <row r="47" spans="1:4">
      <c s="3" r="A47" t="s">
        <v>747</v>
      </c>
    </row>
    <row r="48" spans="1:4">
      <c s="4" r="A48" t="s">
        <v>748</v>
      </c>
      <c s="6" r="C48" t="n">
        <v>0</v>
      </c>
      <c s="6" r="D48" t="n">
        <v>0</v>
      </c>
    </row>
    <row r="49" spans="1:4">
      <c s="4" r="A49" t="s">
        <v>765</v>
      </c>
    </row>
    <row r="50" spans="1:4">
      <c s="3" r="A50" t="s">
        <v>747</v>
      </c>
    </row>
    <row r="51" spans="1:4">
      <c s="4" r="A51" t="s">
        <v>748</v>
      </c>
      <c s="6" r="C51" t="n">
        <v>71</v>
      </c>
      <c s="9" r="D51" t="n">
        <v>94.3</v>
      </c>
    </row>
    <row r="52" spans="1:4">
      <c s="4" r="A52" t="s">
        <v>690</v>
      </c>
    </row>
    <row r="53" spans="1:4">
      <c s="3" r="A53" t="s">
        <v>747</v>
      </c>
    </row>
    <row r="54" spans="1:4">
      <c s="4" r="A54" t="s">
        <v>748</v>
      </c>
      <c s="6" r="C54" t="n">
        <v>-245</v>
      </c>
      <c s="9" r="D54" t="n">
        <v>-157.5</v>
      </c>
    </row>
    <row r="55" spans="1:4">
      <c s="4" r="A55" t="s">
        <v>766</v>
      </c>
    </row>
    <row r="56" spans="1:4">
      <c s="3" r="A56" t="s">
        <v>747</v>
      </c>
    </row>
    <row r="57" spans="1:4">
      <c s="4" r="A57" t="s">
        <v>748</v>
      </c>
      <c s="6" r="C57" t="n">
        <v>0</v>
      </c>
      <c s="6" r="D57" t="n">
        <v>0</v>
      </c>
    </row>
    <row r="58" spans="1:4">
      <c s="4" r="A58" t="s">
        <v>767</v>
      </c>
    </row>
    <row r="59" spans="1:4">
      <c s="3" r="A59" t="s">
        <v>747</v>
      </c>
    </row>
    <row r="60" spans="1:4">
      <c s="4" r="A60" t="s">
        <v>748</v>
      </c>
      <c s="6" r="C60" t="n">
        <v>-245</v>
      </c>
      <c s="9" r="D60" t="n">
        <v>-157.5</v>
      </c>
    </row>
    <row r="61" spans="1:4">
      <c s="4" r="A61" t="s">
        <v>768</v>
      </c>
    </row>
    <row r="62" spans="1:4">
      <c s="3" r="A62" t="s">
        <v>747</v>
      </c>
    </row>
    <row r="63" spans="1:4">
      <c s="4" r="A63" t="s">
        <v>748</v>
      </c>
      <c s="7" r="C63" t="n">
        <v>0</v>
      </c>
      <c s="7" r="D63" t="n">
        <v>0</v>
      </c>
    </row>
    <row r="64" spans="1:4">
      <c r="A64" t="n"/>
    </row>
    <row r="65" spans="1:4">
      <c s="4" r="A65" t="s">
        <v>28</v>
      </c>
      <c s="4" r="B65" t="s">
        <v>656</v>
      </c>
    </row>
    <row r="66" spans="1:4">
      <c s="4" r="A66" t="s">
        <v>29</v>
      </c>
      <c s="4" r="B66" t="s">
        <v>769</v>
      </c>
    </row>
  </sheetData>
  <mergeCells count="4">
    <mergeCell ref="A1:B1"/>
    <mergeCell ref="A64:C64"/>
    <mergeCell ref="B65:C65"/>
    <mergeCell ref="B66:C6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72"/>
  </cols>
  <sheetData>
    <row r="1" spans="1:4">
      <c s="1" r="A1" t="s">
        <v>770</v>
      </c>
      <c s="2" r="C1" t="s">
        <v>1</v>
      </c>
      <c s="2" r="D1" t="s">
        <v>328</v>
      </c>
    </row>
    <row r="2" spans="1:4">
      <c s="2" r="C2" t="s">
        <v>771</v>
      </c>
      <c s="2" r="D2" t="s">
        <v>772</v>
      </c>
    </row>
    <row r="3" spans="1:4">
      <c s="3" r="A3" t="s">
        <v>773</v>
      </c>
    </row>
    <row r="4" spans="1:4">
      <c s="4" r="A4" t="s">
        <v>774</v>
      </c>
      <c s="4" r="B4" t="s">
        <v>28</v>
      </c>
      <c s="8" r="C4" t="n">
        <v>-161.6</v>
      </c>
      <c s="8" r="D4" t="n">
        <v>-57.9</v>
      </c>
    </row>
    <row r="5" spans="1:4">
      <c s="4" r="A5" t="s">
        <v>753</v>
      </c>
    </row>
    <row r="6" spans="1:4">
      <c s="3" r="A6" t="s">
        <v>773</v>
      </c>
    </row>
    <row r="7" spans="1:4">
      <c s="4" r="A7" t="s">
        <v>774</v>
      </c>
      <c s="4" r="B7" t="s">
        <v>29</v>
      </c>
      <c s="9" r="C7" t="n">
        <v>77.40000000000001</v>
      </c>
      <c s="9" r="D7" t="n">
        <v>103.8</v>
      </c>
    </row>
    <row r="8" spans="1:4">
      <c s="4" r="A8" t="s">
        <v>775</v>
      </c>
      <c s="9" r="C8" t="n">
        <v>0.2</v>
      </c>
      <c s="9" r="D8" t="n">
        <v>0.3</v>
      </c>
    </row>
    <row r="9" spans="1:4">
      <c s="4" r="A9" t="s">
        <v>776</v>
      </c>
    </row>
    <row r="10" spans="1:4">
      <c s="3" r="A10" t="s">
        <v>773</v>
      </c>
    </row>
    <row r="11" spans="1:4">
      <c s="4" r="A11" t="s">
        <v>774</v>
      </c>
      <c s="4" r="B11" t="s">
        <v>29</v>
      </c>
      <c s="9" r="C11" t="n">
        <v>0.6</v>
      </c>
      <c s="9" r="D11" t="n">
        <v>0.3</v>
      </c>
    </row>
    <row r="12" spans="1:4">
      <c s="4" r="A12" t="s">
        <v>777</v>
      </c>
    </row>
    <row r="13" spans="1:4">
      <c s="3" r="A13" t="s">
        <v>773</v>
      </c>
    </row>
    <row r="14" spans="1:4">
      <c s="4" r="A14" t="s">
        <v>774</v>
      </c>
      <c s="4" r="B14" t="s">
        <v>29</v>
      </c>
      <c s="8" r="C14" t="n">
        <v>4.9</v>
      </c>
      <c s="8" r="D14" t="n">
        <v>8.6</v>
      </c>
    </row>
    <row r="15" spans="1:4">
      <c s="4" r="A15" t="s">
        <v>778</v>
      </c>
    </row>
    <row r="16" spans="1:4">
      <c s="3" r="A16" t="s">
        <v>773</v>
      </c>
    </row>
    <row r="17" spans="1:4">
      <c s="4" r="A17" t="s">
        <v>779</v>
      </c>
      <c s="4" r="B17" t="s">
        <v>53</v>
      </c>
      <c s="12" r="C17" t="n">
        <v>3.27</v>
      </c>
      <c s="12" r="D17" t="n">
        <v>3.07</v>
      </c>
    </row>
    <row r="18" spans="1:4">
      <c s="4" r="A18" t="s">
        <v>780</v>
      </c>
    </row>
    <row r="19" spans="1:4">
      <c s="3" r="A19" t="s">
        <v>773</v>
      </c>
    </row>
    <row r="20" spans="1:4">
      <c s="4" r="A20" t="s">
        <v>781</v>
      </c>
      <c s="4" r="B20" t="s">
        <v>53</v>
      </c>
      <c s="12" r="C20" t="n">
        <v>0.92</v>
      </c>
      <c s="12" r="D20" t="n">
        <v>0.93</v>
      </c>
    </row>
    <row r="21" spans="1:4">
      <c s="4" r="A21" t="s">
        <v>782</v>
      </c>
    </row>
    <row r="22" spans="1:4">
      <c s="3" r="A22" t="s">
        <v>773</v>
      </c>
    </row>
    <row r="23" spans="1:4">
      <c s="4" r="A23" t="s">
        <v>783</v>
      </c>
      <c s="4" r="B23" t="s">
        <v>53</v>
      </c>
      <c s="12" r="C23" t="n">
        <v>1.8</v>
      </c>
      <c s="12" r="D23" t="n">
        <v>2.27</v>
      </c>
    </row>
    <row r="24" spans="1:4">
      <c s="4" r="A24" t="s">
        <v>784</v>
      </c>
    </row>
    <row r="25" spans="1:4">
      <c s="3" r="A25" t="s">
        <v>773</v>
      </c>
    </row>
    <row r="26" spans="1:4">
      <c s="4" r="A26" t="s">
        <v>781</v>
      </c>
      <c s="4" r="B26" t="s">
        <v>53</v>
      </c>
      <c s="12" r="C26" t="n">
        <v>0.17</v>
      </c>
      <c s="12" r="D26" t="n">
        <v>0.16</v>
      </c>
    </row>
    <row r="27" spans="1:4">
      <c s="4" r="A27" t="s">
        <v>785</v>
      </c>
    </row>
    <row r="28" spans="1:4">
      <c s="3" r="A28" t="s">
        <v>773</v>
      </c>
    </row>
    <row r="29" spans="1:4">
      <c s="4" r="A29" t="s">
        <v>779</v>
      </c>
      <c s="4" r="B29" t="s">
        <v>53</v>
      </c>
      <c s="12" r="C29" t="n">
        <v>2.69</v>
      </c>
      <c s="12" r="D29" t="n">
        <v>2.64</v>
      </c>
    </row>
    <row r="30" spans="1:4">
      <c s="4" r="A30" t="s">
        <v>786</v>
      </c>
    </row>
    <row r="31" spans="1:4">
      <c s="3" r="A31" t="s">
        <v>773</v>
      </c>
    </row>
    <row r="32" spans="1:4">
      <c s="4" r="A32" t="s">
        <v>781</v>
      </c>
      <c s="4" r="B32" t="s">
        <v>53</v>
      </c>
      <c s="12" r="C32" t="n">
        <v>0.42</v>
      </c>
      <c s="12" r="D32" t="n">
        <v>0.41</v>
      </c>
    </row>
    <row r="33" spans="1:4">
      <c s="4" r="A33" t="s">
        <v>787</v>
      </c>
    </row>
    <row r="34" spans="1:4">
      <c s="3" r="A34" t="s">
        <v>773</v>
      </c>
    </row>
    <row r="35" spans="1:4">
      <c s="4" r="A35" t="s">
        <v>774</v>
      </c>
      <c s="4" r="B35" t="s">
        <v>29</v>
      </c>
      <c s="8" r="C35" t="n">
        <v>-1.8</v>
      </c>
      <c s="8" r="D35" t="n">
        <v>-2.5</v>
      </c>
    </row>
    <row r="36" spans="1:4">
      <c s="4" r="A36" t="s">
        <v>788</v>
      </c>
    </row>
    <row r="37" spans="1:4">
      <c s="3" r="A37" t="s">
        <v>773</v>
      </c>
    </row>
    <row r="38" spans="1:4">
      <c s="4" r="A38" t="s">
        <v>774</v>
      </c>
      <c s="4" r="B38" t="s">
        <v>29</v>
      </c>
      <c s="9" r="C38" t="n">
        <v>0.3</v>
      </c>
      <c s="6" r="D38" t="n">
        <v>0</v>
      </c>
    </row>
    <row r="39" spans="1:4">
      <c s="4" r="A39" t="s">
        <v>789</v>
      </c>
    </row>
    <row r="40" spans="1:4">
      <c s="3" r="A40" t="s">
        <v>773</v>
      </c>
    </row>
    <row r="41" spans="1:4">
      <c s="4" r="A41" t="s">
        <v>774</v>
      </c>
      <c s="4" r="B41" t="s">
        <v>29</v>
      </c>
      <c s="8" r="C41" t="n">
        <v>2.4</v>
      </c>
      <c s="8" r="D41" t="n">
        <v>3.1</v>
      </c>
    </row>
    <row r="42" spans="1:4">
      <c s="4" r="A42" t="s">
        <v>790</v>
      </c>
    </row>
    <row r="43" spans="1:4">
      <c s="3" r="A43" t="s">
        <v>773</v>
      </c>
    </row>
    <row r="44" spans="1:4">
      <c s="4" r="A44" t="s">
        <v>779</v>
      </c>
      <c s="4" r="B44" t="s">
        <v>53</v>
      </c>
      <c s="12" r="C44" t="n">
        <v>3.27</v>
      </c>
      <c s="12" r="D44" t="n">
        <v>3.44</v>
      </c>
    </row>
    <row r="45" spans="1:4">
      <c s="4" r="A45" t="s">
        <v>791</v>
      </c>
    </row>
    <row r="46" spans="1:4">
      <c s="3" r="A46" t="s">
        <v>773</v>
      </c>
    </row>
    <row r="47" spans="1:4">
      <c s="4" r="A47" t="s">
        <v>792</v>
      </c>
      <c s="4" r="B47" t="s">
        <v>53</v>
      </c>
      <c s="12" r="C47" t="n">
        <v>40.9</v>
      </c>
      <c s="12" r="D47" t="n">
        <v>38.41</v>
      </c>
    </row>
    <row r="48" spans="1:4">
      <c s="4" r="A48" t="s">
        <v>793</v>
      </c>
    </row>
    <row r="49" spans="1:4">
      <c s="3" r="A49" t="s">
        <v>773</v>
      </c>
    </row>
    <row r="50" spans="1:4">
      <c s="4" r="A50" t="s">
        <v>781</v>
      </c>
      <c s="4" r="B50" t="s">
        <v>53</v>
      </c>
      <c s="12" r="C50" t="n">
        <v>0.92</v>
      </c>
      <c s="12" r="D50" t="n">
        <v>1.2</v>
      </c>
    </row>
    <row r="51" spans="1:4">
      <c s="4" r="A51" t="s">
        <v>794</v>
      </c>
    </row>
    <row r="52" spans="1:4">
      <c s="3" r="A52" t="s">
        <v>773</v>
      </c>
    </row>
    <row r="53" spans="1:4">
      <c s="4" r="A53" t="s">
        <v>779</v>
      </c>
      <c s="4" r="B53" t="s">
        <v>53</v>
      </c>
      <c s="12" r="C53" t="n">
        <v>1.53</v>
      </c>
      <c s="12" r="D53" t="n">
        <v>2.08</v>
      </c>
    </row>
    <row r="54" spans="1:4">
      <c s="4" r="A54" t="s">
        <v>795</v>
      </c>
    </row>
    <row r="55" spans="1:4">
      <c s="3" r="A55" t="s">
        <v>773</v>
      </c>
    </row>
    <row r="56" spans="1:4">
      <c s="4" r="A56" t="s">
        <v>792</v>
      </c>
      <c s="4" r="B56" t="s">
        <v>53</v>
      </c>
      <c s="12" r="C56" t="n">
        <v>28.29</v>
      </c>
      <c s="12" r="D56" t="n">
        <v>26.5</v>
      </c>
    </row>
    <row r="57" spans="1:4">
      <c s="4" r="A57" t="s">
        <v>796</v>
      </c>
    </row>
    <row r="58" spans="1:4">
      <c s="3" r="A58" t="s">
        <v>773</v>
      </c>
    </row>
    <row r="59" spans="1:4">
      <c s="4" r="A59" t="s">
        <v>781</v>
      </c>
      <c s="4" r="B59" t="s">
        <v>53</v>
      </c>
      <c s="12" r="C59" t="n">
        <v>0.17</v>
      </c>
      <c s="12" r="D59" t="n">
        <v>0.16</v>
      </c>
    </row>
    <row r="60" spans="1:4">
      <c s="4" r="A60" t="s">
        <v>797</v>
      </c>
    </row>
    <row r="61" spans="1:4">
      <c s="3" r="A61" t="s">
        <v>773</v>
      </c>
    </row>
    <row r="62" spans="1:4">
      <c s="4" r="A62" t="s">
        <v>779</v>
      </c>
      <c s="4" r="B62" t="s">
        <v>53</v>
      </c>
      <c s="12" r="C62" t="n">
        <v>2.01</v>
      </c>
      <c s="12" r="D62" t="n">
        <v>2.33</v>
      </c>
    </row>
    <row r="63" spans="1:4">
      <c s="4" r="A63" t="s">
        <v>798</v>
      </c>
    </row>
    <row r="64" spans="1:4">
      <c s="3" r="A64" t="s">
        <v>773</v>
      </c>
    </row>
    <row r="65" spans="1:4">
      <c s="4" r="A65" t="s">
        <v>792</v>
      </c>
      <c s="4" r="B65" t="s">
        <v>53</v>
      </c>
      <c s="12" r="C65" t="n">
        <v>38.91</v>
      </c>
      <c s="12" r="D65" t="n">
        <v>37.29</v>
      </c>
    </row>
    <row r="66" spans="1:4">
      <c s="4" r="A66" t="s">
        <v>799</v>
      </c>
    </row>
    <row r="67" spans="1:4">
      <c s="3" r="A67" t="s">
        <v>773</v>
      </c>
    </row>
    <row r="68" spans="1:4">
      <c s="4" r="A68" t="s">
        <v>781</v>
      </c>
      <c s="4" r="B68" t="s">
        <v>53</v>
      </c>
      <c s="12" r="C68" t="n">
        <v>0.41</v>
      </c>
      <c s="12" r="D68" t="n">
        <v>0.4</v>
      </c>
    </row>
    <row r="69" spans="1:4">
      <c s="4" r="A69" t="s">
        <v>800</v>
      </c>
    </row>
    <row r="70" spans="1:4">
      <c s="3" r="A70" t="s">
        <v>773</v>
      </c>
    </row>
    <row r="71" spans="1:4">
      <c s="4" r="A71" t="s">
        <v>774</v>
      </c>
      <c s="4" r="B71" t="s">
        <v>29</v>
      </c>
      <c s="7" r="C71" t="n">
        <v>71</v>
      </c>
      <c s="8" r="D71" t="n">
        <v>94.3</v>
      </c>
    </row>
    <row r="72" spans="1:4">
      <c s="4" r="A72" t="s">
        <v>801</v>
      </c>
    </row>
    <row r="73" spans="1:4">
      <c s="3" r="A73" t="s">
        <v>773</v>
      </c>
    </row>
    <row r="74" spans="1:4">
      <c s="4" r="A74" t="s">
        <v>802</v>
      </c>
      <c s="4" r="B74" t="s">
        <v>53</v>
      </c>
      <c s="4" r="C74" t="s">
        <v>394</v>
      </c>
      <c s="4" r="D74" t="s">
        <v>803</v>
      </c>
    </row>
    <row r="75" spans="1:4">
      <c s="4" r="A75" t="s">
        <v>804</v>
      </c>
    </row>
    <row r="76" spans="1:4">
      <c s="3" r="A76" t="s">
        <v>773</v>
      </c>
    </row>
    <row r="77" spans="1:4">
      <c s="4" r="A77" t="s">
        <v>802</v>
      </c>
      <c s="4" r="B77" t="s">
        <v>53</v>
      </c>
      <c s="4" r="C77" t="s">
        <v>805</v>
      </c>
      <c s="4" r="D77" t="s">
        <v>806</v>
      </c>
    </row>
    <row r="78" spans="1:4">
      <c s="4" r="A78" t="s">
        <v>807</v>
      </c>
    </row>
    <row r="79" spans="1:4">
      <c s="3" r="A79" t="s">
        <v>773</v>
      </c>
    </row>
    <row r="80" spans="1:4">
      <c s="4" r="A80" t="s">
        <v>802</v>
      </c>
      <c s="4" r="B80" t="s">
        <v>53</v>
      </c>
      <c s="4" r="C80" t="s">
        <v>808</v>
      </c>
      <c s="4" r="D80" t="s">
        <v>809</v>
      </c>
    </row>
    <row r="81" spans="1:4">
      <c r="A81" t="n"/>
    </row>
    <row r="82" spans="1:4">
      <c s="4" r="A82" t="s">
        <v>28</v>
      </c>
      <c s="4" r="B82" t="s">
        <v>656</v>
      </c>
    </row>
    <row r="83" spans="1:4">
      <c s="4" r="A83" t="s">
        <v>29</v>
      </c>
      <c s="4" r="B83" t="s">
        <v>769</v>
      </c>
    </row>
    <row r="84" spans="1:4">
      <c s="4" r="A84" t="s">
        <v>53</v>
      </c>
      <c s="4" r="B84" t="s">
        <v>810</v>
      </c>
    </row>
  </sheetData>
  <mergeCells count="5">
    <mergeCell ref="A1:B2"/>
    <mergeCell ref="A81:C81"/>
    <mergeCell ref="B82:C82"/>
    <mergeCell ref="B83:C83"/>
    <mergeCell ref="B84:C8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811</v>
      </c>
      <c s="2" r="B1" t="s">
        <v>1</v>
      </c>
    </row>
    <row r="2" spans="1:3">
      <c s="2" r="B2" t="s">
        <v>484</v>
      </c>
    </row>
    <row r="3" spans="1:3">
      <c s="3" r="A3" t="s">
        <v>812</v>
      </c>
    </row>
    <row r="4" spans="1:3">
      <c s="4" r="A4" t="s">
        <v>546</v>
      </c>
      <c s="8" r="B4" t="n">
        <v>103.8</v>
      </c>
    </row>
    <row r="5" spans="1:3">
      <c s="4" r="A5" t="s">
        <v>813</v>
      </c>
      <c s="6" r="B5" t="n">
        <v>0</v>
      </c>
      <c s="4" r="C5" t="s">
        <v>28</v>
      </c>
    </row>
    <row r="6" spans="1:3">
      <c s="3" r="A6" t="s">
        <v>814</v>
      </c>
    </row>
    <row r="7" spans="1:3">
      <c s="4" r="A7" t="s">
        <v>815</v>
      </c>
      <c s="6" r="B7" t="n">
        <v>0</v>
      </c>
    </row>
    <row r="8" spans="1:3">
      <c s="4" r="A8" t="s">
        <v>816</v>
      </c>
      <c s="6" r="B8" t="n">
        <v>0</v>
      </c>
    </row>
    <row r="9" spans="1:3">
      <c s="4" r="A9" t="s">
        <v>817</v>
      </c>
      <c s="9" r="B9" t="n">
        <v>-27.1</v>
      </c>
      <c s="4" r="C9" t="s">
        <v>29</v>
      </c>
    </row>
    <row r="10" spans="1:3">
      <c s="4" r="A10" t="s">
        <v>548</v>
      </c>
      <c s="9" r="B10" t="n">
        <v>77.40000000000001</v>
      </c>
    </row>
    <row r="11" spans="1:3">
      <c s="4" r="A11" t="s">
        <v>818</v>
      </c>
    </row>
    <row r="12" spans="1:3">
      <c s="3" r="A12" t="s">
        <v>812</v>
      </c>
    </row>
    <row r="13" spans="1:3">
      <c s="4" r="A13" t="s">
        <v>819</v>
      </c>
      <c s="9" r="B13" t="n">
        <v>-6.7</v>
      </c>
    </row>
    <row r="14" spans="1:3">
      <c s="3" r="A14" t="s">
        <v>814</v>
      </c>
    </row>
    <row r="15" spans="1:3">
      <c s="4" r="A15" t="s">
        <v>820</v>
      </c>
      <c s="9" r="B15" t="n">
        <v>-2.4</v>
      </c>
    </row>
    <row r="16" spans="1:3">
      <c s="4" r="A16" t="s">
        <v>821</v>
      </c>
      <c s="9" r="B16" t="n">
        <v>-2.7</v>
      </c>
    </row>
    <row r="17" spans="1:3">
      <c s="4" r="A17" t="s">
        <v>822</v>
      </c>
    </row>
    <row r="18" spans="1:3">
      <c s="3" r="A18" t="s">
        <v>812</v>
      </c>
    </row>
    <row r="19" spans="1:3">
      <c s="4" r="A19" t="s">
        <v>819</v>
      </c>
      <c s="9" r="B19" t="n">
        <v>7.4</v>
      </c>
    </row>
    <row r="20" spans="1:3">
      <c s="3" r="A20" t="s">
        <v>814</v>
      </c>
    </row>
    <row r="21" spans="1:3">
      <c s="4" r="A21" t="s">
        <v>821</v>
      </c>
      <c s="9" r="B21" t="n">
        <v>2.7</v>
      </c>
    </row>
    <row r="22" spans="1:3">
      <c s="4" r="A22" t="s">
        <v>754</v>
      </c>
    </row>
    <row r="23" spans="1:3">
      <c s="3" r="A23" t="s">
        <v>812</v>
      </c>
    </row>
    <row r="24" spans="1:3">
      <c s="4" r="A24" t="s">
        <v>546</v>
      </c>
      <c s="9" r="B24" t="n">
        <v>8.9</v>
      </c>
    </row>
    <row r="25" spans="1:3">
      <c s="4" r="A25" t="s">
        <v>813</v>
      </c>
      <c s="6" r="B25" t="n">
        <v>0</v>
      </c>
      <c s="4" r="C25" t="s">
        <v>28</v>
      </c>
    </row>
    <row r="26" spans="1:3">
      <c s="3" r="A26" t="s">
        <v>814</v>
      </c>
    </row>
    <row r="27" spans="1:3">
      <c s="4" r="A27" t="s">
        <v>815</v>
      </c>
      <c s="6" r="B27" t="n">
        <v>0</v>
      </c>
    </row>
    <row r="28" spans="1:3">
      <c s="4" r="A28" t="s">
        <v>816</v>
      </c>
      <c s="6" r="B28" t="n">
        <v>0</v>
      </c>
    </row>
    <row r="29" spans="1:3">
      <c s="4" r="A29" t="s">
        <v>817</v>
      </c>
      <c s="9" r="B29" t="n">
        <v>-3.8</v>
      </c>
      <c s="4" r="C29" t="s">
        <v>29</v>
      </c>
    </row>
    <row r="30" spans="1:3">
      <c s="4" r="A30" t="s">
        <v>548</v>
      </c>
      <c s="9" r="B30" t="n">
        <v>5.5</v>
      </c>
    </row>
    <row r="31" spans="1:3">
      <c s="4" r="A31" t="s">
        <v>823</v>
      </c>
    </row>
    <row r="32" spans="1:3">
      <c s="3" r="A32" t="s">
        <v>812</v>
      </c>
    </row>
    <row r="33" spans="1:3">
      <c s="4" r="A33" t="s">
        <v>819</v>
      </c>
      <c s="6" r="B33" t="n">
        <v>0</v>
      </c>
    </row>
    <row r="34" spans="1:3">
      <c s="3" r="A34" t="s">
        <v>814</v>
      </c>
    </row>
    <row r="35" spans="1:3">
      <c s="4" r="A35" t="s">
        <v>820</v>
      </c>
      <c s="6" r="B35" t="n">
        <v>0</v>
      </c>
    </row>
    <row r="36" spans="1:3">
      <c s="4" r="A36" t="s">
        <v>821</v>
      </c>
      <c s="6" r="B36" t="n">
        <v>0</v>
      </c>
    </row>
    <row r="37" spans="1:3">
      <c s="4" r="A37" t="s">
        <v>824</v>
      </c>
    </row>
    <row r="38" spans="1:3">
      <c s="3" r="A38" t="s">
        <v>812</v>
      </c>
    </row>
    <row r="39" spans="1:3">
      <c s="4" r="A39" t="s">
        <v>819</v>
      </c>
      <c s="9" r="B39" t="n">
        <v>0.4</v>
      </c>
    </row>
    <row r="40" spans="1:3">
      <c s="3" r="A40" t="s">
        <v>814</v>
      </c>
    </row>
    <row r="41" spans="1:3">
      <c s="4" r="A41" t="s">
        <v>821</v>
      </c>
      <c s="9" r="B41" t="n">
        <v>0.4</v>
      </c>
    </row>
    <row r="42" spans="1:3">
      <c s="4" r="A42" t="s">
        <v>758</v>
      </c>
    </row>
    <row r="43" spans="1:3">
      <c s="3" r="A43" t="s">
        <v>812</v>
      </c>
    </row>
    <row r="44" spans="1:3">
      <c s="4" r="A44" t="s">
        <v>546</v>
      </c>
      <c s="9" r="B44" t="n">
        <v>0.6</v>
      </c>
    </row>
    <row r="45" spans="1:3">
      <c s="4" r="A45" t="s">
        <v>813</v>
      </c>
      <c s="6" r="B45" t="n">
        <v>0</v>
      </c>
      <c s="4" r="C45" t="s">
        <v>28</v>
      </c>
    </row>
    <row r="46" spans="1:3">
      <c s="3" r="A46" t="s">
        <v>814</v>
      </c>
    </row>
    <row r="47" spans="1:3">
      <c s="4" r="A47" t="s">
        <v>815</v>
      </c>
      <c s="6" r="B47" t="n">
        <v>0</v>
      </c>
    </row>
    <row r="48" spans="1:3">
      <c s="4" r="A48" t="s">
        <v>816</v>
      </c>
      <c s="6" r="B48" t="n">
        <v>0</v>
      </c>
    </row>
    <row r="49" spans="1:3">
      <c s="4" r="A49" t="s">
        <v>817</v>
      </c>
      <c s="9" r="B49" t="n">
        <v>-1.5</v>
      </c>
      <c s="4" r="C49" t="s">
        <v>29</v>
      </c>
    </row>
    <row r="50" spans="1:3">
      <c s="4" r="A50" t="s">
        <v>548</v>
      </c>
      <c s="9" r="B50" t="n">
        <v>0.9</v>
      </c>
    </row>
    <row r="51" spans="1:3">
      <c s="4" r="A51" t="s">
        <v>825</v>
      </c>
    </row>
    <row r="52" spans="1:3">
      <c s="3" r="A52" t="s">
        <v>812</v>
      </c>
    </row>
    <row r="53" spans="1:3">
      <c s="4" r="A53" t="s">
        <v>819</v>
      </c>
      <c s="9" r="B53" t="n">
        <v>-6.7</v>
      </c>
    </row>
    <row r="54" spans="1:3">
      <c s="3" r="A54" t="s">
        <v>814</v>
      </c>
    </row>
    <row r="55" spans="1:3">
      <c s="4" r="A55" t="s">
        <v>820</v>
      </c>
      <c s="9" r="B55" t="n">
        <v>-2.4</v>
      </c>
    </row>
    <row r="56" spans="1:3">
      <c s="4" r="A56" t="s">
        <v>821</v>
      </c>
      <c s="9" r="B56" t="n">
        <v>-2.7</v>
      </c>
    </row>
    <row r="57" spans="1:3">
      <c s="4" r="A57" t="s">
        <v>826</v>
      </c>
    </row>
    <row r="58" spans="1:3">
      <c s="3" r="A58" t="s">
        <v>812</v>
      </c>
    </row>
    <row r="59" spans="1:3">
      <c s="4" r="A59" t="s">
        <v>819</v>
      </c>
      <c s="9" r="B59" t="n">
        <v>8.5</v>
      </c>
    </row>
    <row r="60" spans="1:3">
      <c s="3" r="A60" t="s">
        <v>814</v>
      </c>
    </row>
    <row r="61" spans="1:3">
      <c s="4" r="A61" t="s">
        <v>821</v>
      </c>
      <c s="9" r="B61" t="n">
        <v>4.8</v>
      </c>
    </row>
    <row r="62" spans="1:3">
      <c s="4" r="A62" t="s">
        <v>827</v>
      </c>
    </row>
    <row r="63" spans="1:3">
      <c s="3" r="A63" t="s">
        <v>812</v>
      </c>
    </row>
    <row r="64" spans="1:3">
      <c s="4" r="A64" t="s">
        <v>546</v>
      </c>
      <c s="9" r="B64" t="n">
        <v>94.3</v>
      </c>
    </row>
    <row r="65" spans="1:3">
      <c s="4" r="A65" t="s">
        <v>813</v>
      </c>
      <c s="6" r="B65" t="n">
        <v>0</v>
      </c>
      <c s="4" r="C65" t="s">
        <v>28</v>
      </c>
    </row>
    <row r="66" spans="1:3">
      <c s="3" r="A66" t="s">
        <v>814</v>
      </c>
    </row>
    <row r="67" spans="1:3">
      <c s="4" r="A67" t="s">
        <v>815</v>
      </c>
      <c s="6" r="B67" t="n">
        <v>0</v>
      </c>
    </row>
    <row r="68" spans="1:3">
      <c s="4" r="A68" t="s">
        <v>816</v>
      </c>
      <c s="6" r="B68" t="n">
        <v>0</v>
      </c>
    </row>
    <row r="69" spans="1:3">
      <c s="4" r="A69" t="s">
        <v>817</v>
      </c>
      <c s="9" r="B69" t="n">
        <v>-21.8</v>
      </c>
      <c s="4" r="C69" t="s">
        <v>29</v>
      </c>
    </row>
    <row r="70" spans="1:3">
      <c s="4" r="A70" t="s">
        <v>548</v>
      </c>
      <c s="6" r="B70" t="n">
        <v>71</v>
      </c>
    </row>
    <row r="71" spans="1:3">
      <c s="4" r="A71" t="s">
        <v>828</v>
      </c>
    </row>
    <row r="72" spans="1:3">
      <c s="3" r="A72" t="s">
        <v>812</v>
      </c>
    </row>
    <row r="73" spans="1:3">
      <c s="4" r="A73" t="s">
        <v>819</v>
      </c>
      <c s="6" r="B73" t="n">
        <v>0</v>
      </c>
    </row>
    <row r="74" spans="1:3">
      <c s="3" r="A74" t="s">
        <v>814</v>
      </c>
    </row>
    <row r="75" spans="1:3">
      <c s="4" r="A75" t="s">
        <v>820</v>
      </c>
      <c s="6" r="B75" t="n">
        <v>0</v>
      </c>
    </row>
    <row r="76" spans="1:3">
      <c s="4" r="A76" t="s">
        <v>821</v>
      </c>
      <c s="6" r="B76" t="n">
        <v>0</v>
      </c>
    </row>
    <row r="77" spans="1:3">
      <c s="4" r="A77" t="s">
        <v>829</v>
      </c>
    </row>
    <row r="78" spans="1:3">
      <c s="3" r="A78" t="s">
        <v>812</v>
      </c>
    </row>
    <row r="79" spans="1:3">
      <c s="4" r="A79" t="s">
        <v>819</v>
      </c>
      <c s="9" r="B79" t="n">
        <v>-1.5</v>
      </c>
    </row>
    <row r="80" spans="1:3">
      <c s="3" r="A80" t="s">
        <v>814</v>
      </c>
    </row>
    <row r="81" spans="1:3">
      <c s="4" r="A81" t="s">
        <v>821</v>
      </c>
      <c s="8" r="B81" t="n">
        <v>-2.5</v>
      </c>
    </row>
    <row r="82" spans="1:3">
      <c r="A82" t="n"/>
    </row>
    <row r="83" spans="1:3">
      <c s="4" r="A83" t="s">
        <v>28</v>
      </c>
      <c s="4" r="B83" t="s">
        <v>830</v>
      </c>
    </row>
    <row r="84" spans="1:3">
      <c s="4" r="A84" t="s">
        <v>29</v>
      </c>
      <c s="4" r="B84" t="s">
        <v>831</v>
      </c>
    </row>
  </sheetData>
  <mergeCells count="6">
    <mergeCell ref="A1:A2"/>
    <mergeCell ref="B1:C1"/>
    <mergeCell ref="B2:C2"/>
    <mergeCell ref="A82:C82"/>
    <mergeCell ref="B83:C83"/>
    <mergeCell ref="B84:C8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7"/>
  <sheetViews>
    <sheetView workbookViewId="0">
      <selection activeCell="A1" sqref="A1"/>
    </sheetView>
  </sheetViews>
  <sheetFormatPr baseColWidth="10" defaultRowHeight="15"/>
  <cols>
    <col customWidth="1" max="1" min="1" width="80"/>
    <col customWidth="1" max="2" min="2" width="80"/>
    <col customWidth="1" max="3" min="3" width="66"/>
    <col customWidth="1" max="4" min="4" width="21"/>
  </cols>
  <sheetData>
    <row r="1" spans="1:4">
      <c s="1" r="A1" t="s">
        <v>832</v>
      </c>
      <c s="2" r="C1" t="s">
        <v>1</v>
      </c>
    </row>
    <row r="2" spans="1:4">
      <c s="2" r="C2" t="s">
        <v>833</v>
      </c>
      <c s="2" r="D2" t="s">
        <v>569</v>
      </c>
    </row>
    <row r="3" spans="1:4">
      <c s="3" r="A3" t="s">
        <v>834</v>
      </c>
    </row>
    <row r="4" spans="1:4">
      <c s="4" r="A4" t="s">
        <v>835</v>
      </c>
      <c s="8" r="C4" t="n">
        <v>128.1</v>
      </c>
      <c s="8" r="D4" t="n">
        <v>163.6</v>
      </c>
    </row>
    <row r="5" spans="1:4">
      <c s="4" r="A5" t="s">
        <v>836</v>
      </c>
      <c s="8" r="C5" t="n">
        <v>-289.7</v>
      </c>
      <c s="9" r="D5" t="n">
        <v>-221.5</v>
      </c>
    </row>
    <row r="6" spans="1:4">
      <c s="4" r="A6" t="s">
        <v>837</v>
      </c>
    </row>
    <row r="7" spans="1:4">
      <c s="3" r="A7" t="s">
        <v>640</v>
      </c>
    </row>
    <row r="8" spans="1:4">
      <c s="4" r="A8" t="s">
        <v>838</v>
      </c>
      <c s="4" r="B8" t="s">
        <v>28</v>
      </c>
      <c s="6" r="C8" t="n">
        <v>16287</v>
      </c>
    </row>
    <row r="9" spans="1:4">
      <c s="3" r="A9" t="s">
        <v>834</v>
      </c>
    </row>
    <row r="10" spans="1:4">
      <c s="4" r="A10" t="s">
        <v>835</v>
      </c>
      <c s="4" r="B10" t="s">
        <v>29</v>
      </c>
      <c s="7" r="C10" t="n">
        <v>0</v>
      </c>
      <c s="6" r="D10" t="n">
        <v>0</v>
      </c>
    </row>
    <row r="11" spans="1:4">
      <c s="4" r="A11" t="s">
        <v>836</v>
      </c>
      <c s="4" r="B11" t="s">
        <v>29</v>
      </c>
      <c s="7" r="C11" t="n">
        <v>0</v>
      </c>
      <c s="6" r="D11" t="n">
        <v>0</v>
      </c>
    </row>
    <row r="12" spans="1:4">
      <c s="4" r="A12" t="s">
        <v>839</v>
      </c>
    </row>
    <row r="13" spans="1:4">
      <c s="3" r="A13" t="s">
        <v>640</v>
      </c>
    </row>
    <row r="14" spans="1:4">
      <c s="4" r="A14" t="s">
        <v>840</v>
      </c>
      <c s="4" r="B14" t="s">
        <v>53</v>
      </c>
      <c s="12" r="C14" t="n">
        <v>2.43</v>
      </c>
    </row>
    <row r="15" spans="1:4">
      <c s="4" r="A15" t="s">
        <v>841</v>
      </c>
    </row>
    <row r="16" spans="1:4">
      <c s="3" r="A16" t="s">
        <v>640</v>
      </c>
    </row>
    <row r="17" spans="1:4">
      <c s="4" r="A17" t="s">
        <v>840</v>
      </c>
      <c s="4" r="B17" t="s">
        <v>53</v>
      </c>
      <c s="12" r="C17" t="n">
        <v>3.48</v>
      </c>
    </row>
    <row r="18" spans="1:4">
      <c s="4" r="A18" t="s">
        <v>842</v>
      </c>
    </row>
    <row r="19" spans="1:4">
      <c s="3" r="A19" t="s">
        <v>640</v>
      </c>
    </row>
    <row r="20" spans="1:4">
      <c s="4" r="A20" t="s">
        <v>843</v>
      </c>
      <c s="4" r="B20" t="s">
        <v>28</v>
      </c>
      <c s="6" r="C20" t="n">
        <v>1570750</v>
      </c>
    </row>
    <row r="21" spans="1:4">
      <c s="3" r="A21" t="s">
        <v>834</v>
      </c>
    </row>
    <row r="22" spans="1:4">
      <c s="4" r="A22" t="s">
        <v>835</v>
      </c>
      <c s="4" r="B22" t="s">
        <v>29</v>
      </c>
      <c s="8" r="C22" t="n">
        <v>1.8</v>
      </c>
      <c s="9" r="D22" t="n">
        <v>0.2</v>
      </c>
    </row>
    <row r="23" spans="1:4">
      <c s="4" r="A23" t="s">
        <v>836</v>
      </c>
      <c s="4" r="B23" t="s">
        <v>29</v>
      </c>
      <c s="8" r="C23" t="n">
        <v>-5.1</v>
      </c>
      <c s="9" r="D23" t="n">
        <v>-8.4</v>
      </c>
    </row>
    <row r="24" spans="1:4">
      <c s="4" r="A24" t="s">
        <v>844</v>
      </c>
    </row>
    <row r="25" spans="1:4">
      <c s="3" r="A25" t="s">
        <v>640</v>
      </c>
    </row>
    <row r="26" spans="1:4">
      <c s="4" r="A26" t="s">
        <v>845</v>
      </c>
      <c s="4" r="B26" t="s">
        <v>53</v>
      </c>
      <c s="12" r="C26" t="n">
        <v>23.3</v>
      </c>
    </row>
    <row r="27" spans="1:4">
      <c s="4" r="A27" t="s">
        <v>846</v>
      </c>
    </row>
    <row r="28" spans="1:4">
      <c s="3" r="A28" t="s">
        <v>640</v>
      </c>
    </row>
    <row r="29" spans="1:4">
      <c s="4" r="A29" t="s">
        <v>845</v>
      </c>
      <c s="4" r="B29" t="s">
        <v>53</v>
      </c>
      <c s="12" r="C29" t="n">
        <v>25.39</v>
      </c>
    </row>
    <row r="30" spans="1:4">
      <c s="4" r="A30" t="s">
        <v>847</v>
      </c>
    </row>
    <row r="31" spans="1:4">
      <c s="3" r="A31" t="s">
        <v>640</v>
      </c>
    </row>
    <row r="32" spans="1:4">
      <c s="4" r="A32" t="s">
        <v>843</v>
      </c>
      <c s="4" r="B32" t="s">
        <v>28</v>
      </c>
      <c s="6" r="C32" t="n">
        <v>464000</v>
      </c>
    </row>
    <row r="33" spans="1:4">
      <c s="3" r="A33" t="s">
        <v>834</v>
      </c>
    </row>
    <row r="34" spans="1:4">
      <c s="4" r="A34" t="s">
        <v>835</v>
      </c>
      <c s="4" r="B34" t="s">
        <v>29</v>
      </c>
      <c s="8" r="C34" t="n">
        <v>0.1</v>
      </c>
      <c s="6" r="D34" t="n">
        <v>0</v>
      </c>
    </row>
    <row r="35" spans="1:4">
      <c s="4" r="A35" t="s">
        <v>836</v>
      </c>
      <c s="4" r="B35" t="s">
        <v>29</v>
      </c>
      <c s="8" r="C35" t="n">
        <v>-11.5</v>
      </c>
      <c s="9" r="D35" t="n">
        <v>-17.5</v>
      </c>
    </row>
    <row r="36" spans="1:4">
      <c s="4" r="A36" t="s">
        <v>848</v>
      </c>
    </row>
    <row r="37" spans="1:4">
      <c s="3" r="A37" t="s">
        <v>640</v>
      </c>
    </row>
    <row r="38" spans="1:4">
      <c s="4" r="A38" t="s">
        <v>845</v>
      </c>
      <c s="4" r="B38" t="s">
        <v>53</v>
      </c>
      <c s="12" r="C38" t="n">
        <v>40.65</v>
      </c>
    </row>
    <row r="39" spans="1:4">
      <c s="4" r="A39" t="s">
        <v>849</v>
      </c>
    </row>
    <row r="40" spans="1:4">
      <c s="3" r="A40" t="s">
        <v>640</v>
      </c>
    </row>
    <row r="41" spans="1:4">
      <c s="4" r="A41" t="s">
        <v>845</v>
      </c>
      <c s="4" r="B41" t="s">
        <v>53</v>
      </c>
      <c s="12" r="C41" t="n">
        <v>65.19</v>
      </c>
    </row>
    <row r="42" spans="1:4">
      <c s="4" r="A42" t="s">
        <v>850</v>
      </c>
    </row>
    <row r="43" spans="1:4">
      <c s="3" r="A43" t="s">
        <v>640</v>
      </c>
    </row>
    <row r="44" spans="1:4">
      <c s="4" r="A44" t="s">
        <v>843</v>
      </c>
      <c s="4" r="B44" t="s">
        <v>28</v>
      </c>
      <c s="6" r="C44" t="n">
        <v>1894000</v>
      </c>
    </row>
    <row r="45" spans="1:4">
      <c s="3" r="A45" t="s">
        <v>834</v>
      </c>
    </row>
    <row r="46" spans="1:4">
      <c s="4" r="A46" t="s">
        <v>835</v>
      </c>
      <c s="4" r="B46" t="s">
        <v>29</v>
      </c>
      <c s="7" r="C46" t="n">
        <v>11</v>
      </c>
      <c s="9" r="D46" t="n">
        <v>18.3</v>
      </c>
    </row>
    <row r="47" spans="1:4">
      <c s="4" r="A47" t="s">
        <v>836</v>
      </c>
      <c s="4" r="B47" t="s">
        <v>29</v>
      </c>
      <c s="8" r="C47" t="n">
        <v>-1.4</v>
      </c>
      <c s="9" r="D47" t="n">
        <v>-0.2</v>
      </c>
    </row>
    <row r="48" spans="1:4">
      <c s="4" r="A48" t="s">
        <v>851</v>
      </c>
    </row>
    <row r="49" spans="1:4">
      <c s="3" r="A49" t="s">
        <v>640</v>
      </c>
    </row>
    <row r="50" spans="1:4">
      <c s="4" r="A50" t="s">
        <v>845</v>
      </c>
      <c s="4" r="B50" t="s">
        <v>53</v>
      </c>
      <c s="12" r="C50" t="n">
        <v>27.74</v>
      </c>
    </row>
    <row r="51" spans="1:4">
      <c s="4" r="A51" t="s">
        <v>852</v>
      </c>
    </row>
    <row r="52" spans="1:4">
      <c s="3" r="A52" t="s">
        <v>640</v>
      </c>
    </row>
    <row r="53" spans="1:4">
      <c s="4" r="A53" t="s">
        <v>845</v>
      </c>
      <c s="4" r="B53" t="s">
        <v>53</v>
      </c>
      <c s="12" r="C53" t="n">
        <v>22.68</v>
      </c>
    </row>
    <row r="54" spans="1:4">
      <c s="4" r="A54" t="s">
        <v>853</v>
      </c>
    </row>
    <row r="55" spans="1:4">
      <c s="3" r="A55" t="s">
        <v>640</v>
      </c>
    </row>
    <row r="56" spans="1:4">
      <c s="4" r="A56" t="s">
        <v>843</v>
      </c>
      <c s="4" r="B56" t="s">
        <v>28</v>
      </c>
      <c s="6" r="C56" t="n">
        <v>970575</v>
      </c>
    </row>
    <row r="57" spans="1:4">
      <c s="3" r="A57" t="s">
        <v>834</v>
      </c>
    </row>
    <row r="58" spans="1:4">
      <c s="4" r="A58" t="s">
        <v>835</v>
      </c>
      <c s="4" r="B58" t="s">
        <v>29</v>
      </c>
      <c s="8" r="C58" t="n">
        <v>17.6</v>
      </c>
      <c s="9" r="D58" t="n">
        <v>25.4</v>
      </c>
    </row>
    <row r="59" spans="1:4">
      <c s="4" r="A59" t="s">
        <v>836</v>
      </c>
      <c s="4" r="B59" t="s">
        <v>29</v>
      </c>
      <c s="8" r="C59" t="n">
        <v>-0.6</v>
      </c>
      <c s="6" r="D59" t="n">
        <v>0</v>
      </c>
    </row>
    <row r="60" spans="1:4">
      <c s="4" r="A60" t="s">
        <v>854</v>
      </c>
    </row>
    <row r="61" spans="1:4">
      <c s="3" r="A61" t="s">
        <v>640</v>
      </c>
    </row>
    <row r="62" spans="1:4">
      <c s="4" r="A62" t="s">
        <v>845</v>
      </c>
      <c s="4" r="B62" t="s">
        <v>53</v>
      </c>
      <c s="12" r="C62" t="n">
        <v>58.65</v>
      </c>
    </row>
    <row r="63" spans="1:4">
      <c s="4" r="A63" t="s">
        <v>855</v>
      </c>
    </row>
    <row r="64" spans="1:4">
      <c s="3" r="A64" t="s">
        <v>640</v>
      </c>
    </row>
    <row r="65" spans="1:4">
      <c s="4" r="A65" t="s">
        <v>845</v>
      </c>
      <c s="4" r="B65" t="s">
        <v>53</v>
      </c>
      <c s="12" r="C65" t="n">
        <v>41.08</v>
      </c>
    </row>
    <row r="66" spans="1:4">
      <c s="4" r="A66" t="s">
        <v>856</v>
      </c>
    </row>
    <row r="67" spans="1:4">
      <c s="3" r="A67" t="s">
        <v>640</v>
      </c>
    </row>
    <row r="68" spans="1:4">
      <c s="4" r="A68" t="s">
        <v>838</v>
      </c>
      <c s="4" r="B68" t="s">
        <v>28</v>
      </c>
      <c s="6" r="C68" t="n">
        <v>7355000</v>
      </c>
    </row>
    <row r="69" spans="1:4">
      <c s="3" r="A69" t="s">
        <v>834</v>
      </c>
    </row>
    <row r="70" spans="1:4">
      <c s="4" r="A70" t="s">
        <v>835</v>
      </c>
      <c s="4" r="B70" t="s">
        <v>29</v>
      </c>
      <c s="8" r="C70" t="n">
        <v>0.2</v>
      </c>
      <c s="9" r="D70" t="n">
        <v>0.1</v>
      </c>
    </row>
    <row r="71" spans="1:4">
      <c s="4" r="A71" t="s">
        <v>836</v>
      </c>
      <c s="4" r="B71" t="s">
        <v>29</v>
      </c>
      <c s="8" r="C71" t="n">
        <v>-0.2</v>
      </c>
      <c s="9" r="D71" t="n">
        <v>-0.1</v>
      </c>
    </row>
    <row r="72" spans="1:4">
      <c s="4" r="A72" t="s">
        <v>857</v>
      </c>
    </row>
    <row r="73" spans="1:4">
      <c s="3" r="A73" t="s">
        <v>640</v>
      </c>
    </row>
    <row r="74" spans="1:4">
      <c s="4" r="A74" t="s">
        <v>840</v>
      </c>
      <c s="4" r="B74" t="s">
        <v>53</v>
      </c>
      <c s="12" r="C74" t="n">
        <v>2.47</v>
      </c>
    </row>
    <row r="75" spans="1:4">
      <c s="4" r="A75" t="s">
        <v>858</v>
      </c>
    </row>
    <row r="76" spans="1:4">
      <c s="3" r="A76" t="s">
        <v>640</v>
      </c>
    </row>
    <row r="77" spans="1:4">
      <c s="4" r="A77" t="s">
        <v>840</v>
      </c>
      <c s="4" r="B77" t="s">
        <v>53</v>
      </c>
      <c s="12" r="C77" t="n">
        <v>2.47</v>
      </c>
    </row>
    <row r="78" spans="1:4">
      <c s="4" r="A78" t="s">
        <v>859</v>
      </c>
    </row>
    <row r="79" spans="1:4">
      <c s="3" r="A79" t="s">
        <v>640</v>
      </c>
    </row>
    <row r="80" spans="1:4">
      <c s="4" r="A80" t="s">
        <v>843</v>
      </c>
      <c s="4" r="B80" t="s">
        <v>28</v>
      </c>
      <c s="6" r="C80" t="n">
        <v>890000</v>
      </c>
    </row>
    <row r="81" spans="1:4">
      <c s="3" r="A81" t="s">
        <v>834</v>
      </c>
    </row>
    <row r="82" spans="1:4">
      <c s="4" r="A82" t="s">
        <v>835</v>
      </c>
      <c s="4" r="B82" t="s">
        <v>29</v>
      </c>
      <c s="8" r="C82" t="n">
        <v>1.8</v>
      </c>
      <c s="6" r="D82" t="n">
        <v>0</v>
      </c>
    </row>
    <row r="83" spans="1:4">
      <c s="4" r="A83" t="s">
        <v>836</v>
      </c>
      <c s="4" r="B83" t="s">
        <v>29</v>
      </c>
      <c s="8" r="C83" t="n">
        <v>-0.1</v>
      </c>
      <c s="9" r="D83" t="n">
        <v>-0.2</v>
      </c>
    </row>
    <row r="84" spans="1:4">
      <c s="4" r="A84" t="s">
        <v>860</v>
      </c>
    </row>
    <row r="85" spans="1:4">
      <c s="3" r="A85" t="s">
        <v>640</v>
      </c>
    </row>
    <row r="86" spans="1:4">
      <c s="4" r="A86" t="s">
        <v>845</v>
      </c>
      <c s="4" r="B86" t="s">
        <v>53</v>
      </c>
      <c s="12" r="C86" t="n">
        <v>17.94</v>
      </c>
    </row>
    <row r="87" spans="1:4">
      <c s="4" r="A87" t="s">
        <v>861</v>
      </c>
    </row>
    <row r="88" spans="1:4">
      <c s="3" r="A88" t="s">
        <v>640</v>
      </c>
    </row>
    <row r="89" spans="1:4">
      <c s="4" r="A89" t="s">
        <v>845</v>
      </c>
      <c s="4" r="B89" t="s">
        <v>53</v>
      </c>
      <c s="12" r="C89" t="n">
        <v>16.02</v>
      </c>
    </row>
    <row r="90" spans="1:4">
      <c s="4" r="A90" t="s">
        <v>862</v>
      </c>
    </row>
    <row r="91" spans="1:4">
      <c s="3" r="A91" t="s">
        <v>640</v>
      </c>
    </row>
    <row r="92" spans="1:4">
      <c s="4" r="A92" t="s">
        <v>843</v>
      </c>
      <c s="4" r="B92" t="s">
        <v>28</v>
      </c>
      <c s="6" r="C92" t="n">
        <v>0</v>
      </c>
    </row>
    <row r="93" spans="1:4">
      <c s="3" r="A93" t="s">
        <v>834</v>
      </c>
    </row>
    <row r="94" spans="1:4">
      <c s="4" r="A94" t="s">
        <v>835</v>
      </c>
      <c s="4" r="B94" t="s">
        <v>29</v>
      </c>
      <c s="7" r="C94" t="n">
        <v>0</v>
      </c>
      <c s="6" r="D94" t="n">
        <v>0</v>
      </c>
    </row>
    <row r="95" spans="1:4">
      <c s="4" r="A95" t="s">
        <v>836</v>
      </c>
      <c s="4" r="B95" t="s">
        <v>29</v>
      </c>
      <c s="7" r="C95" t="n">
        <v>0</v>
      </c>
      <c s="9" r="D95" t="n">
        <v>-0.2</v>
      </c>
    </row>
    <row r="96" spans="1:4">
      <c s="4" r="A96" t="s">
        <v>863</v>
      </c>
    </row>
    <row r="97" spans="1:4">
      <c s="3" r="A97" t="s">
        <v>640</v>
      </c>
    </row>
    <row r="98" spans="1:4">
      <c s="4" r="A98" t="s">
        <v>845</v>
      </c>
      <c s="4" r="B98" t="s">
        <v>53</v>
      </c>
      <c s="6" r="C98" t="n">
        <v>0</v>
      </c>
    </row>
    <row r="99" spans="1:4">
      <c s="4" r="A99" t="s">
        <v>864</v>
      </c>
    </row>
    <row r="100" spans="1:4">
      <c s="3" r="A100" t="s">
        <v>640</v>
      </c>
    </row>
    <row r="101" spans="1:4">
      <c s="4" r="A101" t="s">
        <v>845</v>
      </c>
      <c s="4" r="B101" t="s">
        <v>53</v>
      </c>
      <c s="6" r="C101" t="n">
        <v>0</v>
      </c>
    </row>
    <row r="102" spans="1:4">
      <c s="4" r="A102" t="s">
        <v>865</v>
      </c>
    </row>
    <row r="103" spans="1:4">
      <c s="3" r="A103" t="s">
        <v>640</v>
      </c>
    </row>
    <row r="104" spans="1:4">
      <c s="4" r="A104" t="s">
        <v>843</v>
      </c>
      <c s="4" r="B104" t="s">
        <v>28</v>
      </c>
      <c s="6" r="C104" t="n">
        <v>869166</v>
      </c>
    </row>
    <row r="105" spans="1:4">
      <c s="3" r="A105" t="s">
        <v>834</v>
      </c>
    </row>
    <row r="106" spans="1:4">
      <c s="4" r="A106" t="s">
        <v>835</v>
      </c>
      <c s="4" r="B106" t="s">
        <v>29</v>
      </c>
      <c s="8" r="C106" t="n">
        <v>0.1</v>
      </c>
      <c s="9" r="D106" t="n">
        <v>1.9</v>
      </c>
    </row>
    <row r="107" spans="1:4">
      <c s="4" r="A107" t="s">
        <v>836</v>
      </c>
      <c s="4" r="B107" t="s">
        <v>29</v>
      </c>
      <c s="8" r="C107" t="n">
        <v>-2.3</v>
      </c>
      <c s="9" r="D107" t="n">
        <v>-0.2</v>
      </c>
    </row>
    <row r="108" spans="1:4">
      <c s="4" r="A108" t="s">
        <v>866</v>
      </c>
    </row>
    <row r="109" spans="1:4">
      <c s="3" r="A109" t="s">
        <v>640</v>
      </c>
    </row>
    <row r="110" spans="1:4">
      <c s="4" r="A110" t="s">
        <v>845</v>
      </c>
      <c s="4" r="B110" t="s">
        <v>53</v>
      </c>
      <c s="12" r="C110" t="n">
        <v>22.46</v>
      </c>
    </row>
    <row r="111" spans="1:4">
      <c s="4" r="A111" t="s">
        <v>867</v>
      </c>
    </row>
    <row r="112" spans="1:4">
      <c s="3" r="A112" t="s">
        <v>640</v>
      </c>
    </row>
    <row r="113" spans="1:4">
      <c s="4" r="A113" t="s">
        <v>845</v>
      </c>
      <c s="4" r="B113" t="s">
        <v>53</v>
      </c>
      <c s="12" r="C113" t="n">
        <v>24.95</v>
      </c>
    </row>
    <row r="114" spans="1:4">
      <c s="4" r="A114" t="s">
        <v>868</v>
      </c>
    </row>
    <row r="115" spans="1:4">
      <c s="3" r="A115" t="s">
        <v>640</v>
      </c>
    </row>
    <row r="116" spans="1:4">
      <c s="4" r="A116" t="s">
        <v>838</v>
      </c>
      <c s="4" r="B116" t="s">
        <v>28</v>
      </c>
      <c s="6" r="C116" t="n">
        <v>118233634</v>
      </c>
    </row>
    <row r="117" spans="1:4">
      <c s="3" r="A117" t="s">
        <v>834</v>
      </c>
    </row>
    <row r="118" spans="1:4">
      <c s="4" r="A118" t="s">
        <v>835</v>
      </c>
      <c s="4" r="B118" t="s">
        <v>29</v>
      </c>
      <c s="7" r="C118" t="n">
        <v>0</v>
      </c>
      <c s="6" r="D118" t="n">
        <v>0</v>
      </c>
    </row>
    <row r="119" spans="1:4">
      <c s="4" r="A119" t="s">
        <v>836</v>
      </c>
      <c s="4" r="B119" t="s">
        <v>29</v>
      </c>
      <c s="8" r="C119" t="n">
        <v>-2.1</v>
      </c>
      <c s="9" r="D119" t="n">
        <v>-2.8</v>
      </c>
    </row>
    <row r="120" spans="1:4">
      <c s="4" r="A120" t="s">
        <v>869</v>
      </c>
    </row>
    <row r="121" spans="1:4">
      <c s="3" r="A121" t="s">
        <v>640</v>
      </c>
    </row>
    <row r="122" spans="1:4">
      <c s="4" r="A122" t="s">
        <v>840</v>
      </c>
      <c s="4" r="B122" t="s">
        <v>53</v>
      </c>
      <c s="12" r="C122" t="n">
        <v>1.94</v>
      </c>
    </row>
    <row r="123" spans="1:4">
      <c s="4" r="A123" t="s">
        <v>870</v>
      </c>
    </row>
    <row r="124" spans="1:4">
      <c s="3" r="A124" t="s">
        <v>640</v>
      </c>
    </row>
    <row r="125" spans="1:4">
      <c s="4" r="A125" t="s">
        <v>840</v>
      </c>
      <c s="4" r="B125" t="s">
        <v>53</v>
      </c>
      <c s="12" r="C125" t="n">
        <v>1.96</v>
      </c>
    </row>
    <row r="126" spans="1:4">
      <c s="4" r="A126" t="s">
        <v>871</v>
      </c>
    </row>
    <row r="127" spans="1:4">
      <c s="3" r="A127" t="s">
        <v>640</v>
      </c>
    </row>
    <row r="128" spans="1:4">
      <c s="4" r="A128" t="s">
        <v>843</v>
      </c>
      <c s="4" r="B128" t="s">
        <v>28</v>
      </c>
      <c s="6" r="C128" t="n">
        <v>8400616</v>
      </c>
    </row>
    <row r="129" spans="1:4">
      <c s="3" r="A129" t="s">
        <v>834</v>
      </c>
    </row>
    <row r="130" spans="1:4">
      <c s="4" r="A130" t="s">
        <v>835</v>
      </c>
      <c s="4" r="B130" t="s">
        <v>29</v>
      </c>
      <c s="8" r="C130" t="n">
        <v>3.7</v>
      </c>
      <c s="6" r="D130" t="n">
        <v>4</v>
      </c>
    </row>
    <row r="131" spans="1:4">
      <c s="4" r="A131" t="s">
        <v>836</v>
      </c>
      <c s="4" r="B131" t="s">
        <v>29</v>
      </c>
      <c s="8" r="C131" t="n">
        <v>-0.8</v>
      </c>
      <c s="9" r="D131" t="n">
        <v>-2.4</v>
      </c>
    </row>
    <row r="132" spans="1:4">
      <c s="4" r="A132" t="s">
        <v>872</v>
      </c>
    </row>
    <row r="133" spans="1:4">
      <c s="3" r="A133" t="s">
        <v>640</v>
      </c>
    </row>
    <row r="134" spans="1:4">
      <c s="4" r="A134" t="s">
        <v>845</v>
      </c>
      <c s="4" r="B134" t="s">
        <v>53</v>
      </c>
      <c s="12" r="C134" t="n">
        <v>16.85</v>
      </c>
    </row>
    <row r="135" spans="1:4">
      <c s="4" r="A135" t="s">
        <v>873</v>
      </c>
    </row>
    <row r="136" spans="1:4">
      <c s="3" r="A136" t="s">
        <v>640</v>
      </c>
    </row>
    <row r="137" spans="1:4">
      <c s="4" r="A137" t="s">
        <v>845</v>
      </c>
      <c s="4" r="B137" t="s">
        <v>53</v>
      </c>
      <c s="12" r="C137" t="n">
        <v>16.51</v>
      </c>
    </row>
    <row r="138" spans="1:4">
      <c s="4" r="A138" t="s">
        <v>874</v>
      </c>
    </row>
    <row r="139" spans="1:4">
      <c s="3" r="A139" t="s">
        <v>640</v>
      </c>
    </row>
    <row r="140" spans="1:4">
      <c s="4" r="A140" t="s">
        <v>843</v>
      </c>
      <c s="4" r="B140" t="s">
        <v>28</v>
      </c>
      <c s="6" r="C140" t="n">
        <v>681040</v>
      </c>
    </row>
    <row r="141" spans="1:4">
      <c s="3" r="A141" t="s">
        <v>834</v>
      </c>
    </row>
    <row r="142" spans="1:4">
      <c s="4" r="A142" t="s">
        <v>835</v>
      </c>
      <c s="4" r="B142" t="s">
        <v>29</v>
      </c>
      <c s="8" r="C142" t="n">
        <v>0.7</v>
      </c>
      <c s="9" r="D142" t="n">
        <v>0.7</v>
      </c>
    </row>
    <row r="143" spans="1:4">
      <c s="4" r="A143" t="s">
        <v>836</v>
      </c>
      <c s="4" r="B143" t="s">
        <v>29</v>
      </c>
      <c s="8" r="C143" t="n">
        <v>-0.4</v>
      </c>
      <c s="9" r="D143" t="n">
        <v>-0.5</v>
      </c>
    </row>
    <row r="144" spans="1:4">
      <c s="4" r="A144" t="s">
        <v>875</v>
      </c>
    </row>
    <row r="145" spans="1:4">
      <c s="3" r="A145" t="s">
        <v>640</v>
      </c>
    </row>
    <row r="146" spans="1:4">
      <c s="4" r="A146" t="s">
        <v>845</v>
      </c>
      <c s="4" r="B146" t="s">
        <v>53</v>
      </c>
      <c s="12" r="C146" t="n">
        <v>38.84</v>
      </c>
    </row>
    <row r="147" spans="1:4">
      <c s="4" r="A147" t="s">
        <v>876</v>
      </c>
    </row>
    <row r="148" spans="1:4">
      <c s="3" r="A148" t="s">
        <v>640</v>
      </c>
    </row>
    <row r="149" spans="1:4">
      <c s="4" r="A149" t="s">
        <v>845</v>
      </c>
      <c s="4" r="B149" t="s">
        <v>53</v>
      </c>
      <c s="12" r="C149" t="n">
        <v>38.38</v>
      </c>
    </row>
    <row r="150" spans="1:4">
      <c s="4" r="A150" t="s">
        <v>877</v>
      </c>
    </row>
    <row r="151" spans="1:4">
      <c s="3" r="A151" t="s">
        <v>640</v>
      </c>
    </row>
    <row r="152" spans="1:4">
      <c s="4" r="A152" t="s">
        <v>838</v>
      </c>
      <c s="4" r="B152" t="s">
        <v>28</v>
      </c>
      <c s="6" r="C152" t="n">
        <v>76530</v>
      </c>
    </row>
    <row r="153" spans="1:4">
      <c s="3" r="A153" t="s">
        <v>834</v>
      </c>
    </row>
    <row r="154" spans="1:4">
      <c s="4" r="A154" t="s">
        <v>835</v>
      </c>
      <c s="4" r="B154" t="s">
        <v>29</v>
      </c>
      <c s="7" r="C154" t="n">
        <v>0</v>
      </c>
      <c s="6" r="D154" t="n">
        <v>0</v>
      </c>
    </row>
    <row r="155" spans="1:4">
      <c s="4" r="A155" t="s">
        <v>836</v>
      </c>
      <c s="4" r="B155" t="s">
        <v>29</v>
      </c>
      <c s="7" r="C155" t="n">
        <v>0</v>
      </c>
      <c s="6" r="D155" t="n">
        <v>0</v>
      </c>
    </row>
    <row r="156" spans="1:4">
      <c s="4" r="A156" t="s">
        <v>878</v>
      </c>
    </row>
    <row r="157" spans="1:4">
      <c s="3" r="A157" t="s">
        <v>640</v>
      </c>
    </row>
    <row r="158" spans="1:4">
      <c s="4" r="A158" t="s">
        <v>840</v>
      </c>
      <c s="4" r="B158" t="s">
        <v>53</v>
      </c>
      <c s="12" r="C158" t="n">
        <v>2.49</v>
      </c>
    </row>
    <row r="159" spans="1:4">
      <c s="4" r="A159" t="s">
        <v>879</v>
      </c>
    </row>
    <row r="160" spans="1:4">
      <c s="3" r="A160" t="s">
        <v>640</v>
      </c>
    </row>
    <row r="161" spans="1:4">
      <c s="4" r="A161" t="s">
        <v>840</v>
      </c>
      <c s="4" r="B161" t="s">
        <v>53</v>
      </c>
      <c s="12" r="C161" t="n">
        <v>2.97</v>
      </c>
    </row>
    <row r="162" spans="1:4">
      <c s="4" r="A162" t="s">
        <v>880</v>
      </c>
    </row>
    <row r="163" spans="1:4">
      <c s="3" r="A163" t="s">
        <v>640</v>
      </c>
    </row>
    <row r="164" spans="1:4">
      <c s="4" r="A164" t="s">
        <v>843</v>
      </c>
      <c s="4" r="B164" t="s">
        <v>28</v>
      </c>
      <c s="6" r="C164" t="n">
        <v>757500</v>
      </c>
    </row>
    <row r="165" spans="1:4">
      <c s="3" r="A165" t="s">
        <v>834</v>
      </c>
    </row>
    <row r="166" spans="1:4">
      <c s="4" r="A166" t="s">
        <v>835</v>
      </c>
      <c s="4" r="B166" t="s">
        <v>29</v>
      </c>
      <c s="8" r="C166" t="n">
        <v>0.1</v>
      </c>
      <c s="6" r="D166" t="n">
        <v>0</v>
      </c>
    </row>
    <row r="167" spans="1:4">
      <c s="4" r="A167" t="s">
        <v>836</v>
      </c>
      <c s="4" r="B167" t="s">
        <v>29</v>
      </c>
      <c s="8" r="C167" t="n">
        <v>-3.5</v>
      </c>
      <c s="9" r="D167" t="n">
        <v>-4.5</v>
      </c>
    </row>
    <row r="168" spans="1:4">
      <c s="4" r="A168" t="s">
        <v>881</v>
      </c>
    </row>
    <row r="169" spans="1:4">
      <c s="3" r="A169" t="s">
        <v>640</v>
      </c>
    </row>
    <row r="170" spans="1:4">
      <c s="4" r="A170" t="s">
        <v>845</v>
      </c>
      <c s="4" r="B170" t="s">
        <v>53</v>
      </c>
      <c s="12" r="C170" t="n">
        <v>16.63</v>
      </c>
    </row>
    <row r="171" spans="1:4">
      <c s="4" r="A171" t="s">
        <v>882</v>
      </c>
    </row>
    <row r="172" spans="1:4">
      <c s="3" r="A172" t="s">
        <v>640</v>
      </c>
    </row>
    <row r="173" spans="1:4">
      <c s="4" r="A173" t="s">
        <v>845</v>
      </c>
      <c s="4" r="B173" t="s">
        <v>53</v>
      </c>
      <c s="12" r="C173" t="n">
        <v>21.05</v>
      </c>
    </row>
    <row r="174" spans="1:4">
      <c s="4" r="A174" t="s">
        <v>883</v>
      </c>
    </row>
    <row r="175" spans="1:4">
      <c s="3" r="A175" t="s">
        <v>640</v>
      </c>
    </row>
    <row r="176" spans="1:4">
      <c s="4" r="A176" t="s">
        <v>843</v>
      </c>
      <c s="4" r="B176" t="s">
        <v>28</v>
      </c>
      <c s="6" r="C176" t="n">
        <v>547500</v>
      </c>
    </row>
    <row r="177" spans="1:4">
      <c s="3" r="A177" t="s">
        <v>834</v>
      </c>
    </row>
    <row r="178" spans="1:4">
      <c s="4" r="A178" t="s">
        <v>835</v>
      </c>
      <c s="4" r="B178" t="s">
        <v>29</v>
      </c>
      <c s="7" r="C178" t="n">
        <v>0</v>
      </c>
      <c s="6" r="D178" t="n">
        <v>0</v>
      </c>
    </row>
    <row r="179" spans="1:4">
      <c s="4" r="A179" t="s">
        <v>836</v>
      </c>
      <c s="4" r="B179" t="s">
        <v>29</v>
      </c>
      <c s="8" r="C179" t="n">
        <v>-11.8</v>
      </c>
      <c s="9" r="D179" t="n">
        <v>-10.9</v>
      </c>
    </row>
    <row r="180" spans="1:4">
      <c s="4" r="A180" t="s">
        <v>884</v>
      </c>
    </row>
    <row r="181" spans="1:4">
      <c s="3" r="A181" t="s">
        <v>640</v>
      </c>
    </row>
    <row r="182" spans="1:4">
      <c s="4" r="A182" t="s">
        <v>845</v>
      </c>
      <c s="4" r="B182" t="s">
        <v>53</v>
      </c>
      <c s="12" r="C182" t="n">
        <v>44.92</v>
      </c>
    </row>
    <row r="183" spans="1:4">
      <c s="4" r="A183" t="s">
        <v>885</v>
      </c>
    </row>
    <row r="184" spans="1:4">
      <c s="3" r="A184" t="s">
        <v>640</v>
      </c>
    </row>
    <row r="185" spans="1:4">
      <c s="4" r="A185" t="s">
        <v>845</v>
      </c>
      <c s="4" r="B185" t="s">
        <v>53</v>
      </c>
      <c s="12" r="C185" t="n">
        <v>66.72</v>
      </c>
    </row>
    <row r="186" spans="1:4">
      <c s="4" r="A186" t="s">
        <v>886</v>
      </c>
    </row>
    <row r="187" spans="1:4">
      <c s="3" r="A187" t="s">
        <v>640</v>
      </c>
    </row>
    <row r="188" spans="1:4">
      <c s="4" r="A188" t="s">
        <v>843</v>
      </c>
      <c s="4" r="B188" t="s">
        <v>28</v>
      </c>
      <c s="6" r="C188" t="n">
        <v>757500</v>
      </c>
    </row>
    <row r="189" spans="1:4">
      <c s="3" r="A189" t="s">
        <v>834</v>
      </c>
    </row>
    <row r="190" spans="1:4">
      <c s="4" r="A190" t="s">
        <v>835</v>
      </c>
      <c s="4" r="B190" t="s">
        <v>29</v>
      </c>
      <c s="8" r="C190" t="n">
        <v>2.2</v>
      </c>
      <c s="9" r="D190" t="n">
        <v>3.3</v>
      </c>
    </row>
    <row r="191" spans="1:4">
      <c s="4" r="A191" t="s">
        <v>836</v>
      </c>
      <c s="4" r="B191" t="s">
        <v>29</v>
      </c>
      <c s="8" r="C191" t="n">
        <v>-0.3</v>
      </c>
      <c s="9" r="D191" t="n">
        <v>-0.1</v>
      </c>
    </row>
    <row r="192" spans="1:4">
      <c s="4" r="A192" t="s">
        <v>887</v>
      </c>
    </row>
    <row r="193" spans="1:4">
      <c s="3" r="A193" t="s">
        <v>640</v>
      </c>
    </row>
    <row r="194" spans="1:4">
      <c s="4" r="A194" t="s">
        <v>845</v>
      </c>
      <c s="4" r="B194" t="s">
        <v>53</v>
      </c>
      <c s="12" r="C194" t="n">
        <v>19.19</v>
      </c>
    </row>
    <row r="195" spans="1:4">
      <c s="4" r="A195" t="s">
        <v>888</v>
      </c>
    </row>
    <row r="196" spans="1:4">
      <c s="3" r="A196" t="s">
        <v>640</v>
      </c>
    </row>
    <row r="197" spans="1:4">
      <c s="4" r="A197" t="s">
        <v>845</v>
      </c>
      <c s="4" r="B197" t="s">
        <v>53</v>
      </c>
      <c s="12" r="C197" t="n">
        <v>16.63</v>
      </c>
    </row>
    <row r="198" spans="1:4">
      <c s="4" r="A198" t="s">
        <v>889</v>
      </c>
    </row>
    <row r="199" spans="1:4">
      <c s="3" r="A199" t="s">
        <v>640</v>
      </c>
    </row>
    <row r="200" spans="1:4">
      <c s="4" r="A200" t="s">
        <v>843</v>
      </c>
      <c s="4" r="B200" t="s">
        <v>28</v>
      </c>
      <c s="6" r="C200" t="n">
        <v>638750</v>
      </c>
    </row>
    <row r="201" spans="1:4">
      <c s="3" r="A201" t="s">
        <v>834</v>
      </c>
    </row>
    <row r="202" spans="1:4">
      <c s="4" r="A202" t="s">
        <v>835</v>
      </c>
      <c s="4" r="B202" t="s">
        <v>29</v>
      </c>
      <c s="8" r="C202" t="n">
        <v>11.9</v>
      </c>
      <c s="9" r="D202" t="n">
        <v>10.9</v>
      </c>
    </row>
    <row r="203" spans="1:4">
      <c s="4" r="A203" t="s">
        <v>836</v>
      </c>
      <c s="4" r="B203" t="s">
        <v>29</v>
      </c>
      <c s="7" r="C203" t="n">
        <v>0</v>
      </c>
      <c s="6" r="D203" t="n">
        <v>0</v>
      </c>
    </row>
    <row r="204" spans="1:4">
      <c s="4" r="A204" t="s">
        <v>890</v>
      </c>
    </row>
    <row r="205" spans="1:4">
      <c s="3" r="A205" t="s">
        <v>640</v>
      </c>
    </row>
    <row r="206" spans="1:4">
      <c s="4" r="A206" t="s">
        <v>845</v>
      </c>
      <c s="4" r="B206" t="s">
        <v>53</v>
      </c>
      <c s="12" r="C206" t="n">
        <v>63.63</v>
      </c>
    </row>
    <row r="207" spans="1:4">
      <c s="4" r="A207" t="s">
        <v>891</v>
      </c>
    </row>
    <row r="208" spans="1:4">
      <c s="3" r="A208" t="s">
        <v>640</v>
      </c>
    </row>
    <row r="209" spans="1:4">
      <c s="4" r="A209" t="s">
        <v>845</v>
      </c>
      <c s="4" r="B209" t="s">
        <v>53</v>
      </c>
      <c s="12" r="C209" t="n">
        <v>44.92</v>
      </c>
    </row>
    <row r="210" spans="1:4">
      <c s="4" r="A210" t="s">
        <v>892</v>
      </c>
    </row>
    <row r="211" spans="1:4">
      <c s="3" r="A211" t="s">
        <v>640</v>
      </c>
    </row>
    <row r="212" spans="1:4">
      <c s="4" r="A212" t="s">
        <v>838</v>
      </c>
      <c s="4" r="B212" t="s">
        <v>28</v>
      </c>
      <c s="6" r="C212" t="n">
        <v>12550000</v>
      </c>
    </row>
    <row r="213" spans="1:4">
      <c s="3" r="A213" t="s">
        <v>834</v>
      </c>
    </row>
    <row r="214" spans="1:4">
      <c s="4" r="A214" t="s">
        <v>835</v>
      </c>
      <c s="4" r="B214" t="s">
        <v>29</v>
      </c>
      <c s="8" r="C214" t="n">
        <v>0.8</v>
      </c>
      <c s="9" r="D214" t="n">
        <v>0.5</v>
      </c>
    </row>
    <row r="215" spans="1:4">
      <c s="4" r="A215" t="s">
        <v>836</v>
      </c>
      <c s="4" r="B215" t="s">
        <v>29</v>
      </c>
      <c s="8" r="C215" t="n">
        <v>-0.2</v>
      </c>
      <c s="9" r="D215" t="n">
        <v>-0.2</v>
      </c>
    </row>
    <row r="216" spans="1:4">
      <c s="4" r="A216" t="s">
        <v>893</v>
      </c>
    </row>
    <row r="217" spans="1:4">
      <c s="3" r="A217" t="s">
        <v>640</v>
      </c>
    </row>
    <row r="218" spans="1:4">
      <c s="4" r="A218" t="s">
        <v>840</v>
      </c>
      <c s="4" r="B218" t="s">
        <v>53</v>
      </c>
      <c s="12" r="C218" t="n">
        <v>2.75</v>
      </c>
    </row>
    <row r="219" spans="1:4">
      <c s="4" r="A219" t="s">
        <v>894</v>
      </c>
    </row>
    <row r="220" spans="1:4">
      <c s="3" r="A220" t="s">
        <v>640</v>
      </c>
    </row>
    <row r="221" spans="1:4">
      <c s="4" r="A221" t="s">
        <v>840</v>
      </c>
      <c s="4" r="B221" t="s">
        <v>53</v>
      </c>
      <c s="12" r="C221" t="n">
        <v>2.7</v>
      </c>
    </row>
    <row r="222" spans="1:4">
      <c s="4" r="A222" t="s">
        <v>895</v>
      </c>
    </row>
    <row r="223" spans="1:4">
      <c s="3" r="A223" t="s">
        <v>640</v>
      </c>
    </row>
    <row r="224" spans="1:4">
      <c s="4" r="A224" t="s">
        <v>838</v>
      </c>
      <c s="4" r="B224" t="s">
        <v>28</v>
      </c>
      <c s="6" r="C224" t="n">
        <v>3987810</v>
      </c>
    </row>
    <row r="225" spans="1:4">
      <c s="3" r="A225" t="s">
        <v>834</v>
      </c>
    </row>
    <row r="226" spans="1:4">
      <c s="4" r="A226" t="s">
        <v>835</v>
      </c>
      <c s="4" r="B226" t="s">
        <v>29</v>
      </c>
      <c s="8" r="C226" t="n">
        <v>0.1</v>
      </c>
      <c s="9" r="D226" t="n">
        <v>0.1</v>
      </c>
    </row>
    <row r="227" spans="1:4">
      <c s="4" r="A227" t="s">
        <v>836</v>
      </c>
      <c s="4" r="B227" t="s">
        <v>29</v>
      </c>
      <c s="7" r="C227" t="n">
        <v>0</v>
      </c>
      <c s="6" r="D227" t="n">
        <v>0</v>
      </c>
    </row>
    <row r="228" spans="1:4">
      <c s="4" r="A228" t="s">
        <v>896</v>
      </c>
    </row>
    <row r="229" spans="1:4">
      <c s="3" r="A229" t="s">
        <v>640</v>
      </c>
    </row>
    <row r="230" spans="1:4">
      <c s="4" r="A230" t="s">
        <v>840</v>
      </c>
      <c s="4" r="B230" t="s">
        <v>53</v>
      </c>
      <c s="12" r="C230" t="n">
        <v>2.78</v>
      </c>
    </row>
    <row r="231" spans="1:4">
      <c s="4" r="A231" t="s">
        <v>897</v>
      </c>
    </row>
    <row r="232" spans="1:4">
      <c s="3" r="A232" t="s">
        <v>640</v>
      </c>
    </row>
    <row r="233" spans="1:4">
      <c s="4" r="A233" t="s">
        <v>840</v>
      </c>
      <c s="4" r="B233" t="s">
        <v>53</v>
      </c>
      <c s="12" r="C233" t="n">
        <v>2.75</v>
      </c>
    </row>
    <row r="234" spans="1:4">
      <c s="4" r="A234" t="s">
        <v>898</v>
      </c>
    </row>
    <row r="235" spans="1:4">
      <c s="3" r="A235" t="s">
        <v>640</v>
      </c>
    </row>
    <row r="236" spans="1:4">
      <c s="4" r="A236" t="s">
        <v>843</v>
      </c>
      <c s="6" r="C236" t="n">
        <v>186500</v>
      </c>
    </row>
    <row r="237" spans="1:4">
      <c s="3" r="A237" t="s">
        <v>834</v>
      </c>
    </row>
    <row r="238" spans="1:4">
      <c s="4" r="A238" t="s">
        <v>835</v>
      </c>
      <c s="4" r="B238" t="s">
        <v>29</v>
      </c>
      <c s="7" r="C238" t="n">
        <v>0</v>
      </c>
      <c s="6" r="D238" t="n">
        <v>0</v>
      </c>
    </row>
    <row r="239" spans="1:4">
      <c s="4" r="A239" t="s">
        <v>836</v>
      </c>
      <c s="4" r="B239" t="s">
        <v>29</v>
      </c>
      <c s="7" r="C239" t="n">
        <v>0</v>
      </c>
      <c s="6" r="D239" t="n">
        <v>0</v>
      </c>
    </row>
    <row r="240" spans="1:4">
      <c s="4" r="A240" t="s">
        <v>899</v>
      </c>
    </row>
    <row r="241" spans="1:4">
      <c s="3" r="A241" t="s">
        <v>640</v>
      </c>
    </row>
    <row r="242" spans="1:4">
      <c s="4" r="A242" t="s">
        <v>845</v>
      </c>
      <c s="12" r="C242" t="n">
        <v>23.33</v>
      </c>
    </row>
    <row r="243" spans="1:4">
      <c s="4" r="A243" t="s">
        <v>900</v>
      </c>
    </row>
    <row r="244" spans="1:4">
      <c s="3" r="A244" t="s">
        <v>640</v>
      </c>
    </row>
    <row r="245" spans="1:4">
      <c s="4" r="A245" t="s">
        <v>845</v>
      </c>
      <c s="12" r="C245" t="n">
        <v>23.4</v>
      </c>
    </row>
    <row r="246" spans="1:4">
      <c s="4" r="A246" t="s">
        <v>901</v>
      </c>
    </row>
    <row r="247" spans="1:4">
      <c s="3" r="A247" t="s">
        <v>640</v>
      </c>
    </row>
    <row r="248" spans="1:4">
      <c s="4" r="A248" t="s">
        <v>838</v>
      </c>
      <c s="4" r="B248" t="s">
        <v>28</v>
      </c>
      <c s="6" r="C248" t="n">
        <v>2187810</v>
      </c>
    </row>
    <row r="249" spans="1:4">
      <c s="3" r="A249" t="s">
        <v>834</v>
      </c>
    </row>
    <row r="250" spans="1:4">
      <c s="4" r="A250" t="s">
        <v>835</v>
      </c>
      <c s="4" r="B250" t="s">
        <v>29</v>
      </c>
      <c s="8" r="C250" t="n">
        <v>0.1</v>
      </c>
      <c s="9" r="D250" t="n">
        <v>0.1</v>
      </c>
    </row>
    <row r="251" spans="1:4">
      <c s="4" r="A251" t="s">
        <v>836</v>
      </c>
      <c s="4" r="B251" t="s">
        <v>29</v>
      </c>
      <c s="7" r="C251" t="n">
        <v>0</v>
      </c>
      <c s="6" r="D251" t="n">
        <v>0</v>
      </c>
    </row>
    <row r="252" spans="1:4">
      <c s="4" r="A252" t="s">
        <v>902</v>
      </c>
    </row>
    <row r="253" spans="1:4">
      <c s="3" r="A253" t="s">
        <v>640</v>
      </c>
    </row>
    <row r="254" spans="1:4">
      <c s="4" r="A254" t="s">
        <v>840</v>
      </c>
      <c s="4" r="B254" t="s">
        <v>53</v>
      </c>
      <c s="12" r="C254" t="n">
        <v>2.92</v>
      </c>
    </row>
    <row r="255" spans="1:4">
      <c s="4" r="A255" t="s">
        <v>903</v>
      </c>
    </row>
    <row r="256" spans="1:4">
      <c s="3" r="A256" t="s">
        <v>640</v>
      </c>
    </row>
    <row r="257" spans="1:4">
      <c s="4" r="A257" t="s">
        <v>840</v>
      </c>
      <c s="4" r="B257" t="s">
        <v>53</v>
      </c>
      <c s="12" r="C257" t="n">
        <v>2.89</v>
      </c>
    </row>
    <row r="258" spans="1:4">
      <c s="4" r="A258" t="s">
        <v>904</v>
      </c>
    </row>
    <row r="259" spans="1:4">
      <c s="3" r="A259" t="s">
        <v>640</v>
      </c>
    </row>
    <row r="260" spans="1:4">
      <c s="4" r="A260" t="s">
        <v>838</v>
      </c>
      <c s="4" r="B260" t="s">
        <v>28</v>
      </c>
      <c s="6" r="C260" t="n">
        <v>2187810</v>
      </c>
    </row>
    <row r="261" spans="1:4">
      <c s="3" r="A261" t="s">
        <v>834</v>
      </c>
    </row>
    <row r="262" spans="1:4">
      <c s="4" r="A262" t="s">
        <v>835</v>
      </c>
      <c s="4" r="B262" t="s">
        <v>29</v>
      </c>
      <c s="8" r="C262" t="n">
        <v>0.1</v>
      </c>
      <c s="9" r="D262" t="n">
        <v>0.1</v>
      </c>
    </row>
    <row r="263" spans="1:4">
      <c s="4" r="A263" t="s">
        <v>836</v>
      </c>
      <c s="4" r="B263" t="s">
        <v>29</v>
      </c>
      <c s="7" r="C263" t="n">
        <v>0</v>
      </c>
      <c s="6" r="D263" t="n">
        <v>0</v>
      </c>
    </row>
    <row r="264" spans="1:4">
      <c s="4" r="A264" t="s">
        <v>905</v>
      </c>
    </row>
    <row r="265" spans="1:4">
      <c s="3" r="A265" t="s">
        <v>640</v>
      </c>
    </row>
    <row r="266" spans="1:4">
      <c s="4" r="A266" t="s">
        <v>840</v>
      </c>
      <c s="4" r="B266" t="s">
        <v>53</v>
      </c>
      <c s="6" r="C266" t="n">
        <v>3</v>
      </c>
    </row>
    <row r="267" spans="1:4">
      <c s="4" r="A267" t="s">
        <v>906</v>
      </c>
    </row>
    <row r="268" spans="1:4">
      <c s="3" r="A268" t="s">
        <v>640</v>
      </c>
    </row>
    <row r="269" spans="1:4">
      <c s="4" r="A269" t="s">
        <v>840</v>
      </c>
      <c s="4" r="B269" t="s">
        <v>53</v>
      </c>
      <c s="12" r="C269" t="n">
        <v>2.97</v>
      </c>
    </row>
    <row r="270" spans="1:4">
      <c s="4" r="A270" t="s">
        <v>907</v>
      </c>
    </row>
    <row r="271" spans="1:4">
      <c s="3" r="A271" t="s">
        <v>640</v>
      </c>
    </row>
    <row r="272" spans="1:4">
      <c s="4" r="A272" t="s">
        <v>838</v>
      </c>
      <c s="4" r="B272" t="s">
        <v>28</v>
      </c>
      <c s="6" r="C272" t="n">
        <v>359640</v>
      </c>
    </row>
    <row r="273" spans="1:4">
      <c s="3" r="A273" t="s">
        <v>834</v>
      </c>
    </row>
    <row r="274" spans="1:4">
      <c s="4" r="A274" t="s">
        <v>835</v>
      </c>
      <c s="4" r="B274" t="s">
        <v>29</v>
      </c>
      <c s="7" r="C274" t="n">
        <v>0</v>
      </c>
      <c s="6" r="D274" t="n">
        <v>0</v>
      </c>
    </row>
    <row r="275" spans="1:4">
      <c s="4" r="A275" t="s">
        <v>836</v>
      </c>
      <c s="4" r="B275" t="s">
        <v>29</v>
      </c>
      <c s="7" r="C275" t="n">
        <v>0</v>
      </c>
      <c s="6" r="D275" t="n">
        <v>0</v>
      </c>
    </row>
    <row r="276" spans="1:4">
      <c s="4" r="A276" t="s">
        <v>908</v>
      </c>
    </row>
    <row r="277" spans="1:4">
      <c s="3" r="A277" t="s">
        <v>640</v>
      </c>
    </row>
    <row r="278" spans="1:4">
      <c s="4" r="A278" t="s">
        <v>840</v>
      </c>
      <c s="4" r="B278" t="s">
        <v>53</v>
      </c>
      <c s="12" r="C278" t="n">
        <v>3.29</v>
      </c>
    </row>
    <row r="279" spans="1:4">
      <c s="4" r="A279" t="s">
        <v>909</v>
      </c>
    </row>
    <row r="280" spans="1:4">
      <c s="3" r="A280" t="s">
        <v>640</v>
      </c>
    </row>
    <row r="281" spans="1:4">
      <c s="4" r="A281" t="s">
        <v>840</v>
      </c>
      <c s="4" r="B281" t="s">
        <v>53</v>
      </c>
      <c s="12" r="C281" t="n">
        <v>3.26</v>
      </c>
    </row>
    <row r="282" spans="1:4">
      <c s="4" r="A282" t="s">
        <v>910</v>
      </c>
    </row>
    <row r="283" spans="1:4">
      <c s="3" r="A283" t="s">
        <v>640</v>
      </c>
    </row>
    <row r="284" spans="1:4">
      <c s="4" r="A284" t="s">
        <v>843</v>
      </c>
      <c s="6" r="C284" t="n">
        <v>595</v>
      </c>
    </row>
    <row r="285" spans="1:4">
      <c s="3" r="A285" t="s">
        <v>834</v>
      </c>
    </row>
    <row r="286" spans="1:4">
      <c s="4" r="A286" t="s">
        <v>835</v>
      </c>
      <c s="4" r="B286" t="s">
        <v>29</v>
      </c>
      <c s="7" r="C286" t="n">
        <v>0</v>
      </c>
      <c s="6" r="D286" t="n">
        <v>0</v>
      </c>
    </row>
    <row r="287" spans="1:4">
      <c s="4" r="A287" t="s">
        <v>836</v>
      </c>
      <c s="4" r="B287" t="s">
        <v>29</v>
      </c>
      <c s="7" r="C287" t="n">
        <v>0</v>
      </c>
      <c s="7" r="D287" t="n">
        <v>0</v>
      </c>
    </row>
    <row r="288" spans="1:4">
      <c s="4" r="A288" t="s">
        <v>911</v>
      </c>
    </row>
    <row r="289" spans="1:4">
      <c s="3" r="A289" t="s">
        <v>640</v>
      </c>
    </row>
    <row r="290" spans="1:4">
      <c s="4" r="A290" t="s">
        <v>845</v>
      </c>
      <c s="12" r="C290" t="n">
        <v>22.37</v>
      </c>
    </row>
    <row r="291" spans="1:4">
      <c s="4" r="A291" t="s">
        <v>912</v>
      </c>
    </row>
    <row r="292" spans="1:4">
      <c s="3" r="A292" t="s">
        <v>640</v>
      </c>
    </row>
    <row r="293" spans="1:4">
      <c s="4" r="A293" t="s">
        <v>845</v>
      </c>
      <c s="12" r="C293" t="n">
        <v>21.17</v>
      </c>
    </row>
    <row r="294" spans="1:4">
      <c r="A294" t="n"/>
    </row>
    <row r="295" spans="1:4">
      <c s="4" r="A295" t="s">
        <v>28</v>
      </c>
      <c s="4" r="B295" t="s">
        <v>913</v>
      </c>
    </row>
    <row r="296" spans="1:4">
      <c s="4" r="A296" t="s">
        <v>29</v>
      </c>
      <c s="4" r="B296" t="s">
        <v>914</v>
      </c>
    </row>
    <row r="297" spans="1:4">
      <c s="4" r="A297" t="s">
        <v>53</v>
      </c>
      <c s="4" r="B297" t="s">
        <v>915</v>
      </c>
    </row>
  </sheetData>
  <mergeCells count="5">
    <mergeCell ref="A1:B2"/>
    <mergeCell ref="A294:C294"/>
    <mergeCell ref="B295:C295"/>
    <mergeCell ref="B296:C296"/>
    <mergeCell ref="B297:C29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21"/>
  </cols>
  <sheetData>
    <row r="1" spans="1:4">
      <c s="1" r="A1" t="s">
        <v>916</v>
      </c>
      <c s="2" r="C1" t="s">
        <v>1</v>
      </c>
      <c s="2" r="D1" t="s">
        <v>328</v>
      </c>
    </row>
    <row r="2" spans="1:4">
      <c s="2" r="C2" t="s">
        <v>917</v>
      </c>
      <c s="2" r="D2" t="s">
        <v>569</v>
      </c>
    </row>
    <row r="3" spans="1:4">
      <c s="3" r="A3" t="s">
        <v>834</v>
      </c>
    </row>
    <row r="4" spans="1:4">
      <c s="4" r="A4" t="s">
        <v>835</v>
      </c>
      <c s="8" r="C4" t="n">
        <v>128.1</v>
      </c>
      <c s="8" r="D4" t="n">
        <v>163.6</v>
      </c>
    </row>
    <row r="5" spans="1:4">
      <c s="4" r="A5" t="s">
        <v>836</v>
      </c>
      <c s="9" r="C5" t="n">
        <v>-289.7</v>
      </c>
      <c s="9" r="D5" t="n">
        <v>-221.5</v>
      </c>
    </row>
    <row r="6" spans="1:4">
      <c s="4" r="A6" t="s">
        <v>762</v>
      </c>
    </row>
    <row r="7" spans="1:4">
      <c s="3" r="A7" t="s">
        <v>834</v>
      </c>
    </row>
    <row r="8" spans="1:4">
      <c s="4" r="A8" t="s">
        <v>775</v>
      </c>
      <c s="8" r="C8" t="n">
        <v>0.3</v>
      </c>
      <c s="9" r="D8" t="n">
        <v>0.4</v>
      </c>
    </row>
    <row r="9" spans="1:4">
      <c s="4" r="A9" t="s">
        <v>918</v>
      </c>
    </row>
    <row r="10" spans="1:4">
      <c s="3" r="A10" t="s">
        <v>640</v>
      </c>
    </row>
    <row r="11" spans="1:4">
      <c s="4" r="A11" t="s">
        <v>919</v>
      </c>
      <c s="6" r="C11" t="n">
        <v>1237500</v>
      </c>
    </row>
    <row r="12" spans="1:4">
      <c s="4" r="A12" t="s">
        <v>920</v>
      </c>
      <c s="4" r="B12" t="s">
        <v>28</v>
      </c>
      <c s="12" r="C12" t="n">
        <v>3.75</v>
      </c>
    </row>
    <row r="13" spans="1:4">
      <c s="4" r="A13" t="s">
        <v>921</v>
      </c>
      <c s="4" r="B13" t="s">
        <v>28</v>
      </c>
      <c s="12" r="C13" t="n">
        <v>2.22</v>
      </c>
    </row>
    <row r="14" spans="1:4">
      <c s="3" r="A14" t="s">
        <v>834</v>
      </c>
    </row>
    <row r="15" spans="1:4">
      <c s="4" r="A15" t="s">
        <v>835</v>
      </c>
      <c s="4" r="B15" t="s">
        <v>29</v>
      </c>
      <c s="8" r="C15" t="n">
        <v>1.9</v>
      </c>
      <c s="9" r="D15" t="n">
        <v>2.1</v>
      </c>
    </row>
    <row r="16" spans="1:4">
      <c s="4" r="A16" t="s">
        <v>836</v>
      </c>
      <c s="4" r="B16" t="s">
        <v>29</v>
      </c>
      <c s="7" r="C16" t="n">
        <v>0</v>
      </c>
      <c s="6" r="D16" t="n">
        <v>0</v>
      </c>
    </row>
    <row r="17" spans="1:4">
      <c s="4" r="A17" t="s">
        <v>922</v>
      </c>
    </row>
    <row r="18" spans="1:4">
      <c s="3" r="A18" t="s">
        <v>640</v>
      </c>
    </row>
    <row r="19" spans="1:4">
      <c s="4" r="A19" t="s">
        <v>843</v>
      </c>
      <c s="4" r="B19" t="s">
        <v>53</v>
      </c>
      <c s="6" r="C19" t="n">
        <v>2227500</v>
      </c>
    </row>
    <row r="20" spans="1:4">
      <c s="4" r="A20" t="s">
        <v>920</v>
      </c>
      <c s="4" r="B20" t="s">
        <v>28</v>
      </c>
      <c s="12" r="C20" t="n">
        <v>39.29</v>
      </c>
    </row>
    <row r="21" spans="1:4">
      <c s="4" r="A21" t="s">
        <v>921</v>
      </c>
      <c s="4" r="B21" t="s">
        <v>28</v>
      </c>
      <c s="12" r="C21" t="n">
        <v>22.66</v>
      </c>
    </row>
    <row r="22" spans="1:4">
      <c s="3" r="A22" t="s">
        <v>834</v>
      </c>
    </row>
    <row r="23" spans="1:4">
      <c s="4" r="A23" t="s">
        <v>835</v>
      </c>
      <c s="4" r="B23" t="s">
        <v>29</v>
      </c>
      <c s="8" r="C23" t="n">
        <v>37.6</v>
      </c>
      <c s="9" r="D23" t="n">
        <v>54.4</v>
      </c>
    </row>
    <row r="24" spans="1:4">
      <c s="4" r="A24" t="s">
        <v>836</v>
      </c>
      <c s="4" r="B24" t="s">
        <v>29</v>
      </c>
      <c s="7" r="C24" t="n">
        <v>0</v>
      </c>
      <c s="6" r="D24" t="n">
        <v>0</v>
      </c>
    </row>
    <row r="25" spans="1:4">
      <c s="4" r="A25" t="s">
        <v>923</v>
      </c>
    </row>
    <row r="26" spans="1:4">
      <c s="3" r="A26" t="s">
        <v>640</v>
      </c>
    </row>
    <row r="27" spans="1:4">
      <c s="4" r="A27" t="s">
        <v>843</v>
      </c>
      <c s="4" r="B27" t="s">
        <v>53</v>
      </c>
      <c s="6" r="C27" t="n">
        <v>605000</v>
      </c>
    </row>
    <row r="28" spans="1:4">
      <c s="4" r="A28" t="s">
        <v>920</v>
      </c>
      <c s="4" r="B28" t="s">
        <v>28</v>
      </c>
      <c s="12" r="C28" t="n">
        <v>75.91</v>
      </c>
    </row>
    <row r="29" spans="1:4">
      <c s="4" r="A29" t="s">
        <v>921</v>
      </c>
      <c s="4" r="B29" t="s">
        <v>28</v>
      </c>
      <c s="12" r="C29" t="n">
        <v>41.68</v>
      </c>
    </row>
    <row r="30" spans="1:4">
      <c s="3" r="A30" t="s">
        <v>834</v>
      </c>
    </row>
    <row r="31" spans="1:4">
      <c s="4" r="A31" t="s">
        <v>835</v>
      </c>
      <c s="4" r="B31" t="s">
        <v>29</v>
      </c>
      <c s="8" r="C31" t="n">
        <v>20.7</v>
      </c>
      <c s="9" r="D31" t="n">
        <v>27.7</v>
      </c>
    </row>
    <row r="32" spans="1:4">
      <c s="4" r="A32" t="s">
        <v>836</v>
      </c>
      <c s="4" r="B32" t="s">
        <v>29</v>
      </c>
      <c s="7" r="C32" t="n">
        <v>0</v>
      </c>
      <c s="6" r="D32" t="n">
        <v>0</v>
      </c>
    </row>
    <row r="33" spans="1:4">
      <c s="4" r="A33" t="s">
        <v>924</v>
      </c>
    </row>
    <row r="34" spans="1:4">
      <c s="3" r="A34" t="s">
        <v>640</v>
      </c>
    </row>
    <row r="35" spans="1:4">
      <c s="4" r="A35" t="s">
        <v>838</v>
      </c>
      <c s="4" r="B35" t="s">
        <v>53</v>
      </c>
      <c s="6" r="C35" t="n">
        <v>1237500</v>
      </c>
    </row>
    <row r="36" spans="1:4">
      <c s="4" r="A36" t="s">
        <v>920</v>
      </c>
      <c s="4" r="B36" t="s">
        <v>28</v>
      </c>
      <c s="12" r="C36" t="n">
        <v>4.98</v>
      </c>
    </row>
    <row r="37" spans="1:4">
      <c s="4" r="A37" t="s">
        <v>921</v>
      </c>
      <c s="4" r="B37" t="s">
        <v>28</v>
      </c>
      <c s="12" r="C37" t="n">
        <v>2.22</v>
      </c>
    </row>
    <row r="38" spans="1:4">
      <c s="3" r="A38" t="s">
        <v>834</v>
      </c>
    </row>
    <row r="39" spans="1:4">
      <c s="4" r="A39" t="s">
        <v>835</v>
      </c>
      <c s="4" r="B39" t="s">
        <v>29</v>
      </c>
      <c s="7" r="C39" t="n">
        <v>0</v>
      </c>
      <c s="6" r="D39" t="n">
        <v>0</v>
      </c>
    </row>
    <row r="40" spans="1:4">
      <c s="4" r="A40" t="s">
        <v>836</v>
      </c>
      <c s="4" r="B40" t="s">
        <v>29</v>
      </c>
      <c s="7" r="C40" t="n">
        <v>0</v>
      </c>
      <c s="6" r="D40" t="n">
        <v>0</v>
      </c>
    </row>
    <row r="41" spans="1:4">
      <c s="4" r="A41" t="s">
        <v>925</v>
      </c>
    </row>
    <row r="42" spans="1:4">
      <c s="3" r="A42" t="s">
        <v>640</v>
      </c>
    </row>
    <row r="43" spans="1:4">
      <c s="4" r="A43" t="s">
        <v>843</v>
      </c>
      <c s="4" r="B43" t="s">
        <v>53</v>
      </c>
      <c s="6" r="C43" t="n">
        <v>68750</v>
      </c>
    </row>
    <row r="44" spans="1:4">
      <c s="4" r="A44" t="s">
        <v>920</v>
      </c>
      <c s="4" r="B44" t="s">
        <v>28</v>
      </c>
      <c s="12" r="C44" t="n">
        <v>46.41</v>
      </c>
    </row>
    <row r="45" spans="1:4">
      <c s="4" r="A45" t="s">
        <v>921</v>
      </c>
      <c s="4" r="B45" t="s">
        <v>28</v>
      </c>
      <c s="12" r="C45" t="n">
        <v>23.25</v>
      </c>
    </row>
    <row r="46" spans="1:4">
      <c s="3" r="A46" t="s">
        <v>834</v>
      </c>
    </row>
    <row r="47" spans="1:4">
      <c s="4" r="A47" t="s">
        <v>835</v>
      </c>
      <c s="4" r="B47" t="s">
        <v>29</v>
      </c>
      <c s="7" r="C47" t="n">
        <v>0</v>
      </c>
      <c s="6" r="D47" t="n">
        <v>0</v>
      </c>
    </row>
    <row r="48" spans="1:4">
      <c s="4" r="A48" t="s">
        <v>836</v>
      </c>
      <c s="4" r="B48" t="s">
        <v>29</v>
      </c>
      <c s="7" r="C48" t="n">
        <v>0</v>
      </c>
      <c s="6" r="D48" t="n">
        <v>0</v>
      </c>
    </row>
    <row r="49" spans="1:4">
      <c s="4" r="A49" t="s">
        <v>926</v>
      </c>
    </row>
    <row r="50" spans="1:4">
      <c s="3" r="A50" t="s">
        <v>640</v>
      </c>
    </row>
    <row r="51" spans="1:4">
      <c s="4" r="A51" t="s">
        <v>843</v>
      </c>
      <c s="4" r="B51" t="s">
        <v>53</v>
      </c>
      <c s="6" r="C51" t="n">
        <v>1277500</v>
      </c>
    </row>
    <row r="52" spans="1:4">
      <c s="4" r="A52" t="s">
        <v>920</v>
      </c>
      <c s="4" r="B52" t="s">
        <v>28</v>
      </c>
      <c s="12" r="C52" t="n">
        <v>25.26</v>
      </c>
    </row>
    <row r="53" spans="1:4">
      <c s="4" r="A53" t="s">
        <v>921</v>
      </c>
      <c s="4" r="B53" t="s">
        <v>28</v>
      </c>
      <c s="12" r="C53" t="n">
        <v>23.44</v>
      </c>
    </row>
    <row r="54" spans="1:4">
      <c s="3" r="A54" t="s">
        <v>834</v>
      </c>
    </row>
    <row r="55" spans="1:4">
      <c s="4" r="A55" t="s">
        <v>835</v>
      </c>
      <c s="4" r="B55" t="s">
        <v>29</v>
      </c>
      <c s="8" r="C55" t="n">
        <v>5.1</v>
      </c>
      <c s="9" r="D55" t="n">
        <v>5.8</v>
      </c>
    </row>
    <row r="56" spans="1:4">
      <c s="4" r="A56" t="s">
        <v>836</v>
      </c>
      <c s="4" r="B56" t="s">
        <v>29</v>
      </c>
      <c s="7" r="C56" t="n">
        <v>0</v>
      </c>
      <c s="6" r="D56" t="n">
        <v>0</v>
      </c>
    </row>
    <row r="57" spans="1:4">
      <c s="4" r="A57" t="s">
        <v>927</v>
      </c>
    </row>
    <row r="58" spans="1:4">
      <c s="3" r="A58" t="s">
        <v>640</v>
      </c>
    </row>
    <row r="59" spans="1:4">
      <c s="4" r="A59" t="s">
        <v>843</v>
      </c>
      <c s="4" r="B59" t="s">
        <v>53</v>
      </c>
      <c s="6" r="C59" t="n">
        <v>638750</v>
      </c>
    </row>
    <row r="60" spans="1:4">
      <c s="4" r="A60" t="s">
        <v>920</v>
      </c>
      <c s="4" r="B60" t="s">
        <v>28</v>
      </c>
      <c s="12" r="C60" t="n">
        <v>59.86</v>
      </c>
    </row>
    <row r="61" spans="1:4">
      <c s="4" r="A61" t="s">
        <v>921</v>
      </c>
      <c s="4" r="B61" t="s">
        <v>28</v>
      </c>
      <c s="12" r="C61" t="n">
        <v>44.92</v>
      </c>
    </row>
    <row r="62" spans="1:4">
      <c s="3" r="A62" t="s">
        <v>834</v>
      </c>
    </row>
    <row r="63" spans="1:4">
      <c s="4" r="A63" t="s">
        <v>835</v>
      </c>
      <c s="4" r="B63" t="s">
        <v>29</v>
      </c>
      <c s="8" r="C63" t="n">
        <v>11.1</v>
      </c>
      <c s="6" r="D63" t="n">
        <v>10</v>
      </c>
    </row>
    <row r="64" spans="1:4">
      <c s="4" r="A64" t="s">
        <v>836</v>
      </c>
      <c s="4" r="B64" t="s">
        <v>29</v>
      </c>
      <c s="7" r="C64" t="n">
        <v>0</v>
      </c>
      <c s="6" r="D64" t="n">
        <v>0</v>
      </c>
    </row>
    <row r="65" spans="1:4">
      <c s="4" r="A65" t="s">
        <v>928</v>
      </c>
    </row>
    <row r="66" spans="1:4">
      <c s="3" r="A66" t="s">
        <v>640</v>
      </c>
    </row>
    <row r="67" spans="1:4">
      <c s="4" r="A67" t="s">
        <v>843</v>
      </c>
      <c s="4" r="B67" t="s">
        <v>53</v>
      </c>
      <c s="6" r="C67" t="n">
        <v>1277500</v>
      </c>
    </row>
    <row r="68" spans="1:4">
      <c s="4" r="A68" t="s">
        <v>920</v>
      </c>
      <c s="4" r="B68" t="s">
        <v>28</v>
      </c>
      <c s="12" r="C68" t="n">
        <v>29.46</v>
      </c>
    </row>
    <row r="69" spans="1:4">
      <c s="4" r="A69" t="s">
        <v>921</v>
      </c>
      <c s="4" r="B69" t="s">
        <v>28</v>
      </c>
      <c s="12" r="C69" t="n">
        <v>23.44</v>
      </c>
    </row>
    <row r="70" spans="1:4">
      <c s="3" r="A70" t="s">
        <v>834</v>
      </c>
    </row>
    <row r="71" spans="1:4">
      <c s="4" r="A71" t="s">
        <v>835</v>
      </c>
      <c s="4" r="B71" t="s">
        <v>29</v>
      </c>
      <c s="7" r="C71" t="n">
        <v>0</v>
      </c>
      <c s="6" r="D71" t="n">
        <v>0</v>
      </c>
    </row>
    <row r="72" spans="1:4">
      <c s="4" r="A72" t="s">
        <v>836</v>
      </c>
      <c s="4" r="B72" t="s">
        <v>29</v>
      </c>
      <c s="8" r="C72" t="n">
        <v>-0.8</v>
      </c>
      <c s="9" r="D72" t="n">
        <v>-0.8</v>
      </c>
    </row>
    <row r="73" spans="1:4">
      <c s="4" r="A73" t="s">
        <v>929</v>
      </c>
    </row>
    <row r="74" spans="1:4">
      <c s="3" r="A74" t="s">
        <v>640</v>
      </c>
    </row>
    <row r="75" spans="1:4">
      <c s="4" r="A75" t="s">
        <v>920</v>
      </c>
      <c s="4" r="B75" t="s">
        <v>28</v>
      </c>
      <c s="12" r="C75" t="n">
        <v>68.19</v>
      </c>
    </row>
    <row r="76" spans="1:4">
      <c s="4" r="A76" t="s">
        <v>921</v>
      </c>
      <c s="4" r="B76" t="s">
        <v>28</v>
      </c>
      <c s="12" r="C76" t="n">
        <v>44.92</v>
      </c>
    </row>
    <row r="77" spans="1:4">
      <c s="3" r="A77" t="s">
        <v>834</v>
      </c>
    </row>
    <row r="78" spans="1:4">
      <c s="4" r="A78" t="s">
        <v>835</v>
      </c>
      <c s="4" r="B78" t="s">
        <v>29</v>
      </c>
      <c s="7" r="C78" t="n">
        <v>0</v>
      </c>
      <c s="6" r="D78" t="n">
        <v>0</v>
      </c>
    </row>
    <row r="79" spans="1:4">
      <c s="4" r="A79" t="s">
        <v>836</v>
      </c>
      <c s="4" r="B79" t="s">
        <v>29</v>
      </c>
      <c s="8" r="C79" t="n">
        <v>-0.9</v>
      </c>
      <c s="9" r="D79" t="n">
        <v>-0.6</v>
      </c>
    </row>
    <row r="80" spans="1:4">
      <c s="4" r="A80" t="s">
        <v>930</v>
      </c>
    </row>
    <row r="81" spans="1:4">
      <c s="3" r="A81" t="s">
        <v>640</v>
      </c>
    </row>
    <row r="82" spans="1:4">
      <c s="4" r="A82" t="s">
        <v>843</v>
      </c>
      <c s="6" r="C82" t="n">
        <v>91250</v>
      </c>
    </row>
    <row r="83" spans="1:4">
      <c s="4" r="A83" t="s">
        <v>920</v>
      </c>
      <c s="4" r="B83" t="s">
        <v>28</v>
      </c>
      <c s="6" r="C83" t="n">
        <v>42</v>
      </c>
    </row>
    <row r="84" spans="1:4">
      <c s="4" r="A84" t="s">
        <v>921</v>
      </c>
      <c s="4" r="B84" t="s">
        <v>28</v>
      </c>
      <c s="12" r="C84" t="n">
        <v>47.03</v>
      </c>
    </row>
    <row r="85" spans="1:4">
      <c s="3" r="A85" t="s">
        <v>834</v>
      </c>
    </row>
    <row r="86" spans="1:4">
      <c s="4" r="A86" t="s">
        <v>835</v>
      </c>
      <c s="4" r="B86" t="s">
        <v>29</v>
      </c>
      <c s="8" r="C86" t="n">
        <v>0.5</v>
      </c>
      <c s="6" r="D86" t="n">
        <v>0</v>
      </c>
    </row>
    <row r="87" spans="1:4">
      <c s="4" r="A87" t="s">
        <v>836</v>
      </c>
      <c s="4" r="B87" t="s">
        <v>29</v>
      </c>
      <c s="7" r="C87" t="n">
        <v>0</v>
      </c>
      <c s="6" r="D87" t="n">
        <v>0</v>
      </c>
    </row>
    <row r="88" spans="1:4">
      <c s="4" r="A88" t="s">
        <v>931</v>
      </c>
    </row>
    <row r="89" spans="1:4">
      <c s="3" r="A89" t="s">
        <v>640</v>
      </c>
    </row>
    <row r="90" spans="1:4">
      <c s="4" r="A90" t="s">
        <v>838</v>
      </c>
      <c s="4" r="B90" t="s">
        <v>53</v>
      </c>
      <c s="6" r="C90" t="n">
        <v>1237500</v>
      </c>
    </row>
    <row r="91" spans="1:4">
      <c s="4" r="A91" t="s">
        <v>920</v>
      </c>
      <c s="4" r="B91" t="s">
        <v>28</v>
      </c>
      <c s="12" r="C91" t="n">
        <v>3.75</v>
      </c>
    </row>
    <row r="92" spans="1:4">
      <c s="4" r="A92" t="s">
        <v>921</v>
      </c>
      <c s="4" r="B92" t="s">
        <v>28</v>
      </c>
      <c s="12" r="C92" t="n">
        <v>2.22</v>
      </c>
    </row>
    <row r="93" spans="1:4">
      <c s="3" r="A93" t="s">
        <v>834</v>
      </c>
    </row>
    <row r="94" spans="1:4">
      <c s="4" r="A94" t="s">
        <v>835</v>
      </c>
      <c s="4" r="B94" t="s">
        <v>29</v>
      </c>
      <c s="7" r="C94" t="n">
        <v>0</v>
      </c>
      <c s="6" r="D94" t="n">
        <v>0</v>
      </c>
    </row>
    <row r="95" spans="1:4">
      <c s="4" r="A95" t="s">
        <v>836</v>
      </c>
      <c s="4" r="B95" t="s">
        <v>29</v>
      </c>
      <c s="8" r="C95" t="n">
        <v>-1.9</v>
      </c>
      <c s="9" r="D95" t="n">
        <v>-2.1</v>
      </c>
    </row>
    <row r="96" spans="1:4">
      <c s="4" r="A96" t="s">
        <v>932</v>
      </c>
    </row>
    <row r="97" spans="1:4">
      <c s="3" r="A97" t="s">
        <v>640</v>
      </c>
    </row>
    <row r="98" spans="1:4">
      <c s="4" r="A98" t="s">
        <v>843</v>
      </c>
      <c s="4" r="B98" t="s">
        <v>53</v>
      </c>
      <c s="6" r="C98" t="n">
        <v>68750</v>
      </c>
    </row>
    <row r="99" spans="1:4">
      <c s="4" r="A99" t="s">
        <v>920</v>
      </c>
      <c s="4" r="B99" t="s">
        <v>28</v>
      </c>
      <c s="12" r="C99" t="n">
        <v>39.06</v>
      </c>
    </row>
    <row r="100" spans="1:4">
      <c s="4" r="A100" t="s">
        <v>921</v>
      </c>
      <c s="4" r="B100" t="s">
        <v>28</v>
      </c>
      <c s="12" r="C100" t="n">
        <v>23.25</v>
      </c>
    </row>
    <row r="101" spans="1:4">
      <c s="3" r="A101" t="s">
        <v>834</v>
      </c>
    </row>
    <row r="102" spans="1:4">
      <c s="4" r="A102" t="s">
        <v>835</v>
      </c>
      <c s="4" r="B102" t="s">
        <v>29</v>
      </c>
      <c s="7" r="C102" t="n">
        <v>0</v>
      </c>
      <c s="6" r="D102" t="n">
        <v>0</v>
      </c>
    </row>
    <row r="103" spans="1:4">
      <c s="4" r="A103" t="s">
        <v>836</v>
      </c>
      <c s="4" r="B103" t="s">
        <v>29</v>
      </c>
      <c s="8" r="C103" t="n">
        <v>-1.1</v>
      </c>
      <c s="9" r="D103" t="n">
        <v>-1.5</v>
      </c>
    </row>
    <row r="104" spans="1:4">
      <c s="4" r="A104" t="s">
        <v>933</v>
      </c>
    </row>
    <row r="105" spans="1:4">
      <c s="3" r="A105" t="s">
        <v>640</v>
      </c>
    </row>
    <row r="106" spans="1:4">
      <c s="4" r="A106" t="s">
        <v>838</v>
      </c>
      <c s="4" r="B106" t="s">
        <v>53</v>
      </c>
      <c s="6" r="C106" t="n">
        <v>1237500</v>
      </c>
    </row>
    <row r="107" spans="1:4">
      <c s="4" r="A107" t="s">
        <v>920</v>
      </c>
      <c s="4" r="B107" t="s">
        <v>28</v>
      </c>
      <c s="12" r="C107" t="n">
        <v>4.98</v>
      </c>
    </row>
    <row r="108" spans="1:4">
      <c s="4" r="A108" t="s">
        <v>921</v>
      </c>
      <c s="4" r="B108" t="s">
        <v>28</v>
      </c>
      <c s="12" r="C108" t="n">
        <v>2.22</v>
      </c>
    </row>
    <row r="109" spans="1:4">
      <c s="3" r="A109" t="s">
        <v>834</v>
      </c>
    </row>
    <row r="110" spans="1:4">
      <c s="4" r="A110" t="s">
        <v>835</v>
      </c>
      <c s="4" r="B110" t="s">
        <v>29</v>
      </c>
      <c s="7" r="C110" t="n">
        <v>0</v>
      </c>
      <c s="6" r="D110" t="n">
        <v>0</v>
      </c>
    </row>
    <row r="111" spans="1:4">
      <c s="4" r="A111" t="s">
        <v>836</v>
      </c>
      <c s="4" r="B111" t="s">
        <v>29</v>
      </c>
      <c s="7" r="C111" t="n">
        <v>0</v>
      </c>
      <c s="6" r="D111" t="n">
        <v>0</v>
      </c>
    </row>
    <row r="112" spans="1:4">
      <c s="4" r="A112" t="s">
        <v>934</v>
      </c>
    </row>
    <row r="113" spans="1:4">
      <c s="3" r="A113" t="s">
        <v>640</v>
      </c>
    </row>
    <row r="114" spans="1:4">
      <c s="4" r="A114" t="s">
        <v>843</v>
      </c>
      <c s="4" r="B114" t="s">
        <v>53</v>
      </c>
      <c s="6" r="C114" t="n">
        <v>2227500</v>
      </c>
    </row>
    <row r="115" spans="1:4">
      <c s="4" r="A115" t="s">
        <v>920</v>
      </c>
      <c s="4" r="B115" t="s">
        <v>28</v>
      </c>
      <c s="12" r="C115" t="n">
        <v>45.09</v>
      </c>
    </row>
    <row r="116" spans="1:4">
      <c s="4" r="A116" t="s">
        <v>921</v>
      </c>
      <c s="4" r="B116" t="s">
        <v>28</v>
      </c>
      <c s="12" r="C116" t="n">
        <v>22.66</v>
      </c>
    </row>
    <row r="117" spans="1:4">
      <c s="3" r="A117" t="s">
        <v>834</v>
      </c>
    </row>
    <row r="118" spans="1:4">
      <c s="4" r="A118" t="s">
        <v>835</v>
      </c>
      <c s="4" r="B118" t="s">
        <v>29</v>
      </c>
      <c s="7" r="C118" t="n">
        <v>0</v>
      </c>
      <c s="6" r="D118" t="n">
        <v>0</v>
      </c>
    </row>
    <row r="119" spans="1:4">
      <c s="4" r="A119" t="s">
        <v>836</v>
      </c>
      <c s="4" r="B119" t="s">
        <v>29</v>
      </c>
      <c s="8" r="C119" t="n">
        <v>-0.4</v>
      </c>
      <c s="9" r="D119" t="n">
        <v>-0.3</v>
      </c>
    </row>
    <row r="120" spans="1:4">
      <c s="4" r="A120" t="s">
        <v>935</v>
      </c>
    </row>
    <row r="121" spans="1:4">
      <c s="3" r="A121" t="s">
        <v>640</v>
      </c>
    </row>
    <row r="122" spans="1:4">
      <c s="4" r="A122" t="s">
        <v>843</v>
      </c>
      <c s="4" r="B122" t="s">
        <v>53</v>
      </c>
      <c s="6" r="C122" t="n">
        <v>605000</v>
      </c>
    </row>
    <row r="123" spans="1:4">
      <c s="4" r="A123" t="s">
        <v>920</v>
      </c>
      <c s="4" r="B123" t="s">
        <v>28</v>
      </c>
      <c s="12" r="C123" t="n">
        <v>86.68000000000001</v>
      </c>
    </row>
    <row r="124" spans="1:4">
      <c s="4" r="A124" t="s">
        <v>921</v>
      </c>
      <c s="4" r="B124" t="s">
        <v>28</v>
      </c>
      <c s="12" r="C124" t="n">
        <v>41.68</v>
      </c>
    </row>
    <row r="125" spans="1:4">
      <c s="3" r="A125" t="s">
        <v>834</v>
      </c>
    </row>
    <row r="126" spans="1:4">
      <c s="4" r="A126" t="s">
        <v>835</v>
      </c>
      <c s="4" r="B126" t="s">
        <v>29</v>
      </c>
      <c s="7" r="C126" t="n">
        <v>0</v>
      </c>
      <c s="6" r="D126" t="n">
        <v>0</v>
      </c>
    </row>
    <row r="127" spans="1:4">
      <c s="4" r="A127" t="s">
        <v>836</v>
      </c>
      <c s="4" r="B127" t="s">
        <v>29</v>
      </c>
      <c s="7" r="C127" t="n">
        <v>0</v>
      </c>
      <c s="6" r="D127" t="n">
        <v>0</v>
      </c>
    </row>
    <row r="128" spans="1:4">
      <c s="4" r="A128" t="s">
        <v>936</v>
      </c>
    </row>
    <row r="129" spans="1:4">
      <c s="3" r="A129" t="s">
        <v>640</v>
      </c>
    </row>
    <row r="130" spans="1:4">
      <c s="4" r="A130" t="s">
        <v>843</v>
      </c>
      <c s="4" r="B130" t="s">
        <v>53</v>
      </c>
      <c s="6" r="C130" t="n">
        <v>638750</v>
      </c>
    </row>
    <row r="131" spans="1:4">
      <c s="4" r="A131" t="s">
        <v>937</v>
      </c>
    </row>
    <row r="132" spans="1:4">
      <c s="3" r="A132" t="s">
        <v>640</v>
      </c>
    </row>
    <row r="133" spans="1:4">
      <c s="4" r="A133" t="s">
        <v>843</v>
      </c>
      <c s="6" r="C133" t="n">
        <v>91250</v>
      </c>
    </row>
    <row r="134" spans="1:4">
      <c s="4" r="A134" t="s">
        <v>938</v>
      </c>
    </row>
    <row r="135" spans="1:4">
      <c s="3" r="A135" t="s">
        <v>640</v>
      </c>
    </row>
    <row r="136" spans="1:4">
      <c s="4" r="A136" t="s">
        <v>920</v>
      </c>
      <c s="4" r="B136" t="s">
        <v>28</v>
      </c>
      <c s="12" r="C136" t="n">
        <v>51.75</v>
      </c>
    </row>
    <row r="137" spans="1:4">
      <c s="4" r="A137" t="s">
        <v>921</v>
      </c>
      <c s="4" r="B137" t="s">
        <v>28</v>
      </c>
      <c s="12" r="C137" t="n">
        <v>47.03</v>
      </c>
    </row>
    <row r="138" spans="1:4">
      <c s="3" r="A138" t="s">
        <v>834</v>
      </c>
    </row>
    <row r="139" spans="1:4">
      <c s="4" r="A139" t="s">
        <v>835</v>
      </c>
      <c s="4" r="B139" t="s">
        <v>29</v>
      </c>
      <c s="7" r="C139" t="n">
        <v>0</v>
      </c>
      <c s="6" r="D139" t="n">
        <v>0</v>
      </c>
    </row>
    <row r="140" spans="1:4">
      <c s="4" r="A140" t="s">
        <v>836</v>
      </c>
      <c s="4" r="B140" t="s">
        <v>29</v>
      </c>
      <c s="8" r="C140" t="n">
        <v>-0.5</v>
      </c>
      <c s="7" r="D140" t="n">
        <v>0</v>
      </c>
    </row>
    <row r="141" spans="1:4">
      <c r="A141" t="n"/>
    </row>
    <row r="142" spans="1:4">
      <c s="4" r="A142" t="s">
        <v>28</v>
      </c>
      <c s="4" r="B142" t="s">
        <v>939</v>
      </c>
    </row>
    <row r="143" spans="1:4">
      <c s="4" r="A143" t="s">
        <v>29</v>
      </c>
      <c s="4" r="B143" t="s">
        <v>940</v>
      </c>
    </row>
    <row r="144" spans="1:4">
      <c s="4" r="A144" t="s">
        <v>53</v>
      </c>
      <c s="4" r="B144" t="s">
        <v>913</v>
      </c>
    </row>
  </sheetData>
  <mergeCells count="5">
    <mergeCell ref="A1:B2"/>
    <mergeCell ref="A141:C141"/>
    <mergeCell ref="B142:C142"/>
    <mergeCell ref="B143:C143"/>
    <mergeCell ref="B144:C14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941</v>
      </c>
      <c s="2" r="C1" t="s">
        <v>1</v>
      </c>
      <c s="2" r="D1" t="s">
        <v>328</v>
      </c>
    </row>
    <row r="2" spans="1:4">
      <c s="2" r="C2" t="s">
        <v>2</v>
      </c>
      <c s="2" r="D2" t="s">
        <v>112</v>
      </c>
    </row>
    <row r="3" spans="1:4">
      <c s="3" r="A3" t="s">
        <v>640</v>
      </c>
    </row>
    <row r="4" spans="1:4">
      <c s="4" r="A4" t="s">
        <v>775</v>
      </c>
      <c s="8" r="C4" t="n">
        <v>6.1</v>
      </c>
      <c s="8" r="D4" t="n">
        <v>3.9</v>
      </c>
    </row>
    <row r="5" spans="1:4">
      <c s="4" r="A5" t="s">
        <v>942</v>
      </c>
    </row>
    <row r="6" spans="1:4">
      <c s="3" r="A6" t="s">
        <v>640</v>
      </c>
    </row>
    <row r="7" spans="1:4">
      <c s="4" r="A7" t="s">
        <v>943</v>
      </c>
      <c s="7" r="C7" t="n">
        <v>500</v>
      </c>
    </row>
    <row r="8" spans="1:4">
      <c s="4" r="A8" t="s">
        <v>944</v>
      </c>
      <c s="4" r="B8" t="s">
        <v>28</v>
      </c>
      <c s="4" r="C8" t="s">
        <v>945</v>
      </c>
    </row>
    <row r="9" spans="1:4">
      <c s="4" r="A9" t="s">
        <v>834</v>
      </c>
      <c s="4" r="B9" t="s">
        <v>29</v>
      </c>
      <c s="8" r="C9" t="n">
        <v>-5.9</v>
      </c>
      <c s="6" r="D9" t="n">
        <v>-7</v>
      </c>
    </row>
    <row r="10" spans="1:4">
      <c s="4" r="A10" t="s">
        <v>946</v>
      </c>
    </row>
    <row r="11" spans="1:4">
      <c s="3" r="A11" t="s">
        <v>640</v>
      </c>
    </row>
    <row r="12" spans="1:4">
      <c s="4" r="A12" t="s">
        <v>943</v>
      </c>
      <c s="7" r="C12" t="n">
        <v>810</v>
      </c>
    </row>
    <row r="13" spans="1:4">
      <c s="4" r="A13" t="s">
        <v>944</v>
      </c>
      <c s="4" r="B13" t="s">
        <v>28</v>
      </c>
      <c s="4" r="C13" t="s">
        <v>947</v>
      </c>
    </row>
    <row r="14" spans="1:4">
      <c s="4" r="A14" t="s">
        <v>834</v>
      </c>
      <c s="4" r="B14" t="s">
        <v>29</v>
      </c>
      <c s="8" r="C14" t="n">
        <v>-11.1</v>
      </c>
      <c s="9" r="D14" t="n">
        <v>-6.6</v>
      </c>
    </row>
    <row r="15" spans="1:4">
      <c s="4" r="A15" t="s">
        <v>948</v>
      </c>
    </row>
    <row r="16" spans="1:4">
      <c s="3" r="A16" t="s">
        <v>640</v>
      </c>
    </row>
    <row r="17" spans="1:4">
      <c s="4" r="A17" t="s">
        <v>943</v>
      </c>
      <c s="7" r="C17" t="n">
        <v>620</v>
      </c>
    </row>
    <row r="18" spans="1:4">
      <c s="4" r="A18" t="s">
        <v>944</v>
      </c>
      <c s="4" r="B18" t="s">
        <v>28</v>
      </c>
      <c s="4" r="C18" t="s">
        <v>949</v>
      </c>
    </row>
    <row r="19" spans="1:4">
      <c s="4" r="A19" t="s">
        <v>834</v>
      </c>
      <c s="4" r="B19" t="s">
        <v>29</v>
      </c>
      <c s="8" r="C19" t="n">
        <v>-10.9</v>
      </c>
      <c s="6" r="D19" t="n">
        <v>-6</v>
      </c>
    </row>
    <row r="20" spans="1:4">
      <c s="4" r="A20" t="s">
        <v>950</v>
      </c>
    </row>
    <row r="21" spans="1:4">
      <c s="3" r="A21" t="s">
        <v>640</v>
      </c>
    </row>
    <row r="22" spans="1:4">
      <c s="4" r="A22" t="s">
        <v>943</v>
      </c>
      <c s="7" r="C22" t="n">
        <v>500</v>
      </c>
    </row>
    <row r="23" spans="1:4">
      <c s="4" r="A23" t="s">
        <v>944</v>
      </c>
      <c s="4" r="B23" t="s">
        <v>28</v>
      </c>
      <c s="4" r="C23" t="s">
        <v>951</v>
      </c>
    </row>
    <row r="24" spans="1:4">
      <c s="4" r="A24" t="s">
        <v>834</v>
      </c>
      <c s="4" r="B24" t="s">
        <v>29</v>
      </c>
      <c s="8" r="C24" t="n">
        <v>-112.3</v>
      </c>
      <c s="9" r="D24" t="n">
        <v>-80.40000000000001</v>
      </c>
    </row>
    <row r="25" spans="1:4">
      <c s="4" r="A25" t="s">
        <v>952</v>
      </c>
    </row>
    <row r="26" spans="1:4">
      <c s="3" r="A26" t="s">
        <v>640</v>
      </c>
    </row>
    <row r="27" spans="1:4">
      <c s="4" r="A27" t="s">
        <v>943</v>
      </c>
      <c s="7" r="C27" t="n">
        <v>500</v>
      </c>
    </row>
    <row r="28" spans="1:4">
      <c s="4" r="A28" t="s">
        <v>944</v>
      </c>
      <c s="4" r="B28" t="s">
        <v>28</v>
      </c>
      <c s="4" r="C28" t="s">
        <v>953</v>
      </c>
    </row>
    <row r="29" spans="1:4">
      <c s="4" r="A29" t="s">
        <v>834</v>
      </c>
      <c s="4" r="B29" t="s">
        <v>29</v>
      </c>
      <c s="8" r="C29" t="n">
        <v>-79.7</v>
      </c>
      <c s="9" r="D29" t="n">
        <v>-49.2</v>
      </c>
    </row>
    <row r="30" spans="1:4">
      <c s="4" r="A30" t="s">
        <v>954</v>
      </c>
    </row>
    <row r="31" spans="1:4">
      <c s="3" r="A31" t="s">
        <v>640</v>
      </c>
    </row>
    <row r="32" spans="1:4">
      <c s="4" r="A32" t="s">
        <v>943</v>
      </c>
      <c s="7" r="C32" t="n">
        <v>350</v>
      </c>
    </row>
    <row r="33" spans="1:4">
      <c s="4" r="A33" t="s">
        <v>944</v>
      </c>
      <c s="4" r="B33" t="s">
        <v>28</v>
      </c>
      <c s="4" r="C33" t="s">
        <v>955</v>
      </c>
    </row>
    <row r="34" spans="1:4">
      <c s="4" r="A34" t="s">
        <v>834</v>
      </c>
      <c s="4" r="B34" t="s">
        <v>29</v>
      </c>
      <c s="8" r="C34" t="n">
        <v>-31.2</v>
      </c>
      <c s="8" r="D34" t="n">
        <v>-12.2</v>
      </c>
    </row>
    <row r="35" spans="1:4">
      <c r="A35" t="n"/>
    </row>
    <row r="36" spans="1:4">
      <c s="4" r="A36" t="s">
        <v>28</v>
      </c>
      <c s="4" r="B36" t="s">
        <v>956</v>
      </c>
    </row>
    <row r="37" spans="1:4">
      <c s="4" r="A37" t="s">
        <v>29</v>
      </c>
      <c s="4" r="B37" t="s">
        <v>957</v>
      </c>
    </row>
  </sheetData>
  <mergeCells count="4">
    <mergeCell ref="A1:B2"/>
    <mergeCell ref="A35:C35"/>
    <mergeCell ref="B36:C36"/>
    <mergeCell ref="B37:C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8</v>
      </c>
      <c s="2" r="B1" t="s">
        <v>1</v>
      </c>
    </row>
    <row r="2" spans="1:3">
      <c s="2" r="B2" t="s">
        <v>2</v>
      </c>
      <c s="2" r="C2" t="s">
        <v>112</v>
      </c>
    </row>
    <row r="3" spans="1:3">
      <c s="3" r="A3" t="s">
        <v>959</v>
      </c>
    </row>
    <row r="4" spans="1:3">
      <c s="4" r="A4" t="s">
        <v>960</v>
      </c>
      <c s="8" r="B4" t="n">
        <v>2.7</v>
      </c>
      <c s="8" r="C4" t="n">
        <v>1.1</v>
      </c>
    </row>
    <row r="5" spans="1:3">
      <c s="4" r="A5" t="s">
        <v>961</v>
      </c>
      <c s="8" r="B5" t="n">
        <v>21.5</v>
      </c>
      <c s="8" r="C5" t="n">
        <v>20.9</v>
      </c>
    </row>
    <row r="6" spans="1:3">
      <c s="4" r="A6" t="s">
        <v>962</v>
      </c>
    </row>
    <row r="7" spans="1:3">
      <c s="3" r="A7" t="s">
        <v>959</v>
      </c>
    </row>
    <row r="8" spans="1:3">
      <c s="4" r="A8" t="s">
        <v>963</v>
      </c>
      <c s="4" r="B8" t="s">
        <v>9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s="1" r="A1" t="s">
        <v>965</v>
      </c>
      <c s="2" r="C1" t="s">
        <v>1</v>
      </c>
    </row>
    <row r="2" spans="1:7">
      <c s="2" r="C2" t="s">
        <v>2</v>
      </c>
      <c s="2" r="E2" t="s">
        <v>25</v>
      </c>
      <c s="2" r="G2" t="s">
        <v>112</v>
      </c>
    </row>
    <row r="3" spans="1:7">
      <c s="3" r="A3" t="s">
        <v>26</v>
      </c>
    </row>
    <row r="4" spans="1:7">
      <c s="4" r="A4" t="s">
        <v>27</v>
      </c>
      <c s="7" r="C4" t="n">
        <v>383</v>
      </c>
      <c s="4" r="D4" t="s">
        <v>28</v>
      </c>
      <c s="8" r="E4" t="n">
        <v>822.7</v>
      </c>
      <c s="4" r="F4" t="s">
        <v>29</v>
      </c>
    </row>
    <row r="5" spans="1:7">
      <c s="4" r="A5" t="s">
        <v>30</v>
      </c>
      <c s="9" r="C5" t="n">
        <v>678.6</v>
      </c>
      <c s="4" r="D5" t="s">
        <v>28</v>
      </c>
      <c s="9" r="E5" t="n">
        <v>605.9</v>
      </c>
      <c s="4" r="F5" t="s">
        <v>29</v>
      </c>
    </row>
    <row r="6" spans="1:7">
      <c s="4" r="A6" t="s">
        <v>31</v>
      </c>
      <c s="9" r="C6" t="n">
        <v>1061.6</v>
      </c>
      <c s="4" r="D6" t="s">
        <v>28</v>
      </c>
      <c s="9" r="E6" t="n">
        <v>1428.6</v>
      </c>
      <c s="4" r="F6" t="s">
        <v>29</v>
      </c>
    </row>
    <row r="7" spans="1:7">
      <c s="3" r="A7" t="s">
        <v>32</v>
      </c>
    </row>
    <row r="8" spans="1:7">
      <c s="4" r="A8" t="s">
        <v>33</v>
      </c>
      <c s="6" r="C8" t="n">
        <v>348</v>
      </c>
      <c s="9" r="E8" t="n">
        <v>779.1</v>
      </c>
    </row>
    <row r="9" spans="1:7">
      <c s="4" r="A9" t="s">
        <v>966</v>
      </c>
      <c s="9" r="C9" t="n">
        <v>16.9</v>
      </c>
      <c s="9" r="E9" t="n">
        <v>0.8</v>
      </c>
    </row>
    <row r="10" spans="1:7">
      <c s="4" r="A10" t="s">
        <v>35</v>
      </c>
      <c s="6" r="C10" t="n">
        <v>215</v>
      </c>
      <c s="9" r="E10" t="n">
        <v>217.1</v>
      </c>
    </row>
    <row r="11" spans="1:7">
      <c s="4" r="A11" t="s">
        <v>36</v>
      </c>
      <c s="9" r="C11" t="n">
        <v>72.8</v>
      </c>
      <c s="9" r="E11" t="n">
        <v>63.6</v>
      </c>
    </row>
    <row r="12" spans="1:7">
      <c s="4" r="A12" t="s">
        <v>37</v>
      </c>
      <c s="9" r="C12" t="n">
        <v>140.9</v>
      </c>
      <c s="9" r="E12" t="n">
        <v>128.4</v>
      </c>
    </row>
    <row r="13" spans="1:7">
      <c s="4" r="A13" t="s">
        <v>38</v>
      </c>
      <c s="9" r="C13" t="n">
        <v>793.6</v>
      </c>
      <c s="6" r="E13" t="n">
        <v>1189</v>
      </c>
    </row>
    <row r="14" spans="1:7">
      <c s="4" r="A14" t="s">
        <v>967</v>
      </c>
      <c s="6" r="C14" t="n">
        <v>268</v>
      </c>
      <c s="9" r="E14" t="n">
        <v>239.6</v>
      </c>
    </row>
    <row r="15" spans="1:7">
      <c s="4" r="A15" t="s">
        <v>710</v>
      </c>
      <c s="9" r="C15" t="n">
        <v>-112.9</v>
      </c>
      <c s="9" r="E15" t="n">
        <v>-48.3</v>
      </c>
    </row>
    <row r="16" spans="1:7">
      <c s="4" r="A16" t="s">
        <v>76</v>
      </c>
      <c s="9" r="C16" t="n">
        <v>12.3</v>
      </c>
      <c s="6" r="E16" t="n">
        <v>23</v>
      </c>
    </row>
    <row r="17" spans="1:7">
      <c s="4" r="A17" t="s">
        <v>968</v>
      </c>
      <c s="9" r="C17" t="n">
        <v>7.5</v>
      </c>
      <c s="9" r="E17" t="n">
        <v>5.9</v>
      </c>
    </row>
    <row r="18" spans="1:7">
      <c s="4" r="A18" t="s">
        <v>969</v>
      </c>
      <c s="9" r="C18" t="n">
        <v>174.9</v>
      </c>
      <c s="9" r="E18" t="n">
        <v>220.2</v>
      </c>
    </row>
    <row r="19" spans="1:7">
      <c s="4" r="A19" t="s">
        <v>970</v>
      </c>
      <c s="9" r="C19" t="n">
        <v>-2.5</v>
      </c>
      <c s="9" r="E19" t="n">
        <v>-2.4</v>
      </c>
    </row>
    <row r="20" spans="1:7">
      <c s="4" r="A20" t="s">
        <v>971</v>
      </c>
      <c s="9" r="C20" t="n">
        <v>172.4</v>
      </c>
      <c s="9" r="E20" t="n">
        <v>217.8</v>
      </c>
    </row>
    <row r="21" spans="1:7">
      <c s="4" r="A21" t="s">
        <v>972</v>
      </c>
      <c s="9" r="C21" t="n">
        <v>68.8</v>
      </c>
      <c s="9" r="E21" t="n">
        <v>51.3</v>
      </c>
    </row>
    <row r="22" spans="1:7">
      <c s="4" r="A22" t="s">
        <v>48</v>
      </c>
      <c s="9" r="C22" t="n">
        <v>22.5</v>
      </c>
      <c s="9" r="E22" t="n">
        <v>22.5</v>
      </c>
    </row>
    <row r="23" spans="1:7">
      <c s="4" r="A23" t="s">
        <v>49</v>
      </c>
      <c s="9" r="C23" t="n">
        <v>1.1</v>
      </c>
      <c s="9" r="E23" t="n">
        <v>3.9</v>
      </c>
    </row>
    <row r="24" spans="1:7">
      <c s="4" r="A24" t="s">
        <v>973</v>
      </c>
      <c s="6" r="C24" t="n">
        <v>80</v>
      </c>
      <c s="9" r="E24" t="n">
        <v>140.1</v>
      </c>
    </row>
    <row r="25" spans="1:7">
      <c s="4" r="A25" t="s">
        <v>974</v>
      </c>
      <c s="9" r="C25" t="n">
        <v>18827.2</v>
      </c>
      <c s="9" r="E25" t="n">
        <v>18056.7</v>
      </c>
      <c s="8" r="G25" t="n">
        <v>18774.3</v>
      </c>
    </row>
    <row r="26" spans="1:7">
      <c s="4" r="A26" t="s">
        <v>975</v>
      </c>
      <c s="6" r="C26" t="n">
        <v>282</v>
      </c>
      <c s="9" r="E26" t="n">
        <v>511.8</v>
      </c>
    </row>
    <row r="27" spans="1:7">
      <c s="4" r="A27" t="s">
        <v>976</v>
      </c>
      <c s="6" r="C27" t="n">
        <v>368</v>
      </c>
      <c s="9" r="E27" t="n">
        <v>380.1</v>
      </c>
    </row>
    <row r="28" spans="1:7">
      <c s="4" r="A28" t="s">
        <v>977</v>
      </c>
    </row>
    <row r="29" spans="1:7">
      <c s="3" r="A29" t="s">
        <v>26</v>
      </c>
    </row>
    <row r="30" spans="1:7">
      <c s="4" r="A30" t="s">
        <v>27</v>
      </c>
      <c s="6" r="C30" t="n">
        <v>0</v>
      </c>
      <c s="4" r="D30" t="s">
        <v>28</v>
      </c>
      <c s="6" r="E30" t="n">
        <v>0</v>
      </c>
      <c s="4" r="F30" t="s">
        <v>29</v>
      </c>
    </row>
    <row r="31" spans="1:7">
      <c s="4" r="A31" t="s">
        <v>30</v>
      </c>
      <c s="9" r="C31" t="n">
        <v>629.7</v>
      </c>
      <c s="4" r="D31" t="s">
        <v>28</v>
      </c>
      <c s="9" r="E31" t="n">
        <v>555.1</v>
      </c>
      <c s="4" r="F31" t="s">
        <v>29</v>
      </c>
    </row>
    <row r="32" spans="1:7">
      <c s="4" r="A32" t="s">
        <v>31</v>
      </c>
      <c s="9" r="C32" t="n">
        <v>629.7</v>
      </c>
      <c s="4" r="D32" t="s">
        <v>28</v>
      </c>
      <c s="9" r="E32" t="n">
        <v>555.1</v>
      </c>
      <c s="4" r="F32" t="s">
        <v>29</v>
      </c>
    </row>
    <row r="33" spans="1:7">
      <c s="3" r="A33" t="s">
        <v>32</v>
      </c>
    </row>
    <row r="34" spans="1:7">
      <c s="4" r="A34" t="s">
        <v>33</v>
      </c>
      <c s="6" r="C34" t="n">
        <v>0</v>
      </c>
      <c s="6" r="E34" t="n">
        <v>0</v>
      </c>
    </row>
    <row r="35" spans="1:7">
      <c s="4" r="A35" t="s">
        <v>966</v>
      </c>
      <c s="9" r="C35" t="n">
        <v>16.9</v>
      </c>
      <c s="9" r="E35" t="n">
        <v>0.8</v>
      </c>
    </row>
    <row r="36" spans="1:7">
      <c s="4" r="A36" t="s">
        <v>35</v>
      </c>
      <c s="9" r="C36" t="n">
        <v>137.2</v>
      </c>
      <c s="9" r="E36" t="n">
        <v>130.4</v>
      </c>
    </row>
    <row r="37" spans="1:7">
      <c s="4" r="A37" t="s">
        <v>36</v>
      </c>
      <c s="9" r="C37" t="n">
        <v>72.8</v>
      </c>
      <c s="9" r="E37" t="n">
        <v>63.6</v>
      </c>
    </row>
    <row r="38" spans="1:7">
      <c s="4" r="A38" t="s">
        <v>37</v>
      </c>
      <c s="9" r="C38" t="n">
        <v>101.4</v>
      </c>
      <c s="9" r="E38" t="n">
        <v>90.09999999999999</v>
      </c>
    </row>
    <row r="39" spans="1:7">
      <c s="4" r="A39" t="s">
        <v>38</v>
      </c>
      <c s="9" r="C39" t="n">
        <v>328.3</v>
      </c>
      <c s="9" r="E39" t="n">
        <v>284.9</v>
      </c>
    </row>
    <row r="40" spans="1:7">
      <c s="4" r="A40" t="s">
        <v>967</v>
      </c>
      <c s="9" r="C40" t="n">
        <v>301.4</v>
      </c>
      <c s="9" r="E40" t="n">
        <v>270.2</v>
      </c>
    </row>
    <row r="41" spans="1:7">
      <c s="4" r="A41" t="s">
        <v>710</v>
      </c>
      <c s="6" r="C41" t="n">
        <v>0</v>
      </c>
      <c s="6" r="E41" t="n">
        <v>0</v>
      </c>
    </row>
    <row r="42" spans="1:7">
      <c s="4" r="A42" t="s">
        <v>76</v>
      </c>
      <c s="6" r="C42" t="n">
        <v>0</v>
      </c>
      <c s="6" r="E42" t="n">
        <v>0</v>
      </c>
    </row>
    <row r="43" spans="1:7">
      <c s="4" r="A43" t="s">
        <v>968</v>
      </c>
      <c s="6" r="C43" t="n">
        <v>0</v>
      </c>
      <c s="6" r="E43" t="n">
        <v>0</v>
      </c>
    </row>
    <row r="44" spans="1:7">
      <c s="4" r="A44" t="s">
        <v>969</v>
      </c>
      <c s="9" r="C44" t="n">
        <v>301.4</v>
      </c>
      <c s="9" r="E44" t="n">
        <v>270.2</v>
      </c>
    </row>
    <row r="45" spans="1:7">
      <c s="4" r="A45" t="s">
        <v>970</v>
      </c>
      <c s="6" r="C45" t="n">
        <v>0</v>
      </c>
      <c s="6" r="E45" t="n">
        <v>0</v>
      </c>
    </row>
    <row r="46" spans="1:7">
      <c s="4" r="A46" t="s">
        <v>971</v>
      </c>
      <c s="9" r="C46" t="n">
        <v>301.4</v>
      </c>
      <c s="9" r="E46" t="n">
        <v>270.2</v>
      </c>
    </row>
    <row r="47" spans="1:7">
      <c s="4" r="A47" t="s">
        <v>972</v>
      </c>
      <c s="6" r="C47" t="n">
        <v>0</v>
      </c>
      <c s="6" r="E47" t="n">
        <v>0</v>
      </c>
    </row>
    <row r="48" spans="1:7">
      <c s="4" r="A48" t="s">
        <v>48</v>
      </c>
      <c s="6" r="C48" t="n">
        <v>0</v>
      </c>
      <c s="6" r="E48" t="n">
        <v>0</v>
      </c>
    </row>
    <row r="49" spans="1:7">
      <c s="4" r="A49" t="s">
        <v>49</v>
      </c>
      <c s="6" r="C49" t="n">
        <v>0</v>
      </c>
      <c s="6" r="E49" t="n">
        <v>0</v>
      </c>
    </row>
    <row r="50" spans="1:7">
      <c s="4" r="A50" t="s">
        <v>973</v>
      </c>
      <c s="9" r="C50" t="n">
        <v>301.4</v>
      </c>
      <c s="9" r="E50" t="n">
        <v>270.2</v>
      </c>
    </row>
    <row r="51" spans="1:7">
      <c s="4" r="A51" t="s">
        <v>974</v>
      </c>
      <c s="9" r="C51" t="n">
        <v>13650.3</v>
      </c>
      <c s="9" r="E51" t="n">
        <v>12143.3</v>
      </c>
    </row>
    <row r="52" spans="1:7">
      <c s="4" r="A52" t="s">
        <v>975</v>
      </c>
      <c s="9" r="C52" t="n">
        <v>264.3</v>
      </c>
      <c s="9" r="E52" t="n">
        <v>456.3</v>
      </c>
    </row>
    <row r="53" spans="1:7">
      <c s="4" r="A53" t="s">
        <v>978</v>
      </c>
    </row>
    <row r="54" spans="1:7">
      <c s="3" r="A54" t="s">
        <v>26</v>
      </c>
    </row>
    <row r="55" spans="1:7">
      <c s="4" r="A55" t="s">
        <v>27</v>
      </c>
      <c s="6" r="C55" t="n">
        <v>383</v>
      </c>
      <c s="4" r="D55" t="s">
        <v>28</v>
      </c>
      <c s="9" r="E55" t="n">
        <v>822.7</v>
      </c>
      <c s="4" r="F55" t="s">
        <v>29</v>
      </c>
    </row>
    <row r="56" spans="1:7">
      <c s="4" r="A56" t="s">
        <v>30</v>
      </c>
      <c s="9" r="C56" t="n">
        <v>48.9</v>
      </c>
      <c s="4" r="D56" t="s">
        <v>28</v>
      </c>
      <c s="9" r="E56" t="n">
        <v>50.8</v>
      </c>
      <c s="4" r="F56" t="s">
        <v>29</v>
      </c>
    </row>
    <row r="57" spans="1:7">
      <c s="4" r="A57" t="s">
        <v>31</v>
      </c>
      <c s="9" r="C57" t="n">
        <v>431.9</v>
      </c>
      <c s="4" r="D57" t="s">
        <v>28</v>
      </c>
      <c s="9" r="E57" t="n">
        <v>873.5</v>
      </c>
      <c s="4" r="F57" t="s">
        <v>29</v>
      </c>
    </row>
    <row r="58" spans="1:7">
      <c s="3" r="A58" t="s">
        <v>32</v>
      </c>
    </row>
    <row r="59" spans="1:7">
      <c s="4" r="A59" t="s">
        <v>33</v>
      </c>
      <c s="6" r="C59" t="n">
        <v>348</v>
      </c>
      <c s="9" r="E59" t="n">
        <v>779.1</v>
      </c>
    </row>
    <row r="60" spans="1:7">
      <c s="4" r="A60" t="s">
        <v>966</v>
      </c>
      <c s="6" r="C60" t="n">
        <v>0</v>
      </c>
      <c s="6" r="E60" t="n">
        <v>0</v>
      </c>
    </row>
    <row r="61" spans="1:7">
      <c s="4" r="A61" t="s">
        <v>35</v>
      </c>
      <c s="9" r="C61" t="n">
        <v>74.3</v>
      </c>
      <c s="9" r="E61" t="n">
        <v>82.7</v>
      </c>
    </row>
    <row r="62" spans="1:7">
      <c s="4" r="A62" t="s">
        <v>36</v>
      </c>
      <c s="6" r="C62" t="n">
        <v>0</v>
      </c>
      <c s="6" r="E62" t="n">
        <v>0</v>
      </c>
    </row>
    <row r="63" spans="1:7">
      <c s="4" r="A63" t="s">
        <v>37</v>
      </c>
      <c s="9" r="C63" t="n">
        <v>39.5</v>
      </c>
      <c s="9" r="E63" t="n">
        <v>38.3</v>
      </c>
    </row>
    <row r="64" spans="1:7">
      <c s="4" r="A64" t="s">
        <v>38</v>
      </c>
      <c s="9" r="C64" t="n">
        <v>461.8</v>
      </c>
      <c s="9" r="E64" t="n">
        <v>900.1</v>
      </c>
    </row>
    <row r="65" spans="1:7">
      <c s="4" r="A65" t="s">
        <v>967</v>
      </c>
      <c s="9" r="C65" t="n">
        <v>-29.9</v>
      </c>
      <c s="9" r="E65" t="n">
        <v>-26.6</v>
      </c>
    </row>
    <row r="66" spans="1:7">
      <c s="4" r="A66" t="s">
        <v>710</v>
      </c>
      <c s="6" r="C66" t="n">
        <v>0</v>
      </c>
      <c s="6" r="E66" t="n">
        <v>0</v>
      </c>
    </row>
    <row r="67" spans="1:7">
      <c s="4" r="A67" t="s">
        <v>76</v>
      </c>
      <c s="6" r="C67" t="n">
        <v>0</v>
      </c>
      <c s="6" r="E67" t="n">
        <v>0</v>
      </c>
    </row>
    <row r="68" spans="1:7">
      <c s="4" r="A68" t="s">
        <v>968</v>
      </c>
      <c s="4" r="B68" t="s">
        <v>53</v>
      </c>
      <c s="9" r="C68" t="n">
        <v>7.1</v>
      </c>
      <c s="9" r="E68" t="n">
        <v>5.7</v>
      </c>
    </row>
    <row r="69" spans="1:7">
      <c s="4" r="A69" t="s">
        <v>969</v>
      </c>
      <c s="9" r="C69" t="n">
        <v>-22.8</v>
      </c>
      <c s="9" r="E69" t="n">
        <v>-20.9</v>
      </c>
    </row>
    <row r="70" spans="1:7">
      <c s="4" r="A70" t="s">
        <v>970</v>
      </c>
      <c s="6" r="C70" t="n">
        <v>0</v>
      </c>
      <c s="6" r="E70" t="n">
        <v>0</v>
      </c>
    </row>
    <row r="71" spans="1:7">
      <c s="4" r="A71" t="s">
        <v>971</v>
      </c>
      <c s="9" r="C71" t="n">
        <v>-22.8</v>
      </c>
      <c s="9" r="E71" t="n">
        <v>-20.9</v>
      </c>
    </row>
    <row r="72" spans="1:7">
      <c s="4" r="A72" t="s">
        <v>972</v>
      </c>
      <c s="6" r="C72" t="n">
        <v>0</v>
      </c>
      <c s="6" r="E72" t="n">
        <v>0</v>
      </c>
    </row>
    <row r="73" spans="1:7">
      <c s="4" r="A73" t="s">
        <v>48</v>
      </c>
      <c s="6" r="C73" t="n">
        <v>0</v>
      </c>
      <c s="6" r="E73" t="n">
        <v>0</v>
      </c>
    </row>
    <row r="74" spans="1:7">
      <c s="4" r="A74" t="s">
        <v>49</v>
      </c>
      <c s="6" r="C74" t="n">
        <v>0</v>
      </c>
      <c s="6" r="E74" t="n">
        <v>0</v>
      </c>
    </row>
    <row r="75" spans="1:7">
      <c s="4" r="A75" t="s">
        <v>973</v>
      </c>
      <c s="9" r="C75" t="n">
        <v>-22.8</v>
      </c>
      <c s="9" r="E75" t="n">
        <v>-20.9</v>
      </c>
    </row>
    <row r="76" spans="1:7">
      <c s="4" r="A76" t="s">
        <v>974</v>
      </c>
      <c s="9" r="C76" t="n">
        <v>5026.4</v>
      </c>
      <c s="4" r="D76" t="s">
        <v>733</v>
      </c>
      <c s="9" r="E76" t="n">
        <v>5482.9</v>
      </c>
      <c s="4" r="F76" t="s">
        <v>979</v>
      </c>
    </row>
    <row r="77" spans="1:7">
      <c s="4" r="A77" t="s">
        <v>975</v>
      </c>
      <c s="9" r="C77" t="n">
        <v>18.6</v>
      </c>
      <c s="9" r="E77" t="n">
        <v>55.5</v>
      </c>
    </row>
    <row r="78" spans="1:7">
      <c s="4" r="A78" t="s">
        <v>980</v>
      </c>
    </row>
    <row r="79" spans="1:7">
      <c s="3" r="A79" t="s">
        <v>26</v>
      </c>
    </row>
    <row r="80" spans="1:7">
      <c s="4" r="A80" t="s">
        <v>27</v>
      </c>
      <c s="4" r="B80" t="s">
        <v>981</v>
      </c>
      <c s="6" r="C80" t="n">
        <v>0</v>
      </c>
      <c s="4" r="D80" t="s">
        <v>28</v>
      </c>
      <c s="6" r="E80" t="n">
        <v>0</v>
      </c>
      <c s="4" r="F80" t="s">
        <v>29</v>
      </c>
    </row>
    <row r="81" spans="1:7">
      <c s="4" r="A81" t="s">
        <v>30</v>
      </c>
      <c s="4" r="B81" t="s">
        <v>981</v>
      </c>
      <c s="6" r="C81" t="n">
        <v>0</v>
      </c>
      <c s="4" r="D81" t="s">
        <v>28</v>
      </c>
      <c s="6" r="E81" t="n">
        <v>0</v>
      </c>
      <c s="4" r="F81" t="s">
        <v>29</v>
      </c>
    </row>
    <row r="82" spans="1:7">
      <c s="4" r="A82" t="s">
        <v>31</v>
      </c>
      <c s="4" r="B82" t="s">
        <v>981</v>
      </c>
      <c s="6" r="C82" t="n">
        <v>0</v>
      </c>
      <c s="4" r="D82" t="s">
        <v>28</v>
      </c>
      <c s="6" r="E82" t="n">
        <v>0</v>
      </c>
      <c s="4" r="F82" t="s">
        <v>29</v>
      </c>
    </row>
    <row r="83" spans="1:7">
      <c s="3" r="A83" t="s">
        <v>32</v>
      </c>
    </row>
    <row r="84" spans="1:7">
      <c s="4" r="A84" t="s">
        <v>33</v>
      </c>
      <c s="4" r="B84" t="s">
        <v>981</v>
      </c>
      <c s="6" r="C84" t="n">
        <v>0</v>
      </c>
      <c s="6" r="E84" t="n">
        <v>0</v>
      </c>
    </row>
    <row r="85" spans="1:7">
      <c s="4" r="A85" t="s">
        <v>966</v>
      </c>
      <c s="4" r="B85" t="s">
        <v>981</v>
      </c>
      <c s="6" r="C85" t="n">
        <v>0</v>
      </c>
      <c s="6" r="E85" t="n">
        <v>0</v>
      </c>
    </row>
    <row r="86" spans="1:7">
      <c s="4" r="A86" t="s">
        <v>35</v>
      </c>
      <c s="4" r="B86" t="s">
        <v>981</v>
      </c>
      <c s="9" r="C86" t="n">
        <v>3.5</v>
      </c>
      <c s="6" r="E86" t="n">
        <v>4</v>
      </c>
    </row>
    <row r="87" spans="1:7">
      <c s="4" r="A87" t="s">
        <v>36</v>
      </c>
      <c s="4" r="B87" t="s">
        <v>981</v>
      </c>
      <c s="6" r="C87" t="n">
        <v>0</v>
      </c>
      <c s="6" r="E87" t="n">
        <v>0</v>
      </c>
    </row>
    <row r="88" spans="1:7">
      <c s="4" r="A88" t="s">
        <v>37</v>
      </c>
      <c s="4" r="B88" t="s">
        <v>981</v>
      </c>
      <c s="6" r="C88" t="n">
        <v>0</v>
      </c>
      <c s="6" r="E88" t="n">
        <v>0</v>
      </c>
    </row>
    <row r="89" spans="1:7">
      <c s="4" r="A89" t="s">
        <v>38</v>
      </c>
      <c s="4" r="B89" t="s">
        <v>981</v>
      </c>
      <c s="9" r="C89" t="n">
        <v>3.5</v>
      </c>
      <c s="6" r="E89" t="n">
        <v>4</v>
      </c>
    </row>
    <row r="90" spans="1:7">
      <c s="4" r="A90" t="s">
        <v>967</v>
      </c>
      <c s="4" r="B90" t="s">
        <v>981</v>
      </c>
      <c s="9" r="C90" t="n">
        <v>-3.5</v>
      </c>
      <c s="6" r="E90" t="n">
        <v>-4</v>
      </c>
    </row>
    <row r="91" spans="1:7">
      <c s="4" r="A91" t="s">
        <v>710</v>
      </c>
      <c s="4" r="B91" t="s">
        <v>981</v>
      </c>
      <c s="9" r="C91" t="n">
        <v>-112.9</v>
      </c>
      <c s="9" r="E91" t="n">
        <v>-48.3</v>
      </c>
    </row>
    <row r="92" spans="1:7">
      <c s="4" r="A92" t="s">
        <v>76</v>
      </c>
      <c s="4" r="B92" t="s">
        <v>981</v>
      </c>
      <c s="9" r="C92" t="n">
        <v>12.3</v>
      </c>
      <c s="6" r="E92" t="n">
        <v>23</v>
      </c>
    </row>
    <row r="93" spans="1:7">
      <c s="4" r="A93" t="s">
        <v>968</v>
      </c>
      <c s="4" r="B93" t="s">
        <v>981</v>
      </c>
      <c s="9" r="C93" t="n">
        <v>0.4</v>
      </c>
      <c s="9" r="E93" t="n">
        <v>0.2</v>
      </c>
    </row>
    <row r="94" spans="1:7">
      <c s="4" r="A94" t="s">
        <v>969</v>
      </c>
      <c s="4" r="B94" t="s">
        <v>981</v>
      </c>
      <c s="9" r="C94" t="n">
        <v>-103.7</v>
      </c>
      <c s="9" r="E94" t="n">
        <v>-29.1</v>
      </c>
    </row>
    <row r="95" spans="1:7">
      <c s="4" r="A95" t="s">
        <v>970</v>
      </c>
      <c s="4" r="B95" t="s">
        <v>981</v>
      </c>
      <c s="9" r="C95" t="n">
        <v>-2.5</v>
      </c>
      <c s="9" r="E95" t="n">
        <v>-2.4</v>
      </c>
    </row>
    <row r="96" spans="1:7">
      <c s="4" r="A96" t="s">
        <v>971</v>
      </c>
      <c s="4" r="B96" t="s">
        <v>981</v>
      </c>
      <c s="9" r="C96" t="n">
        <v>-106.2</v>
      </c>
      <c s="9" r="E96" t="n">
        <v>-31.5</v>
      </c>
    </row>
    <row r="97" spans="1:7">
      <c s="4" r="A97" t="s">
        <v>972</v>
      </c>
      <c s="4" r="B97" t="s">
        <v>981</v>
      </c>
      <c s="9" r="C97" t="n">
        <v>68.8</v>
      </c>
      <c s="9" r="E97" t="n">
        <v>51.3</v>
      </c>
    </row>
    <row r="98" spans="1:7">
      <c s="4" r="A98" t="s">
        <v>48</v>
      </c>
      <c s="4" r="B98" t="s">
        <v>981</v>
      </c>
      <c s="9" r="C98" t="n">
        <v>22.5</v>
      </c>
      <c s="9" r="E98" t="n">
        <v>22.5</v>
      </c>
    </row>
    <row r="99" spans="1:7">
      <c s="4" r="A99" t="s">
        <v>49</v>
      </c>
      <c s="4" r="B99" t="s">
        <v>981</v>
      </c>
      <c s="9" r="C99" t="n">
        <v>1.1</v>
      </c>
      <c s="9" r="E99" t="n">
        <v>3.9</v>
      </c>
    </row>
    <row r="100" spans="1:7">
      <c s="4" r="A100" t="s">
        <v>973</v>
      </c>
      <c s="4" r="B100" t="s">
        <v>981</v>
      </c>
      <c s="9" r="C100" t="n">
        <v>-198.6</v>
      </c>
      <c s="9" r="E100" t="n">
        <v>-109.2</v>
      </c>
    </row>
    <row r="101" spans="1:7">
      <c s="4" r="A101" t="s">
        <v>974</v>
      </c>
      <c s="4" r="B101" t="s">
        <v>981</v>
      </c>
      <c s="9" r="C101" t="n">
        <v>150.5</v>
      </c>
      <c s="9" r="E101" t="n">
        <v>430.5</v>
      </c>
    </row>
    <row r="102" spans="1:7">
      <c s="4" r="A102" t="s">
        <v>975</v>
      </c>
      <c s="4" r="B102" t="s">
        <v>981</v>
      </c>
      <c s="7" r="E102" t="n">
        <v>0</v>
      </c>
    </row>
    <row r="103" spans="1:7">
      <c s="4" r="A103" t="s">
        <v>982</v>
      </c>
      <c s="4" r="B103" t="s">
        <v>981</v>
      </c>
      <c s="8" r="C103" t="n">
        <v>-0.9</v>
      </c>
    </row>
    <row r="104" spans="1:7">
      <c r="A104" t="n"/>
    </row>
    <row r="105" spans="1:7">
      <c s="4" r="A105" t="s">
        <v>28</v>
      </c>
      <c s="4" r="B105" t="s">
        <v>57</v>
      </c>
    </row>
    <row r="106" spans="1:7">
      <c s="4" r="A106" t="s">
        <v>29</v>
      </c>
      <c s="4" r="B106" t="s">
        <v>58</v>
      </c>
    </row>
    <row r="107" spans="1:7">
      <c s="4" r="A107" t="s">
        <v>53</v>
      </c>
      <c s="4" r="B107" t="s">
        <v>983</v>
      </c>
    </row>
    <row r="108" spans="1:7">
      <c s="4" r="A108" t="s">
        <v>733</v>
      </c>
      <c s="4" r="B108" t="s">
        <v>984</v>
      </c>
    </row>
    <row r="109" spans="1:7">
      <c s="4" r="A109" t="s">
        <v>979</v>
      </c>
      <c s="4" r="B109" t="s">
        <v>985</v>
      </c>
    </row>
    <row r="110" spans="1:7">
      <c s="4" r="A110" t="s">
        <v>981</v>
      </c>
      <c s="4" r="B110" t="s">
        <v>986</v>
      </c>
    </row>
  </sheetData>
  <mergeCells count="11">
    <mergeCell ref="A1:B2"/>
    <mergeCell ref="C1:F1"/>
    <mergeCell ref="C2:D2"/>
    <mergeCell ref="E2:F2"/>
    <mergeCell ref="A104:F104"/>
    <mergeCell ref="B105:F105"/>
    <mergeCell ref="B106:F106"/>
    <mergeCell ref="B107:F107"/>
    <mergeCell ref="B108:F108"/>
    <mergeCell ref="B109:F109"/>
    <mergeCell ref="B110:F1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987</v>
      </c>
      <c s="2" r="B1" t="s">
        <v>1</v>
      </c>
    </row>
    <row r="2" spans="1:3">
      <c s="2" r="B2" t="s">
        <v>2</v>
      </c>
      <c s="2" r="C2" t="s">
        <v>25</v>
      </c>
    </row>
    <row r="3" spans="1:3">
      <c s="4" r="A3" t="s">
        <v>988</v>
      </c>
      <c s="8" r="B3" t="n">
        <v>389.7</v>
      </c>
      <c s="7" r="C3" t="n">
        <v>460</v>
      </c>
    </row>
    <row r="4" spans="1:3">
      <c s="4" r="A4" t="s">
        <v>989</v>
      </c>
      <c s="9" r="B4" t="n">
        <v>-107.7</v>
      </c>
      <c s="9" r="C4" t="n">
        <v>51.8</v>
      </c>
    </row>
    <row r="5" spans="1:3">
      <c s="4" r="A5" t="s">
        <v>990</v>
      </c>
      <c s="7" r="B5" t="n">
        <v>282</v>
      </c>
      <c s="8" r="C5" t="n">
        <v>51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991</v>
      </c>
      <c s="2" r="B1" t="s">
        <v>1</v>
      </c>
    </row>
    <row r="2" spans="1:4">
      <c s="2" r="B2" t="s">
        <v>2</v>
      </c>
      <c s="2" r="C2" t="s">
        <v>25</v>
      </c>
      <c s="2" r="D2" t="s">
        <v>112</v>
      </c>
    </row>
    <row r="3" spans="1:4">
      <c s="4" r="A3" t="s">
        <v>992</v>
      </c>
      <c s="8" r="B3" t="n">
        <v>29.9</v>
      </c>
      <c s="7" r="C3" t="n">
        <v>6</v>
      </c>
    </row>
    <row r="4" spans="1:4">
      <c s="4" r="A4" t="s">
        <v>993</v>
      </c>
      <c s="9" r="B4" t="n">
        <v>7.7</v>
      </c>
      <c s="9" r="C4" t="n">
        <v>-9.1</v>
      </c>
    </row>
    <row r="5" spans="1:4">
      <c s="4" r="A5" t="s">
        <v>994</v>
      </c>
      <c s="9" r="B5" t="n">
        <v>-6.4</v>
      </c>
      <c s="9" r="C5" t="n">
        <v>-3.7</v>
      </c>
    </row>
    <row r="6" spans="1:4">
      <c s="4" r="A6" t="s">
        <v>995</v>
      </c>
      <c s="9" r="B6" t="n">
        <v>31.2</v>
      </c>
      <c s="9" r="C6" t="n">
        <v>-6.8</v>
      </c>
    </row>
    <row r="7" spans="1:4">
      <c s="4" r="A7" t="s">
        <v>76</v>
      </c>
      <c s="9" r="B7" t="n">
        <v>12.3</v>
      </c>
      <c s="6" r="C7" t="n">
        <v>23</v>
      </c>
    </row>
    <row r="8" spans="1:4">
      <c s="4" r="A8" t="s">
        <v>996</v>
      </c>
    </row>
    <row r="9" spans="1:4">
      <c s="4" r="A9" t="s">
        <v>997</v>
      </c>
      <c s="8" r="B9" t="n">
        <v>8.1</v>
      </c>
    </row>
    <row r="10" spans="1:4">
      <c s="4" r="A10" t="s">
        <v>998</v>
      </c>
    </row>
    <row r="11" spans="1:4">
      <c s="4" r="A11" t="s">
        <v>999</v>
      </c>
      <c s="4" r="B11" t="s">
        <v>572</v>
      </c>
    </row>
    <row r="12" spans="1:4">
      <c s="4" r="A12" t="s">
        <v>1000</v>
      </c>
      <c s="8" r="B12" t="n">
        <v>0.2</v>
      </c>
      <c s="8" r="C12" t="n">
        <v>1.4</v>
      </c>
    </row>
    <row r="13" spans="1:4">
      <c s="4" r="A13" t="s">
        <v>1001</v>
      </c>
      <c s="8" r="B13" t="n">
        <v>0.9</v>
      </c>
      <c s="8" r="D13" t="n">
        <v>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r="1" spans="1:5">
      <c s="1" r="A1" t="s">
        <v>1002</v>
      </c>
      <c s="2" r="B1" t="s">
        <v>327</v>
      </c>
      <c s="2" r="D1" t="s">
        <v>1</v>
      </c>
    </row>
    <row r="2" spans="1:5">
      <c s="2" r="B2" t="s">
        <v>1003</v>
      </c>
      <c s="2" r="C2" t="s">
        <v>1004</v>
      </c>
      <c s="2" r="D2" t="s">
        <v>2</v>
      </c>
      <c s="2" r="E2" t="s">
        <v>25</v>
      </c>
    </row>
    <row r="3" spans="1:5">
      <c s="3" r="A3" t="s">
        <v>1005</v>
      </c>
    </row>
    <row r="4" spans="1:5">
      <c s="4" r="A4" t="s">
        <v>529</v>
      </c>
      <c s="8" r="D4" t="n">
        <v>201.7</v>
      </c>
      <c s="8" r="E4" t="n">
        <v>193.5</v>
      </c>
    </row>
    <row r="5" spans="1:5">
      <c s="4" r="A5" t="s">
        <v>1006</v>
      </c>
    </row>
    <row r="6" spans="1:5">
      <c s="3" r="A6" t="s">
        <v>1005</v>
      </c>
    </row>
    <row r="7" spans="1:5">
      <c s="4" r="A7" t="s">
        <v>1007</v>
      </c>
      <c s="11" r="B7" t="n">
        <v>0.583</v>
      </c>
    </row>
    <row r="8" spans="1:5">
      <c s="4" r="A8" t="s">
        <v>539</v>
      </c>
      <c s="8" r="B8" t="n">
        <v>261.2</v>
      </c>
    </row>
    <row r="9" spans="1:5">
      <c s="4" r="A9" t="s">
        <v>536</v>
      </c>
      <c s="4" r="B9" t="s">
        <v>1008</v>
      </c>
    </row>
    <row r="10" spans="1:5">
      <c s="4" r="A10" t="s">
        <v>534</v>
      </c>
      <c s="4" r="B10" t="s">
        <v>1009</v>
      </c>
    </row>
    <row r="11" spans="1:5">
      <c s="4" r="A11" t="s">
        <v>532</v>
      </c>
      <c s="4" r="B11" t="s">
        <v>1010</v>
      </c>
    </row>
    <row r="12" spans="1:5">
      <c s="4" r="A12" t="s">
        <v>603</v>
      </c>
      <c s="7" r="B12" t="n">
        <v>216</v>
      </c>
    </row>
    <row r="13" spans="1:5">
      <c s="4" r="A13" t="s">
        <v>1011</v>
      </c>
    </row>
    <row r="14" spans="1:5">
      <c s="3" r="A14" t="s">
        <v>1005</v>
      </c>
    </row>
    <row r="15" spans="1:5">
      <c s="4" r="A15" t="s">
        <v>529</v>
      </c>
      <c s="9" r="B15" t="n">
        <v>44.3</v>
      </c>
    </row>
    <row r="16" spans="1:5">
      <c s="4" r="A16" t="s">
        <v>601</v>
      </c>
      <c s="8" r="B16" t="n">
        <v>0.9</v>
      </c>
    </row>
    <row r="17" spans="1:5">
      <c s="4" r="A17" t="s">
        <v>1012</v>
      </c>
      <c s="4" r="B17" t="s">
        <v>295</v>
      </c>
    </row>
    <row r="18" spans="1:5">
      <c s="4" r="A18" t="s">
        <v>1013</v>
      </c>
    </row>
    <row r="19" spans="1:5">
      <c s="3" r="A19" t="s">
        <v>1005</v>
      </c>
    </row>
    <row r="20" spans="1:5">
      <c s="4" r="A20" t="s">
        <v>601</v>
      </c>
      <c s="7" r="B20" t="n">
        <v>79</v>
      </c>
    </row>
    <row r="21" spans="1:5">
      <c s="4" r="A21" t="s">
        <v>532</v>
      </c>
      <c s="4" r="B21" t="s">
        <v>1010</v>
      </c>
    </row>
    <row r="22" spans="1:5">
      <c s="4" r="A22" t="s">
        <v>1014</v>
      </c>
    </row>
    <row r="23" spans="1:5">
      <c s="3" r="A23" t="s">
        <v>1005</v>
      </c>
    </row>
    <row r="24" spans="1:5">
      <c s="4" r="A24" t="s">
        <v>601</v>
      </c>
      <c s="8" r="B24" t="n">
        <v>43.2</v>
      </c>
    </row>
    <row r="25" spans="1:5">
      <c s="4" r="A25" t="s">
        <v>532</v>
      </c>
      <c s="4" r="B25" t="s">
        <v>1010</v>
      </c>
    </row>
    <row r="26" spans="1:5">
      <c s="4" r="A26" t="s">
        <v>1015</v>
      </c>
    </row>
    <row r="27" spans="1:5">
      <c s="3" r="A27" t="s">
        <v>1005</v>
      </c>
    </row>
    <row r="28" spans="1:5">
      <c s="4" r="A28" t="s">
        <v>529</v>
      </c>
      <c s="8" r="C28" t="n">
        <v>7.6</v>
      </c>
    </row>
    <row r="29" spans="1:5">
      <c s="4" r="A29" t="s">
        <v>601</v>
      </c>
      <c s="8" r="C29" t="n">
        <v>8.9</v>
      </c>
    </row>
    <row r="30" spans="1:5">
      <c s="4" r="A30" t="s">
        <v>1007</v>
      </c>
      <c s="11" r="C30" t="n">
        <v>0.3575</v>
      </c>
    </row>
    <row r="31" spans="1:5">
      <c s="4" r="A31" t="s">
        <v>539</v>
      </c>
      <c s="8" r="C31" t="n">
        <v>16.5</v>
      </c>
    </row>
    <row r="32" spans="1:5">
      <c s="4" r="A32" t="s">
        <v>536</v>
      </c>
      <c s="4" r="C32" t="s">
        <v>1008</v>
      </c>
    </row>
    <row r="33" spans="1:5">
      <c s="4" r="A33" t="s">
        <v>534</v>
      </c>
      <c s="4" r="C33" t="s">
        <v>1009</v>
      </c>
    </row>
    <row r="34" spans="1:5">
      <c s="4" r="A34" t="s">
        <v>532</v>
      </c>
      <c s="4" r="C34" t="s">
        <v>1016</v>
      </c>
    </row>
    <row r="35" spans="1:5">
      <c s="4" r="A35" t="s">
        <v>1017</v>
      </c>
    </row>
    <row r="36" spans="1:5">
      <c s="3" r="A36" t="s">
        <v>1005</v>
      </c>
    </row>
    <row r="37" spans="1:5">
      <c s="4" r="A37" t="s">
        <v>1018</v>
      </c>
      <c s="8" r="D37" t="n">
        <v>0.8</v>
      </c>
    </row>
    <row r="38" spans="1:5">
      <c s="4" r="A38" t="s">
        <v>1019</v>
      </c>
      <c s="13" r="D38" t="n">
        <v>0.005</v>
      </c>
    </row>
    <row r="39" spans="1:5">
      <c s="4" r="A39" t="s">
        <v>1020</v>
      </c>
    </row>
    <row r="40" spans="1:5">
      <c s="3" r="A40" t="s">
        <v>1005</v>
      </c>
    </row>
    <row r="41" spans="1:5">
      <c s="4" r="A41" t="s">
        <v>601</v>
      </c>
      <c s="7" r="C41" t="n">
        <v>26</v>
      </c>
    </row>
    <row r="42" spans="1:5">
      <c s="4" r="A42" t="s">
        <v>602</v>
      </c>
      <c s="8" r="C42" t="n">
        <v>22.9</v>
      </c>
    </row>
    <row r="43" spans="1:5">
      <c s="4" r="A43" t="s">
        <v>534</v>
      </c>
      <c s="4" r="C43" t="s">
        <v>1009</v>
      </c>
    </row>
    <row r="44" spans="1:5">
      <c s="4" r="A44" t="s">
        <v>532</v>
      </c>
      <c s="4" r="C44" t="s">
        <v>10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BASIS OF PRESENTATION</vt:lpstr>
      <vt:lpstr>NET INCOME PER LIMITED PARTNER </vt:lpstr>
      <vt:lpstr>ACQUISITIONS</vt:lpstr>
      <vt:lpstr>CASH AND CASH EQUIVALENTS</vt:lpstr>
      <vt:lpstr>INVENTORY</vt:lpstr>
      <vt:lpstr>PROPERTY, PLANT AND EQUIPMENT</vt:lpstr>
      <vt:lpstr>VARIABLE INTEREST ENTITIES</vt:lpstr>
      <vt:lpstr>DEBT</vt:lpstr>
      <vt:lpstr>PARTNERS' CAPITAL</vt:lpstr>
      <vt:lpstr>RELATED PARTY TRANSACTIONS</vt:lpstr>
      <vt:lpstr>COMMITMENTS AND CONTINGENCIES</vt:lpstr>
      <vt:lpstr>DERIVATIVE FINANCIAL INSTRUMENT</vt:lpstr>
      <vt:lpstr>INCOME TAXES</vt:lpstr>
      <vt:lpstr>SEGMENT INFORMATION</vt:lpstr>
      <vt:lpstr>SUPPLEMENTAL CASH FLOWS INFORMA</vt:lpstr>
      <vt:lpstr>REGULATORY MATTERS</vt:lpstr>
      <vt:lpstr>RECENT ACCOUNTING PRONOUNCEMENT</vt:lpstr>
      <vt:lpstr>SUBSEQUENT EVENTS</vt:lpstr>
      <vt:lpstr>NET INCOME PER LIMITED PARTNE25</vt:lpstr>
      <vt:lpstr>CASH AND CASH EQUIVALENTS (Tabl</vt:lpstr>
      <vt:lpstr>INVENTORY (Tables)</vt:lpstr>
      <vt:lpstr>PROPERTY, PLANT AND EQUIPMENT (</vt:lpstr>
      <vt:lpstr>VARIABLE INTEREST ENTITIES (Tab</vt:lpstr>
      <vt:lpstr>DEBT (Tables)</vt:lpstr>
      <vt:lpstr>PARTNERS' CAPITAL (Tables)</vt:lpstr>
      <vt:lpstr>RELATED PARTY TRANSACTIONS (Tab</vt:lpstr>
      <vt:lpstr>COMMITMENTS AND CONTINGENCIES (</vt:lpstr>
      <vt:lpstr>DERIVATIVE FINANCIAL INSTRUME34</vt:lpstr>
      <vt:lpstr>SEGMENT INFORMATION (Tables)</vt:lpstr>
      <vt:lpstr>SUPPLEMENTAL CASH FLOWS INFOR36</vt:lpstr>
      <vt:lpstr>REGULATORY MATTERS (Tables)</vt:lpstr>
      <vt:lpstr>NET INCOME PER LIMITED PARTNE38</vt:lpstr>
      <vt:lpstr>NET INCOME PER LIMITED PARTNE39</vt:lpstr>
      <vt:lpstr>ACQUISITIONS (Details)</vt:lpstr>
      <vt:lpstr>CASH AND CASH EQUIVALENTS (Deta</vt:lpstr>
      <vt:lpstr>INVENTORY (Details)</vt:lpstr>
      <vt:lpstr>PROPERTY, PLANT AND EQUIPMENT43</vt:lpstr>
      <vt:lpstr>VARIABLE INTEREST ENTITIES (VIE</vt:lpstr>
      <vt:lpstr>VARIABLE INTEREST ENTITIES (Nar</vt:lpstr>
      <vt:lpstr>DEBT (Debt Obligations) (Detail</vt:lpstr>
      <vt:lpstr>DEBT (Interest Cost) (Details)</vt:lpstr>
      <vt:lpstr>DEBT (Credit Facility) (Details</vt:lpstr>
      <vt:lpstr>DEBT (Narrative) (Details)</vt:lpstr>
      <vt:lpstr>PARTNERS' CAPITAL (Narrative) (</vt:lpstr>
      <vt:lpstr>PARTNERS' CAPITAL (Distribution</vt:lpstr>
      <vt:lpstr>PARTNERS' CAPITAL (Schedule of </vt:lpstr>
      <vt:lpstr>PARTNERS' CAPITAL (Components O</vt:lpstr>
      <vt:lpstr>RELATED PARTY TRANSACTIONS (Nar</vt:lpstr>
      <vt:lpstr>RELATED PARTY TRANSACTIONS (Joi</vt:lpstr>
      <vt:lpstr>RELATED PARTY TRANSACTIONS (Sal</vt:lpstr>
      <vt:lpstr>RELATED PARTY TRANSACTIONS (Dis</vt:lpstr>
      <vt:lpstr>RELATED PARTY TRANSACTIONS (Oth</vt:lpstr>
      <vt:lpstr>COMMITMENTS AND CONTINGENCIES59</vt:lpstr>
      <vt:lpstr>COMMITMENTS AND CONTINGENCIES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DERIVATIVE FINANCIAL INSTRUME77</vt:lpstr>
      <vt:lpstr>INCOME TAXES (Details)</vt:lpstr>
      <vt:lpstr>SEGMENT INFORMATION (Details)</vt:lpstr>
      <vt:lpstr>SUPPLEMENTAL CASH FLOWS INFOR80</vt:lpstr>
      <vt:lpstr>REGULATORY MATTE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29:57Z</dcterms:created>
  <dcterms:modified xmlns:dcterms="http://purl.org/dc/terms/" xmlns:xsi="http://www.w3.org/2001/XMLSchema-instance" xsi:type="dcterms:W3CDTF">2016-05-02T06:29:57Z</dcterms:modified>
  <dc:title xmlns:dc="http://purl.org/dc/elements/1.1/">Untitled</dc:title>
  <dc:description xmlns:dc="http://purl.org/dc/elements/1.1/"/>
  <dc:subject xmlns:dc="http://purl.org/dc/elements/1.1/"/>
  <cp:keywords/>
  <cp:category/>
</cp:coreProperties>
</file>